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statement of Consolidated Fin" sheetId="9" state="visible" r:id="rId9"/>
    <sheet xmlns:r="http://schemas.openxmlformats.org/officeDocument/2006/relationships" name="Real Estate" sheetId="10" state="visible" r:id="rId10"/>
    <sheet xmlns:r="http://schemas.openxmlformats.org/officeDocument/2006/relationships" name="Accrued Rent and Accounts Recei" sheetId="11" state="visible" r:id="rId11"/>
    <sheet xmlns:r="http://schemas.openxmlformats.org/officeDocument/2006/relationships" name="Deferred Leasing Commission Cos" sheetId="12" state="visible" r:id="rId12"/>
    <sheet xmlns:r="http://schemas.openxmlformats.org/officeDocument/2006/relationships" name="Future Minimum Rents" sheetId="13" state="visible" r:id="rId13"/>
    <sheet xmlns:r="http://schemas.openxmlformats.org/officeDocument/2006/relationships" name="Notes Payable, net" sheetId="14" state="visible" r:id="rId14"/>
    <sheet xmlns:r="http://schemas.openxmlformats.org/officeDocument/2006/relationships" name="Loss Per Share" sheetId="15" state="visible" r:id="rId15"/>
    <sheet xmlns:r="http://schemas.openxmlformats.org/officeDocument/2006/relationships" name="Income Taxes" sheetId="16" state="visible" r:id="rId16"/>
    <sheet xmlns:r="http://schemas.openxmlformats.org/officeDocument/2006/relationships" name="Real Estate Held for Developmen" sheetId="17" state="visible" r:id="rId17"/>
    <sheet xmlns:r="http://schemas.openxmlformats.org/officeDocument/2006/relationships" name="Related Party Transactions" sheetId="18" state="visible" r:id="rId18"/>
    <sheet xmlns:r="http://schemas.openxmlformats.org/officeDocument/2006/relationships" name="Stockholders' Equity" sheetId="19" state="visible" r:id="rId19"/>
    <sheet xmlns:r="http://schemas.openxmlformats.org/officeDocument/2006/relationships" name="Incentive Awards Plan" sheetId="20" state="visible" r:id="rId20"/>
    <sheet xmlns:r="http://schemas.openxmlformats.org/officeDocument/2006/relationships" name="Commitments and Contingencies" sheetId="21" state="visible" r:id="rId21"/>
    <sheet xmlns:r="http://schemas.openxmlformats.org/officeDocument/2006/relationships" name="Defined Contribution Plan" sheetId="22" state="visible" r:id="rId22"/>
    <sheet xmlns:r="http://schemas.openxmlformats.org/officeDocument/2006/relationships" name="Subsequent events" sheetId="23" state="visible" r:id="rId23"/>
    <sheet xmlns:r="http://schemas.openxmlformats.org/officeDocument/2006/relationships" name="Schedule III - Real Estate Asse" sheetId="24" state="visible" r:id="rId24"/>
    <sheet xmlns:r="http://schemas.openxmlformats.org/officeDocument/2006/relationships" name="Summary of Significant Accoun_2" sheetId="25" state="visible" r:id="rId25"/>
    <sheet xmlns:r="http://schemas.openxmlformats.org/officeDocument/2006/relationships" name="Restatement of Consolidated F_2" sheetId="26" state="visible" r:id="rId26"/>
    <sheet xmlns:r="http://schemas.openxmlformats.org/officeDocument/2006/relationships" name="Real Estate (Tables)" sheetId="27" state="visible" r:id="rId27"/>
    <sheet xmlns:r="http://schemas.openxmlformats.org/officeDocument/2006/relationships" name="Accrued Rent and Accounts Rec_2" sheetId="28" state="visible" r:id="rId28"/>
    <sheet xmlns:r="http://schemas.openxmlformats.org/officeDocument/2006/relationships" name="Deferred Leasing Commission C_2" sheetId="29" state="visible" r:id="rId29"/>
    <sheet xmlns:r="http://schemas.openxmlformats.org/officeDocument/2006/relationships" name="Future Minimum Rents (Tables)" sheetId="30" state="visible" r:id="rId30"/>
    <sheet xmlns:r="http://schemas.openxmlformats.org/officeDocument/2006/relationships" name="Notes Payable, net (Tables)" sheetId="31" state="visible" r:id="rId31"/>
    <sheet xmlns:r="http://schemas.openxmlformats.org/officeDocument/2006/relationships" name="Loss Per Share (Tables)" sheetId="32" state="visible" r:id="rId32"/>
    <sheet xmlns:r="http://schemas.openxmlformats.org/officeDocument/2006/relationships" name="Income Taxes (Tables)" sheetId="33" state="visible" r:id="rId33"/>
    <sheet xmlns:r="http://schemas.openxmlformats.org/officeDocument/2006/relationships" name="Related Party Transactions (Tab" sheetId="34" state="visible" r:id="rId34"/>
    <sheet xmlns:r="http://schemas.openxmlformats.org/officeDocument/2006/relationships" name="Stockholders' Equity (Tables)" sheetId="35" state="visible" r:id="rId35"/>
    <sheet xmlns:r="http://schemas.openxmlformats.org/officeDocument/2006/relationships" name="Organization and Business (Deta" sheetId="36" state="visible" r:id="rId36"/>
    <sheet xmlns:r="http://schemas.openxmlformats.org/officeDocument/2006/relationships" name="Summary of Significant Accoun_3" sheetId="37" state="visible" r:id="rId37"/>
    <sheet xmlns:r="http://schemas.openxmlformats.org/officeDocument/2006/relationships" name="Restatement of Consolidated F_3" sheetId="38" state="visible" r:id="rId38"/>
    <sheet xmlns:r="http://schemas.openxmlformats.org/officeDocument/2006/relationships" name="Restatement of Consolidated F_4" sheetId="39" state="visible" r:id="rId39"/>
    <sheet xmlns:r="http://schemas.openxmlformats.org/officeDocument/2006/relationships" name="Real Estate - Real Estate Asset" sheetId="40" state="visible" r:id="rId40"/>
    <sheet xmlns:r="http://schemas.openxmlformats.org/officeDocument/2006/relationships" name="Real Estate - In-Place Lease In" sheetId="41" state="visible" r:id="rId41"/>
    <sheet xmlns:r="http://schemas.openxmlformats.org/officeDocument/2006/relationships" name="Real Estate - Future Amortizati" sheetId="42" state="visible" r:id="rId42"/>
    <sheet xmlns:r="http://schemas.openxmlformats.org/officeDocument/2006/relationships" name="Real Estate - Additional Inform" sheetId="43" state="visible" r:id="rId43"/>
    <sheet xmlns:r="http://schemas.openxmlformats.org/officeDocument/2006/relationships" name="Real Estate - Acquisition Asset" sheetId="44" state="visible" r:id="rId44"/>
    <sheet xmlns:r="http://schemas.openxmlformats.org/officeDocument/2006/relationships" name="Real Estate - Pro Forma informa" sheetId="45" state="visible" r:id="rId45"/>
    <sheet xmlns:r="http://schemas.openxmlformats.org/officeDocument/2006/relationships" name="Accrued Rent and Accounts Rec_3" sheetId="46" state="visible" r:id="rId46"/>
    <sheet xmlns:r="http://schemas.openxmlformats.org/officeDocument/2006/relationships" name="Deferred Leasing Commission C_3" sheetId="47" state="visible" r:id="rId47"/>
    <sheet xmlns:r="http://schemas.openxmlformats.org/officeDocument/2006/relationships" name="Future Minimum Rents (Details)" sheetId="48" state="visible" r:id="rId48"/>
    <sheet xmlns:r="http://schemas.openxmlformats.org/officeDocument/2006/relationships" name="Notes Payable, net - Additional" sheetId="49" state="visible" r:id="rId49"/>
    <sheet xmlns:r="http://schemas.openxmlformats.org/officeDocument/2006/relationships" name="Notes Payable, net - Summary of" sheetId="50" state="visible" r:id="rId50"/>
    <sheet xmlns:r="http://schemas.openxmlformats.org/officeDocument/2006/relationships" name="Notes Payable, net - Annual Mat" sheetId="51" state="visible" r:id="rId51"/>
    <sheet xmlns:r="http://schemas.openxmlformats.org/officeDocument/2006/relationships" name="Notes Payable, net - Amortizati" sheetId="52" state="visible" r:id="rId52"/>
    <sheet xmlns:r="http://schemas.openxmlformats.org/officeDocument/2006/relationships" name="Loss Per Share (Details)" sheetId="53" state="visible" r:id="rId53"/>
    <sheet xmlns:r="http://schemas.openxmlformats.org/officeDocument/2006/relationships" name="Income Taxes (Details)" sheetId="54" state="visible" r:id="rId54"/>
    <sheet xmlns:r="http://schemas.openxmlformats.org/officeDocument/2006/relationships" name="Real Estate Held for Developm_2"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 xmlns:r="http://schemas.openxmlformats.org/officeDocument/2006/relationships" name="Stockholders' Equity - Addition" sheetId="58" state="visible" r:id="rId58"/>
    <sheet xmlns:r="http://schemas.openxmlformats.org/officeDocument/2006/relationships" name="Stockholders' Equity - Distribu" sheetId="59" state="visible" r:id="rId59"/>
    <sheet xmlns:r="http://schemas.openxmlformats.org/officeDocument/2006/relationships" name="Incentive Awards Plan (Details)" sheetId="60" state="visible" r:id="rId60"/>
    <sheet xmlns:r="http://schemas.openxmlformats.org/officeDocument/2006/relationships" name="Defined Contribution Plan (Deta" sheetId="61" state="visible" r:id="rId61"/>
    <sheet xmlns:r="http://schemas.openxmlformats.org/officeDocument/2006/relationships" name="Schedule III - Real Estate As_2" sheetId="62" state="visible" r:id="rId62"/>
    <sheet xmlns:r="http://schemas.openxmlformats.org/officeDocument/2006/relationships" name="Schedule III - Real Estate As_3"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Mar. 25, 2021</t>
        </is>
      </c>
      <c r="D2" s="2" t="inlineStr">
        <is>
          <t>Jun. 30, 2020</t>
        </is>
      </c>
    </row>
    <row r="3">
      <c r="A3" s="3" t="inlineStr">
        <is>
          <t>Cover [Abstract]</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0-53912</t>
        </is>
      </c>
    </row>
    <row r="10">
      <c r="A10" s="4" t="inlineStr">
        <is>
          <t>Entity Registrant Name</t>
        </is>
      </c>
      <c r="B10" s="4" t="inlineStr">
        <is>
          <t>HARTMAN SHORT TERM INCOME PROPERTIES XX, INC.</t>
        </is>
      </c>
    </row>
    <row r="11">
      <c r="A11" s="4" t="inlineStr">
        <is>
          <t>Entity Incorporation, State or Country Code</t>
        </is>
      </c>
      <c r="B11" s="4" t="inlineStr">
        <is>
          <t>MD</t>
        </is>
      </c>
    </row>
    <row r="12">
      <c r="A12" s="4" t="inlineStr">
        <is>
          <t>Entity Address, Address Line One</t>
        </is>
      </c>
      <c r="B12" s="4" t="inlineStr">
        <is>
          <t>2909 Hillcroft</t>
        </is>
      </c>
    </row>
    <row r="13">
      <c r="A13" s="4" t="inlineStr">
        <is>
          <t>Entity Address, Address Line Two</t>
        </is>
      </c>
      <c r="B13" s="4" t="inlineStr">
        <is>
          <t>Suite 420</t>
        </is>
      </c>
    </row>
    <row r="14">
      <c r="A14" s="4" t="inlineStr">
        <is>
          <t>Entity Address, City or Town</t>
        </is>
      </c>
      <c r="B14" s="4" t="inlineStr">
        <is>
          <t>Houston</t>
        </is>
      </c>
    </row>
    <row r="15">
      <c r="A15" s="4" t="inlineStr">
        <is>
          <t>Entity Address, State or Province</t>
        </is>
      </c>
      <c r="B15" s="4" t="inlineStr">
        <is>
          <t>TX</t>
        </is>
      </c>
    </row>
    <row r="16">
      <c r="A16" s="4" t="inlineStr">
        <is>
          <t>Entity Tax Identification Number</t>
        </is>
      </c>
      <c r="B16" s="4" t="inlineStr">
        <is>
          <t>26-3455189</t>
        </is>
      </c>
    </row>
    <row r="17">
      <c r="A17" s="4" t="inlineStr">
        <is>
          <t>Entity Address, Postal Zip Code</t>
        </is>
      </c>
      <c r="B17" s="4" t="inlineStr">
        <is>
          <t>77057</t>
        </is>
      </c>
    </row>
    <row r="18">
      <c r="A18" s="4" t="inlineStr">
        <is>
          <t>City Area Code</t>
        </is>
      </c>
      <c r="B18" s="4" t="inlineStr">
        <is>
          <t>713</t>
        </is>
      </c>
    </row>
    <row r="19">
      <c r="A19" s="4" t="inlineStr">
        <is>
          <t>Local Phone Number</t>
        </is>
      </c>
      <c r="B19" s="4" t="inlineStr">
        <is>
          <t>467-2222</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Public Float</t>
        </is>
      </c>
      <c r="D28" s="5" t="n">
        <v>0</v>
      </c>
    </row>
    <row r="29">
      <c r="A29" s="4" t="inlineStr">
        <is>
          <t>Entity Common Stock, Shares Outstanding (in shares)</t>
        </is>
      </c>
      <c r="C29" s="6" t="n">
        <v>35320505</v>
      </c>
    </row>
    <row r="30">
      <c r="A30" s="4" t="inlineStr">
        <is>
          <t>Amendment Description</t>
        </is>
      </c>
      <c r="B30" s="4" t="inlineStr">
        <is>
          <t>This Amendment No. 1 on Form 10-K/A (the Amendment") amends the Annual Report on Form 10-K for the year ended December 31, 2020 of Hartman Short Term Income Properties XX, Inc. (the "Company"), as originally filed with the Securities and Exchange Commission (the "SEC") on April 16, 2021 (the "Original Filing). We are amending our Original Filing to restate our consolidated statement of cash flows for the year ended December 31, 2020.The restatement of our consolidated statement of cash flows for the year ended December 31, 2020 is necessary to reclassify approximately $10.6 million previously reported as net cash provided by operating activities, which should have been reported as net cash provided by financing activities. The correction changes the amount reported on the operating activities line item  captioned "Due to/from related parties" and the financing activities line item captioned "Borrowings from an affiliate."The following items of this Annual Report include restated or revised financial data or have been otherwise amended: i) Part I, Item 1A: Risk Factors, ii)  Part II, Item 7: Management’s Discussion and Analysis of Financial Condition and Results of Operations, (iii) Part II, Item 8: Financial Statements, (iv) Part II, Item 9A Controls and Procedures.  Our principal executive officer and principal financial officer are providing currently dated certifications in connection with this Annual Report.  These certifications are filed as Exhibits 31.1, 31.2, 32.1 and 32.2.  Other than references to net cash provided by operating activities and net cash used by financing activities, this amendment does not affect any other parts of, or exhibits to, the Original Filing, nor does it reflect events occurring after the date of the Original Filing.</t>
        </is>
      </c>
    </row>
    <row r="31">
      <c r="A31" s="4" t="inlineStr">
        <is>
          <t>Amendment Flag</t>
        </is>
      </c>
      <c r="B31" s="4" t="inlineStr">
        <is>
          <t>true</t>
        </is>
      </c>
    </row>
    <row r="32">
      <c r="A32" s="4" t="inlineStr">
        <is>
          <t>Entity Central Index Key</t>
        </is>
      </c>
      <c r="B32" s="4" t="inlineStr">
        <is>
          <t>0001446687</t>
        </is>
      </c>
    </row>
    <row r="33">
      <c r="A33" s="4" t="inlineStr">
        <is>
          <t>Document Fiscal Year Focus</t>
        </is>
      </c>
      <c r="B33" s="4" t="inlineStr">
        <is>
          <t>2020</t>
        </is>
      </c>
    </row>
    <row r="34">
      <c r="A34" s="4" t="inlineStr">
        <is>
          <t>Document Fiscal Period Focus</t>
        </is>
      </c>
      <c r="B34"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12 Months Ended</t>
        </is>
      </c>
    </row>
    <row r="2">
      <c r="B2" s="2" t="inlineStr">
        <is>
          <t>Dec. 31, 2020</t>
        </is>
      </c>
    </row>
    <row r="3">
      <c r="A3" s="3" t="inlineStr">
        <is>
          <t>Real Estate [Abstract]</t>
        </is>
      </c>
    </row>
    <row r="4">
      <c r="A4" s="4" t="inlineStr">
        <is>
          <t>Real Estate</t>
        </is>
      </c>
      <c r="B4" s="4" t="inlineStr">
        <is>
          <t>Real Estate The Company's real estate assets consisted of the following, in thousands: December 31, 2020 2019 (As restated) (1) Land $ 146,056 $ 145,050 Buildings and improvements 359,952 347,617 In-place lease value intangible 101,661 100,790 607,669 593,457 Less accumulated depreciation and amortization (146,314) (116,818) Total real estate assets, net $ 461,355 $ 476,639 Depreciation expense for the years ended December 31, 2020 and 2019 was $18,910,000 and $16,639,000, respectively, as restated. Provision for impairment for the years ended December 31, 2020 and 2019 was $5,406,000 and $0. Refer to Note 2 for additional information.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20 2019 In-place lease value intangible $ 101,661 $ 100,790 Less: In-place leases – accumulated amortization (79,470) (68,884) Acquired lease intangible assets, net $ 22,191 $ 31,906 The estimated aggregate future amortization amounts from acquired lease intangibles are as follows, in thousands: December 31, In-place lease amortization 2021 $ 8,410 2022 7,454 2023 5,583 2024 744 2025 — Total $ 22,191 Amortization expense for the year ended December 31, 2020 and 2019 was $10,586,000 and $10,895,000, respectively. As of December 31, 2020 and 2019, we owned or held a majority interest in 44 and 43 commercial properties comprising approximately 6.8 million and 6.7 million square feet plus four and three pad sites and two and none land developments, all located in Texas. As of December 31, 2020 and 2019, we owned 15 properties located in Richardson, Arlington, and Dallas, Texas, 26 and 25 properties located in Houston, Texas and three properties located in San Antonio, Texas. Acquisition fees earned by the Advisor were $0 for both the years ended December 31, 2020 and 2019, respectively. Asset management fees earned by the Advisor for the year year ended December 31, 2020 and 2019, respectively was $880,000 and $1,760,000. Asset management fees are captioned as such in the accompanying consolidated statements of operations for the years ended December 31, 2020 and 2019, respectively. The Company’s indirect wholly owned subsidiary, Hartman Richardson Heights Properties, LLC (“HRHP LLC”), and the City of Richardson, Texas are parties to an economic development incentive agreement. Under the terms of the agreement, the City of Richardson paid annual grants to HRHP LLC in equal installments over a 5 year period of $1,500,000 and pays sales tax grants, paid annually over the first 10 years of the Alamo Draft House lease. For the years ended December 31, 2020 and 2019, HRHP LLC received sales tax grant proceeds of $34,000 and $66,000 for the 2020 and 2019 incentive agreement fiscal years, respectively, which are included in tenant reimbursements and other revenues on the consolidated statements of operations. 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20, no uncured breach or default exists under the terms of the incentive agreement and the Company has no liability or other obligation to repay any grants received under the agreement.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issued and outstanding and 1,214,197 HIROP OP units,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the Company is issuing common stock to HIREIT and Hartman XIX stockholders, and also due to various factors including that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the Company which is $10.82 per common share and OP unit. For the years ended December 31, 2020 and 2019 in connection with our acquisitions, we incurred acquisition costs of $132,000 and $26,000, respectively, recorded in general and administrative costs and expenses. We included the operating results of HIREIT and Hartman XIX in our consolidated results of operations, effective July 1, 2020. For the year ended December 31, 2020, our consolidated statement of operations includes revenues of $2,238,000 and net loss of $3,321,000 associated with the operations of HIREIT and XIX. 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198,999 Total consideration transferred 198,999 The fair value of all assets and liabilities presented above is management's best estimate and is subject to change during the measurement period due to management's receiving the final valuations performed by the third party.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Net asset value does not consider liquidity or marketability discounts or other factors which may effect a determination of fair value among unrelated or disinterested parties. Also in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 The following unaudited pro forma information summarizes selected financial information for our combined results of operations, as if the Mergers had occurred on January 1, 2019, in thousands. These results contain certain, nonrecurring adjustments, such as the elimination of intercompany activity related to creating an internalized management structure. This proforma information is presented for informational purposes only, and may not be indicative of what actual results of operations would have been had the Mergers occurred at the beginning of the period, nor does it purport to represent the results of future operations. Year Ended December 31, 2020 2019 Proforma revenues (unaudited) $ 90,587 $ 88,173 Proforma net loss attributable to common stockholders (18,375) (22,24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Rent and Accounts Receivable, net</t>
        </is>
      </c>
      <c r="B1" s="2" t="inlineStr">
        <is>
          <t>12 Months Ended</t>
        </is>
      </c>
    </row>
    <row r="2">
      <c r="B2" s="2" t="inlineStr">
        <is>
          <t>Dec. 31, 2020</t>
        </is>
      </c>
    </row>
    <row r="3">
      <c r="A3" s="3" t="inlineStr">
        <is>
          <t>Receivables [Abstract]</t>
        </is>
      </c>
    </row>
    <row r="4">
      <c r="A4" s="4" t="inlineStr">
        <is>
          <t>Accrued Rent and Accounts Receivable, net</t>
        </is>
      </c>
      <c r="B4" s="4" t="inlineStr">
        <is>
          <t>Accrued Rent and Accounts Receivable, net Accrued rent and accounts receivable, net, consisted of the following, in thousands: December 31, 2020 2019 Tenant receivables $ 6,581 $ 5,929 Accrued rent 10,360 9,244 Allowance for uncollectible accounts (4,742) (2,597) Accrued rents and accounts receivable, net $ 12,199 $ 12,576 As of December 31, 2020 and 2019, the Company had an allowance for uncollectible accounts of $4,742,000 and $2,597,000, respectively. For the years ended December 31, 2020 and 2019, the Company recorded bad debt expense (recovery) of $2,695,000 and $1,674,000, respectively, related to tenant receivables that we have specifically identified as potentially uncollectible based on the Company’s assessment of each tenant’s credit-worthiness. Bad debt expenses and any related recoveries are included in property operating expenses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t>
        </is>
      </c>
      <c r="B1" s="2" t="inlineStr">
        <is>
          <t>12 Months Ended</t>
        </is>
      </c>
    </row>
    <row r="2">
      <c r="B2" s="2" t="inlineStr">
        <is>
          <t>Dec. 31, 2020</t>
        </is>
      </c>
    </row>
    <row r="3">
      <c r="A3" s="3" t="inlineStr">
        <is>
          <t>Deferred Costs, Capitalized, Prepaid, and Other Assets Disclosure [Abstract]</t>
        </is>
      </c>
    </row>
    <row r="4">
      <c r="A4" s="4" t="inlineStr">
        <is>
          <t>Deferred Leasing Commission Costs, net</t>
        </is>
      </c>
      <c r="B4" s="4" t="inlineStr">
        <is>
          <t xml:space="preserve">Deferred Leasing Commission Costs, net Costs which have been deferred consist of the following, in thousands: December 31, 2020 2019 Deferred leasing commissions $ 19,154 $ 17,620 Less: accumulated amortization (8,314) (6,830) Deferred leasing commission costs, net $ 10,840 $ 10,7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uture Minimum Rents</t>
        </is>
      </c>
      <c r="B1" s="2" t="inlineStr">
        <is>
          <t>12 Months Ended</t>
        </is>
      </c>
    </row>
    <row r="2">
      <c r="B2" s="2" t="inlineStr">
        <is>
          <t>Dec. 31, 2020</t>
        </is>
      </c>
    </row>
    <row r="3">
      <c r="A3" s="3" t="inlineStr">
        <is>
          <t>Leases [Abstract]</t>
        </is>
      </c>
    </row>
    <row r="4">
      <c r="A4" s="4" t="inlineStr">
        <is>
          <t>Future Minimum Rents</t>
        </is>
      </c>
      <c r="B4" s="4" t="inlineStr">
        <is>
          <t xml:space="preserve">Future Minimum Rents The Company leases the majority of its properties under noncancellable operating leases which provide for minimum base rentals. A summary of minimum future rentals to be received (exclusive of renewals, tenant reimbursements, and contingent rentals) under noncancellable operating leases in existence at December 31, 2020 is as follows, in thousands: December 31, Minimum Future Rents 2021 $ 67,554 2022 56,938 2023 45,122 2024 32,308 2025 19,449 Thereafter 32,286 Total $ 253,6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net</t>
        </is>
      </c>
      <c r="B1" s="2" t="inlineStr">
        <is>
          <t>12 Months Ended</t>
        </is>
      </c>
    </row>
    <row r="2">
      <c r="B2" s="2" t="inlineStr">
        <is>
          <t>Dec. 31, 2020</t>
        </is>
      </c>
    </row>
    <row r="3">
      <c r="A3" s="3" t="inlineStr">
        <is>
          <t>Debt Disclosure [Abstract]</t>
        </is>
      </c>
    </row>
    <row r="4">
      <c r="A4" s="4" t="inlineStr">
        <is>
          <t>Notes Payable, net</t>
        </is>
      </c>
      <c r="B4" s="4" t="inlineStr">
        <is>
          <t>Notes Payable, net The Operating Partnership is a party to four, cross-collateralized, term loan agreements with an insurance company. The term loans are secured by the Richardson Heights Property, the Cooper Street Property, the Bent Tree Green Property and the Mitchelldale Property. The loans require monthly payments of principal and interest due and payable on the first day of each month. Monthly payments are based on a 27-year loan amortization. Each of the loan agreements are subject to customary covenants, representations and warranties which must be maintained during the term of the loan agreements. Each of the loan agreements provides for a fixed interest rate of 4.61%. Each of the loan agreements are secured by a deed of trust, assignment of licenses, permits and contracts, assignment and subordination of the management agreements and assignment of rents. The terms of the security instruments provide for the cross collateralization/cross default of the each of the loans. The outstanding balance of the four loans was $42,035,000 and $43,393,000 as of December 31, 2020 and 2019, respectively. On October 1, 2018, the Company through SPE LLC and Goldman Sachs Mortgage Company entered into a $259,000,000 term loan agreement. The Company together with its affiliates HIREIT, Hartman XIX and vREIT XXI, contributed a total of 39 commercial real estate properties ("Properties") to SPE, LLC, a recently formed Delaware limited liability company, subject to the mortgage indebtedness encumbering the Properties, in exchange for membership interests in SPE LLC. Proceeds of the Loan were immediately used to extinguish the existing mortgage indebtedness encumbering the Properties. The term of the SASB loan is five years, comprised of an initial two-year term with three one-year extension options. Each extension option shall be subject to certain conditions precedent including (i) no default then outstanding, (ii) 30 days prior written notice, (iii) the properties must have a specified in-place net operating income debt yield and (iv) purchase of an interest rate cap as described below for the exercised option term or terms. The outstanding principal of the SASB loan bears interest at the one-month LIBOR rate plus 1.8%. The SASB Loan is subject to an interest rate cap arrangement with caps LIBOR at 3.75% during the initial term of the SASB Loan.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greater than or equal to 12.5%. The SASB Loan contains various customary covenants, including but not limited to financial covenants, covenants requiring monthly deposits in respect of certain property costs, such as taxes, insurance, tenant improvements, and leasing commissions, covenants imposing restrictions on indebtedness and liens, and restrictions on investments and participation in other asset disposition, merger or business combination or dissolution transactions. The SASB Loan is secured by, among other things, mortgages on the Properties. The Company, HIREIT and Hartman XIX, entered into a guaranty agreement in favor of the lender, whereby each guarantor unconditionally guaranties the full and timely performance of the obligations set forth in the loan agreement and all other loan documents, including the payment of all indebtedness and obligations due under the loan agreement. As a result of the Mergers, the Company is the sole guarantor. The following is a summary of the mortgage notes payable, in thousands: December 31, Property/Facility Payment (1) Maturity Date Rate 2020 2019 Richardson Heights (2) P&amp;I July 1, 2041 4.61 % $ 16,690 $ 17,260 Cooper Street (2) P&amp;I July 1, 2041 4.61 % 7,211 7,435 Bent Tree Green (2) P&amp;I July 1, 2041 4.61 % 7,211 7,435 Mitchelldale (2) P&amp;I July 1, 2041 4.61 % 10,923 11,263 Hartman SPE LLC (3) IO October 9, 2021 1.95 % 259,000 259,000 Hartman XXI IO October 31, 2022 10.00 % 2,789 4,400 $ 303,824 $ 306,793 Less unamortized deferred loan costs (2,834) (3,754) $ 300,990 $ 303,039 (1) Principal and interest (P&amp;I) or interest only (IO). (2) Each promissory note contains a call option wherein the holder of the promissory note may declare the outstanding balance due and payable on either July 1, 2024, July 1, 2029, July 1, 2034, or July 1, 2039. (3)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 Annual maturities of notes payable as of December 31, 2020 are as follows, in thousands: December 31, Amount Due 2021 $ 263,101 2022 1,374 2023 1,439 2024 1,507 2025 1,577 Thereafter 34,826 Total $ 303,824 The Company’s loan costs are amortized using the straight-line method over the term of the loans, which approximates the interest method. Costs which have been deferred consist of the following, in thousands: December 31, 2020 2019 Deferred loan costs $ 5,345 $ 7,155 Less: deferred loan cost accumulated amortization (2,511) (3,401) Total cost, net of accumulated amortization $ 2,834 $ 3,754 Interest expense incurred for the year ending December 31, 2020 and 2019 was $9,929,000 and $13,834,000, respectively, which includes amortization expense of deferred loan costs. Interest expense of $867,000 and $516,000 was payable as of December 31, 2020 and 2019, respectively, and is included in accounts payable and accrued expenses in the accompanying consolidated balance sheets. Fair Value of Debt The fair value of the Company’s fixed rate notes payable, variable rate notes payable and secured revolving credit facilities aggregates to $315,389,000 and $308,671,000 as compared to book value of $303,824,000 and $306,793,000 as of December 31, 2020 and 2019, respectively. The fair value of our debt instruments is estimated on a Level 2 basis, as provided by ASC 820, using a discounted cash flow analysis based on the borrowing rates currently available to the Company for loans with similar terms and maturities, discounting the future contractual interest and principal payments. Disclosure about the fair value of notes payable is based on relevant information available as of December 31, 2020 and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 xml:space="preserve">Loss Per Share Basic loss per share is computed using net loss attributable to common stockholders and the weighted average number of common shares outstanding. Diluted weighted average shares outstanding reflect common shares issuable from the assumed conversion of convertible preferred stock into common shares. Only those items that have a dilutive impact on basic loss per share are included in the diluted loss per share. December 31, 2020 2019 Numerator: Net loss attributable to common stockholders $ (13,165) $ (48) Denominator: Weighted average number of common shares outstanding,basic and diluted 26,235 18,304 Basic and diluted loss per common share: Net loss attributable to common stockholders per share $ (0.50)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Federal income taxes are not provided for because we qualify as a REIT under the provisions of the Internal Revenue Code and because we have distributed and intend to continue to distribute all of our taxable income to our stockholders. Our stockholders include their proportionate taxable income in their individual tax returns. As a REIT, we must distribute at least 90% of our real estate investment trust taxable income to our stockholders and meet certain income sources and investment restriction requirements. In addition, REITs are subject to a number of organizational and operational requirements. If we fail to qualify as a REIT in any taxable year, we will be subject to federal income tax (including any applicable alternative minimum tax) on our taxable income at regular corporate tax rates. The Company’s federal income tax returns for the years ended December 31, 2015, 2016, 2017 and 2018 have not been examined by the Internal Revenue Service. The Company’s federal income tax return for the year ended December 31, 2015 may be examined on or before September 15, 2021. The Company has formed a taxable REIT subsidiary which may generate future taxable income which may be offset by the net loss carry forward. The Company considers that any deferred tax benefit and corresponding deferred tax asset which may be recorded in the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Taxable income (loss) differs from net income (loss) for financial reporting purposes principally due to differences in the timing of recognition of interest, real estate taxes, depreciation and amortization and rental revenue. For Federal income tax purposes, the cash distributed to stockholders was characterized as follows for the years ended December 31: 2020 2019 Ordinary income (unaudited) 35.3 % 53.1 % Return of capital (unaudited) 64.7 % 46.9 % Capital gains distribution (unaudited) — % — % Total 100.0 % 100.0 % A provision for Texas Franchise tax under the Texas Margin Tax Bill in the amount of $192,000 and $385,000 was recorded in the consolidated financial statements for the years ended December 31, 2020 and 2019 respectively, with a corresponding charge to real estate taxes and insuran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Held for Development</t>
        </is>
      </c>
      <c r="B1" s="2" t="inlineStr">
        <is>
          <t>12 Months Ended</t>
        </is>
      </c>
    </row>
    <row r="2">
      <c r="B2" s="2" t="inlineStr">
        <is>
          <t>Dec. 31, 2020</t>
        </is>
      </c>
    </row>
    <row r="3">
      <c r="A3" s="3" t="inlineStr">
        <is>
          <t>Real Estate [Abstract]</t>
        </is>
      </c>
    </row>
    <row r="4">
      <c r="A4" s="4" t="inlineStr">
        <is>
          <t>Real Estate Held for Development</t>
        </is>
      </c>
      <c r="B4" s="4" t="inlineStr">
        <is>
          <t>Real Estate The Company's real estate assets consisted of the following, in thousands: December 31, 2020 2019 (As restated) (1) Land $ 146,056 $ 145,050 Buildings and improvements 359,952 347,617 In-place lease value intangible 101,661 100,790 607,669 593,457 Less accumulated depreciation and amortization (146,314) (116,818) Total real estate assets, net $ 461,355 $ 476,639 Depreciation expense for the years ended December 31, 2020 and 2019 was $18,910,000 and $16,639,000, respectively, as restated. Provision for impairment for the years ended December 31, 2020 and 2019 was $5,406,000 and $0. Refer to Note 2 for additional information. The Company identifies and records the value of acquired lease intangibles at the property acquisition date. Such intangibles include the value of acquired in-place leases and above and below-market leases. Acquired lease intangibles are amortized over the leases' remaining terms. With respect to all properties owned by the Company, the Company considers all of the in-place leases to be market rate leases. The amount of total in-place lease intangible asset and the respective accumulated amortization are as follows, in thousands: December 31, 2020 2019 In-place lease value intangible $ 101,661 $ 100,790 Less: In-place leases – accumulated amortization (79,470) (68,884) Acquired lease intangible assets, net $ 22,191 $ 31,906 The estimated aggregate future amortization amounts from acquired lease intangibles are as follows, in thousands: December 31, In-place lease amortization 2021 $ 8,410 2022 7,454 2023 5,583 2024 744 2025 — Total $ 22,191 Amortization expense for the year ended December 31, 2020 and 2019 was $10,586,000 and $10,895,000, respectively. As of December 31, 2020 and 2019, we owned or held a majority interest in 44 and 43 commercial properties comprising approximately 6.8 million and 6.7 million square feet plus four and three pad sites and two and none land developments, all located in Texas. As of December 31, 2020 and 2019, we owned 15 properties located in Richardson, Arlington, and Dallas, Texas, 26 and 25 properties located in Houston, Texas and three properties located in San Antonio, Texas. Acquisition fees earned by the Advisor were $0 for both the years ended December 31, 2020 and 2019, respectively. Asset management fees earned by the Advisor for the year year ended December 31, 2020 and 2019, respectively was $880,000 and $1,760,000. Asset management fees are captioned as such in the accompanying consolidated statements of operations for the years ended December 31, 2020 and 2019, respectively. The Company’s indirect wholly owned subsidiary, Hartman Richardson Heights Properties, LLC (“HRHP LLC”), and the City of Richardson, Texas are parties to an economic development incentive agreement. Under the terms of the agreement, the City of Richardson paid annual grants to HRHP LLC in equal installments over a 5 year period of $1,500,000 and pays sales tax grants, paid annually over the first 10 years of the Alamo Draft House lease. For the years ended December 31, 2020 and 2019, HRHP LLC received sales tax grant proceeds of $34,000 and $66,000 for the 2020 and 2019 incentive agreement fiscal years, respectively, which are included in tenant reimbursements and other revenues on the consolidated statements of operations. Payments received by the Company in the form of annual grants and annual sales tax grants are subject to refund or adjustment during the term of the economic development incentive agreement. In general, the incentive agreement provides that the Company must continue to be in good standing with respect to the terms and conditions of the agreement and that the Alamo Draft House lessee must continue as a tenant of the Richardson Heights Property during the term of its lease agreement. As of December 31, 2020, no uncured breach or default exists under the terms of the incentive agreement and the Company has no liability or other obligation to repay any grants received under the agreement. Acquisition of Hartman XIX and HIREIT Effective July 1, 2020, in connection with the Mergers, the Company acquired interests in (i) two commercial land developments in progress and (ii) a 26.99% interest in SPE LLC from Hartman XIX. As of the date of the Mergers, there were 5,538,305 shares of Hartman XIX preferred stock and 100 common shares issued and outstanding, which converted to 7,343,511 shares of Company stock, resulting in aggregate merger consideration of $79,480,000. Effective July 1, 2020, in connection with the Mergers, the Company acquired interests in (i) one commercial real estate property, (ii) one pad site development in progress, (iii) a 34.38% member interest in SPE LLC, (iv) the Property Manager and (v) a 30% interest in Advisor from HIREIT. As of the date of the Mergers, there were 12,378,718 shares of HIREIT common stock issued and outstanding and 1,214,197 HIROP OP units, which converted to 9,525,691 shares of Company stock and 913,346 OP units of Hartman XX Operating Partnership units ("XX OP units"); resulting in merger consideration of $112,994,000. Concurrently with the Mergers, the Company acquired the remaining 70% interest in Advisors owned by Allen Hartman in exchange for 602,842 XX OP units with a fair value of $6,525,000. See Note 12 for additional information. Aggregate consideration for HIREIT totals $119,519,000. After consideration of all applicable factors pursuant to ASC 805, the Company is considered the “legal acquirer” because the Company is issuing common stock to HIREIT and Hartman XIX stockholders, and also due to various factors including that the Company’s stockholders immediately preceding the Merger hold the largest portion of the voting rights in the Company immediately after the Merger. The value of the Company’s common shares and Hartman XX Operating Partnership units is presented based on estimated fair value determined by the the Company which is $10.82 per common share and OP unit. For the years ended December 31, 2020 and 2019 in connection with our acquisitions, we incurred acquisition costs of $132,000 and $26,000, respectively, recorded in general and administrative costs and expenses. We included the operating results of HIREIT and Hartman XIX in our consolidated results of operations, effective July 1, 2020. For the year ended December 31, 2020, our consolidated statement of operations includes revenues of $2,238,000 and net loss of $3,321,000 associated with the operations of HIREIT and XIX. 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198,999 Total consideration transferred 198,999 The fair value of all assets and liabilities presented above is management's best estimate and is subject to change during the measurement period due to management's receiving the final valuations performed by the third party. The purchase price allocation was based on the Company’s assessment of the fair value of the acquired assets and liabilities, as summarized below. Real estate assets – the fair value is based on the independent third party appraisal. The fair value cost of real estate assets added as of July 1, 2020 was segregated and allocated to land, buildings and improvements and in-place lease value intangible. Depreciation and amortization of the real estate assets added on July 1, 2020 commenced as of that date. Cash and cash equivalents, restricted cash, accounts receivable, prepaid expenses and other assets, and due from related parties – recorded at cost basis which approximates fair value. Notes receivable from related parties – recorded at cost basis which approximates fair value. Investment affiliates - Included in investment affiliates is HIREIT and Hartman XIX's investment in SPE, LLC. The fair value is based on the net asset value of SPE LLC of $323,934,000 determined by the Company as of June 30, 2020. Net asset value is based on the estimated fair value of assets less the estimated fair value of liabilities. The Company considers net asset value a reasonable proxy for fair value. Net asset value does not consider liquidity or marketability discounts or other factors which may effect a determination of fair value among unrelated or disinterested parties. Also in included in the balance is Hartman XIX's investment in HIREIT. The fair value is based on 347,826 HIREIT common shares time the estimated net asset value of $8.18 per share determined by HIREIT totaling $2,845,000. Remaining investment is recorded at cost which approximates fair value. Notes payabl e – recorded at cost basis which approximates fair value. Accounts payable and accrued expenses, and due to related parties - recorded at cost basis which approximates fair value. Unpaid preferred dividends due to Hartman XIX shareholders - recorded at cost basis which approximates fair value. The following unaudited pro forma information summarizes selected financial information for our combined results of operations, as if the Mergers had occurred on January 1, 2019, in thousands. These results contain certain, nonrecurring adjustments, such as the elimination of intercompany activity related to creating an internalized management structure. This proforma information is presented for informational purposes only, and may not be indicative of what actual results of operations would have been had the Mergers occurred at the beginning of the period, nor does it purport to represent the results of future operations. Year Ended December 31, 2020 2019 Proforma revenues (unaudited) $ 90,587 $ 88,173 Proforma net loss attributable to common stockholders (18,375) (22,24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Hartman Advisors LLC ("Advisor"), is a Texas limited liability company. Prior to the Mergers, the Advisor was owned 70% by Allen R. Hartman and his affiliates and 30% by the Property Manager. Effective July 1, 2020, the Company acquired the Advisor's interest of the Property Manager, which was a wholly owned subsidiary of Hartman Income REIT Management, LLC, which was wholly owned by Hartman Income REIT, Inc., as a result of the HIREIT Merger. In a separate transaction, the Company acquired the Advisor's interest held by affiliates of Allen Hartman in exchange for 602,842 Hartman XX Operating Partnership units with an fair value of $6,525,000. The Property Manager was acquired by the Company as a result of the HIREIT Merger. Effective July 1, 2020 the Company is self advised and self managed. Advisor is the sole member of Hartman vREIT XXI Advisor, LLC ("XXI Advisor"), which is the advisor for Hartman vREIT XXI, Inc. Hartman vREIT XXI, Inc. ("vREIT XXI") pays acquisition fees and asset management fees to the Advisor in connection with the acquisition of properties and management of the Company. vREIT XXI pays property management and leasing commissions to the Property Manager in connection with the management and leasing of vREIT XXI's properties. Prior to the Mergers, the Company paid acquisition fees and asset management fees to the Advisor in connection with the acquisition of properties and management of the Company. The Company paid property management and leasing commissions to the Property Manager in connection with the management and leasing of the Company’s properties. For the years ended December 31, 2020 and 2019 the Company incurred property management fees and reimbursements of $4,118,000 and $8,053,000, respectively, and $1,534,000 and $4,948,000, respectively for leasing commissions owed to our Property Manager. We incurred asset management fees of $880,000 and $1,760,000, respectively owed to Advisor. These fees are monthly fees equal to one-twelfth of 0.75% of the sum of the higher of the cost or value of each asset. The asset management fee will be based only on the portion of the cost or value attributable to the Company’s investment in an asset, if the Company doesn't own all or a majority of an asset. There were no acquisition fees incurred to the Advisor for the years ended December 31, 2020 and 2019, respectively. Property management fees and reimbursements are included in property operating expense in the accompanying consolidated statements of operations. Leasing commissions are capitalized in the accompanying consolidated balance sheets. Asset management fees are captioned as such in the accompanying consolidated statements of operations. The Company also pays construction management fees to the Property Manager in connection with the construction management of the Company's properties. As of July 1, 2020, due to the merger of the Property Manager into the Company as part of the HIREIT merger, all construction management fees are now being eliminated beginning with the third quarter of 2020. For the years ended December 31, 2020 and 2019, the Company incurred construction management fees of $309,000 and $664,000, respectively. Construction management fees are capitalized and included in real estate assets in the consolidated balance sheets. The table below shows the related party balances the Company owes to and is owed by, in thousands: December 31, 2020 December 31, 2019 Due (to) from HIREIT $ — $ 10,359 Due to Hartman XIX — (4,059) Due from (to) vREIT XXI 871 (420) Due from (to) Advisor — (2,077) Due to the Property Manager — (1,168) Due from(to) other related parties 190 (505) $ 1,061 $ 2,130 Prior to the HIREIT Merger, the Company owned 1,561,523 shares of the common stock of HIREIT which it acquired for cash consideration of $8,978,000. The Company’s investment in HIREIT was accounted for under the cost method. The Company has cancelled the HIREIT shares in connection with the HIREIT Merger effective July 1, 2020. The Company received dividend distributions from HIREIT of $213,000 and $425,000 for the years ended December 31, 2020 and 2019, respectively, which is included in interest and dividend income in the accompanying consolidated statements of operations. During the fourth quarter of 2019, the Company borrowed under an unsecured promissory note payable to Hartman vREIT XXI, Inc., an affiliate of the Advisor and the Property Manager, in the face amount of $10,000,000. This note payable had an outstanding balance of $2,789,000 and $4,400,000 as of December 31, 2020 and 2019, respectively which is included in notes payable in the accompanying consolidated balance sheets. Interest has been accrued on the loan amount at an annual rate of 10%. The Company recognized interest expense on the affiliate note in the amount of $505,000 and $23,000 for the years ended December 31, 2020 and 2019, which is included in interest expense in the accompanying consolidated statements of operations. In May 2016, the Company, through its taxable REIT subsidiary, Hartman TRS, Inc. (“TRS”), loaned $7,231,000 pursuant to a promissory note in the face amount of up to $8,820,000 to Hartman Retail II Holdings Company, Inc. (“Retail II Holdings”), an affiliate of the Advisor and the Property Manager, in connection with the acquisition of a retail shopping center by Hartman Retail II DST, a Delaware statutory trust sponsored by the Property Manager. Pursuant to the terms of the promissory note, TRS will receive a two percent (2)% origination fee of amounts advanced under the promissory note, and interest at ten percent (10)% per annum on the outstanding principal balance. The outstanding principal balance of the promissory note will be repaid as investor funds are raised by Hartman Retail II DST. The maturity date of the promissory note, as amended is December 31, 2020. This note receivable had an outstanding balance of $1,726,000 and $2,476,000 as of December 31, 2020 and 2019, respectively, which is included in Notes receivable – related party in the accompanying consolidated balance sheets. For the years ended December 31, 2020 and 2019, respectively, the Company recognized interest income on this affiliate note in the amount of $174,000 and $235,000, respectively. The Company had a note receivable due from an affiliate, Hartman Short Term Income Properties XIX, Inc. (“Hartman XIX”), of $0 and $4,200,000 as of December 31, 2020 and 2019. The balance of the note was eliminated on July 1, 2020 in connection with the Hartman XIX Merger. The balance of the note as of December 31, 2019 is included in Notes receivable - related party in the accompanying consolidated balance sheets. The face amount of the promissory note is $4,500,000. Interest has been accrued on the loan amount at an annual rate of six percent (6%). The Company recognized interest income on the affiliate note in the amount of $126,000 and $252,000 for the years ended December 31, 2020 and 2019, respectively, which is included in interest and dividend income in the accompanying consolidated statements of operations. In February 2019, the Company through TRS, loaned $6,782,455 pursuant to a promissory note in the face amount of up to $7,500,000 to Hartman Retail III Holdings Company, Inc. (“Retail III Holdings”), an affiliate of the Advisor and the Property Manager, in connection with the acquisition of a retail shopping center by Hartman Retail III DST, a Delaware statutory trust sponsored by the Advisor. Effective August 4, 2020, the Company conveyed this note receivable to Hartman vREIT XXI TRS, Inc.("vREIT XXI TRS ") in partial satisfaction of financing advances owed by the Company to vREIT XXI. This note receivable had an outstanding balance of $0 and $6,782,000 as of December 31, 2020 and 2019, respectively which is included in Notes receivable – related party in the accompanying consolidated balance sheets. Pursuant to the terms of the promissory note, TRS receives a two percent (2%) origination fee of amounts advanced under the promissory note, and interest at ten percent (10%) per annum on the outstanding principal balance. The maturity date of the promissory note, as amended, is February 29, 2021. The Company recognized interest income on this affiliate note in the amount of $448,000 and $570,000 for the years ended December 31, 2020 and 2019, respectively which is included in interest and dividend income in the accompanying consolidated statements of operations. In March 2019, the Company through TRS, loaned $3,830,000 pursuant to a promissory note in the face amount of $3,500,000 to Hartman Ashford Bayou, LLC (“Ashford Bayou”), an affiliate of the Advisor and the Property Manager, in connection with the acquisition of office building by Ashford Bayou, a wholly owned subsidiary of H artman Total Return, Inc. Effective August 4, 2020, the Company conveyed this note receivable to vREIT XXI TRS in partial satisfaction of financing advances owed by the Company to vREIT XXI. This note receivable had an outstanding balance of $0 and $3,830,000 as of December 31, 2020 and 2019, respectively which is included in Notes receivable – related party in the accompanying consolidated balance sheets. Pursuant to the terms of the promissory note, TRS receives a two percent (2%) origination fee of amounts advanced under the promissory note, and interest at ten percent (10%) per annum on the outstanding principal balance. The outstanding principal balance of the promissory note will be repaid as investor funds are raised by Hartman Total Return, Inc. The original maturity date of the promissory note is March 31, 2021. The Company recognized interest income on this affiliate note in the amount of $179,000 and $298,000 for the year ended December 31, 2020 and 2019, respectively which is included in interest and dividend income in the accompanying consolidated statements of operations. Variable interest entities (“VIEs”) are defined as entities with a level of invested equity that is not sufficient to fund future operations on a stand-alone basis, or whose equity holders lack certain characteristics of a controlling financial interest. For identified VIEs, an assessment must be made to determine which party to the VIE, if any, has both the power to direct the activities of the VIE that most significantly impacts the performance of the VIE and the obligation to absorb losses or the right to receive benefits from the VIE that could potentially be significant to the VIE. The Company is not deemed to be the primary beneficiary of Retail II Holdings (as of September 30, 2020 and December 31, 2019), Retail III Holdings (as of June 30, 2020 and prior) or Ashford Bayou (as of June 30, 2020 and prior), each of which qualifies as a VIE. Accordingly, the assets and liabilities and revenues and expenses of Retail II Holdings, Retail III Holdings and Ashford Bayou have not been included in the accompanying consolidated financial statements. The Company is a covenant guarantor for the secured mortgage indebtedness of each of the VIEs in the total amount of $24,998,000 and $25,141,000 as December 31, 2020 and 2019, respectively. The following table reflects the net note receivable asset due to the Company, reflected in the accompanying consolidated balance sheets and the Company's maximum exposure to debt guarantees, in thousands: 2020 2019 Note receivable, net $ 1,726 $ 17,288 Maximum exposure $ 24,998 $ 25,141 The Board approved the acquisition of additional 3.42% ownership interest of Hartman SPE, LLC from Hartman vREIT XXI, Inc. in exchange for 700,302 shares of the Company's common stock with a total value of $8,859,000 ($12.65 per share). The exchange increased the Company’s ownership interest in Hartman SPE, LLC from 32.74% to 36.16%. The transaction was effective March 1,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Stockholders' Equity Common Stock Shares of common stock entitle the holders to one vote per share on all matters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Under the articles of incorporation, the Company has authority to issue 750,000,000 common shares of beneficial interest, $0.001 par value per share, and 200,000,000 preferred shares of beneficial interest, $0.001 par value per share. Shares of common stock entitle the holders to one vote share on all matters which stockholders are entitled to vote, to receive dividends and other distributions as authorized by the Company's board of directors in accordance with the Maryland General Corporation Law to all rights of a stockholder pursuant to the Maryland General Corporation Law. The Common stock has no preferences or preemptive, conversion or exchange rights. Preferred Stock Under the Company’s articles of incorporation the Company’s board of directors has the authority to issue one or more classes or series of preferred stock, and prior to the issuance of such stock, the board of directors shall has the power to classify or reclassify, in one or more series, any unissued shares and designate the preferences, rights and privileges of such shares. As of December 31, 2020 and 2019 the Company has issued 1,000 shares of convertible preferred stock issued and outstanding. Common Stock Issuable Upon Conversion of Convertible Preferred Stock The convertible preferred stock issued to the Advisor will convert to shares of common stock if (1) the Company has made total distributions on then outstanding shares of the Company’s common stock equal to the issue price of those shares plus a 6% cumulative, non-compounded, annual return on the issue price of those outstanding shares,(2)the Company lists its common stock for trading on a national securities exchange if the sum of prior distributions on then outstanding shares of the Company’s common stock plus the aggregate market value of the Company’s common stock (based on the 30-day average closing price) meets the same 6% performance threshold, or (3) the Company’s advisory agreement with Hartman Advisors, LLC expires without renewal or is terminated (other than because of a material breach by the Advisor), and at the time of such expiration or termination the Company is deemed to have met the foregoing 6% performance threshold based on the Company’s enterprise value and prior distributions and, at or subsequent to the expiration or termination, the stockholders actually realize such level of performance upon listing or through total distributions. In general, the convertible stock will convert into shares of common stock with a value equal to 15% of the excess of the Company’s enterprise value plus the aggregate value of distributions paid to date on then outstanding shares of common stock over the aggregate issue price of those outstanding shares plus a 6% cumulative, non-compounded, annual return on the issue price of those outstanding shares. With respect to conversion in connection with the termination of the advisory agreement, this calculation is made at the time of termination even though the actual conversion may occur later, or not at all. Stock-Based Compensation The Company awards shares of restricted common stock to non-employee directors as compensation in part for their service as members of the board of directors of the Company. These shares are fully vested when granted. These shares may not be sold while an independent director is serving on the board of directors. As of December 31, 2020 the Company granted 42,964 shares of restricted common stock to our current independent directors as compensation for services and recognized $538,000 as stock-based compensation expense for each period. For the year ended December 31, 2019, the Company granted 6,000 shares of restricted common stock to independent directors as compensation for services and recognized $77,000 as stock-based compensation expense for each period. On July 28, 2020 the board voted to grant Richard Ruskey, John Ostroot, Jack Tompkins and Jack Cardwell, each being independent directors of the companies involved in the Merger, each to receive $100,000 in restricted shares of the Company upon and as a compensation for closure of the merger. Share based compensation expense is based upon the estimated fair value per share. Stock-based compensation expense is included in general and administrative expenses for the years ended December 31, 2020 and 2019, respectively in the accompanying consolidated statements of operations. Distributions 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20 4 th Quarter $ 0.117 $ 4,141 3 rd Quarter 0.148 5,211 2 nd Quarter 0.175 3,222 1 st Quarter 0.175 3,223 Total $ 0.615 $ 15,797 2019 4 th Quarter $ 0.175 $ 3,223 3 rd Quarter 0.175 3,224 2 nd Quarter 0.175 3,223 1 st Quarter 0.171 3,141 Total $ 0.696 $ 12,811 Mergers On July 21, 2017, we entered into (i) an agreement and plan of merger (the “XIX Merger Agreement”) between us and Short Term Income Properties XIX, Inc. (“Hartman XIX”), and (ii) an agreement and plan of merger (the “HIREIT Merger Agreement,” and together with the XIX Merger Agreement, the “Merger Agreements”) by and among us, our operating partnership, Hartman Income REIT, Inc. (“HIREIT”), and Hartman Income REIT Operating Partnership LP, the operating partnership of HIREIT (“HIREIT Operating Partnership”). Subject to the terms and conditions of the XIX Merger Agreement, including the satisfaction of all closing conditions set forth in the Merger Agreements, Hartman XIX merged with and into the Company, with the Company surviving the merger (the “Hartman XIX Merger”). Subject to the terms and conditions of the HIREIT Merger Agreement, (i) HIREIT merged with and into the Company, with the Company surviving the merger (the “HIREIT Merger,” and together with the Hartman XIX Merger, the “REIT Mergers”), and (ii) HIROP will merge and with and into the Operating Partnership, with the Operating Partnership surviving the merger (the “Partnership Merger,” and together with the REIT Mergers, the “Mergers”). The REIT Mergers are intended to qualify as a “reorganization” under, and within the meaning of, Section 368(a) of the Internal Revenue Code of 1986, as amended (the “Code”), and the Partnership Merger is intended to be treated as a tax-deferred exchange under Section 721 of the Code. Subject to the terms and conditions of the XIX Merger Agreement, (i) each share of common stock of Hartman XIX (the “XIX Common Stock”) issued and outstanding immediately prior to the Effective Time (as defined in the XIX Merger Agreement) was automatically canceled and retired and converted into the right to receive 9,171.98 shares of our common stock, (ii) each share of 8% cumulative preferred stock of Hartman XIX issued and outstanding immediately prior to the Effective Time was automatically canceled and retired and converted into the right to receive 1.238477 shares of our common stock, and (iii) each share of 9% cumulative preferred stock of Hartman XIX issued and outstanding immediately prior to the Effective Time was automatically canceled and retired and converted into the right to receive 1.238477 shares of our common stock. Subject to the terms and conditions of the HIREIT Merger Agreement, (a) in connection with the HIREIT Merger, (i) each share of common stock of HIREIT (the “HIREIT Common Stock”) issued and outstanding immediately prior to the REIT Merger Effective Time (as defined in the HIREIT Merger Agreement) was automatically cancelled and retired and converted into the right to receive 0.752222 shares of our common stock, and (ii) each share of subordinate common stock of HIREIT was automatically cancelled and retired and converted into the right to receive 0.863235 shares of our common stock, and (b) in connection with the Partnership Merger, each unit of limited partnership interest in HIREIT Operating Partnership (“HIREIT OP Units”) issued and outstanding immediately prior to the Partnership Merger Effective Time (as defined in the HIREIT Merger Agreement) (other than any HIREIT OP Units held by HIREIT) was automatically cancelled and retired and converted into the right to receive 0.752222 shares validly issued, fully paid and non-assessable units of limited partnership interests in our operating partnership. For financial reporting purposes, the Mergers are treated as effective July 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 USD ($) $ in Thousands</t>
        </is>
      </c>
      <c r="B1" s="2" t="inlineStr">
        <is>
          <t>Dec. 31, 2020</t>
        </is>
      </c>
      <c r="C1" s="2" t="inlineStr">
        <is>
          <t>Dec. 31, 2019</t>
        </is>
      </c>
      <c r="D1" s="2" t="inlineStr">
        <is>
          <t>[1]</t>
        </is>
      </c>
    </row>
    <row r="2">
      <c r="A2" s="3" t="inlineStr">
        <is>
          <t>ASSETS</t>
        </is>
      </c>
    </row>
    <row r="3">
      <c r="A3" s="4" t="inlineStr">
        <is>
          <t>Real estate assets, at cost</t>
        </is>
      </c>
      <c r="B3" s="5" t="n">
        <v>607669</v>
      </c>
      <c r="C3" s="5" t="n">
        <v>593457</v>
      </c>
    </row>
    <row r="4">
      <c r="A4" s="4" t="inlineStr">
        <is>
          <t>Accumulated depreciation and amortization</t>
        </is>
      </c>
      <c r="B4" s="6" t="n">
        <v>-146314</v>
      </c>
      <c r="C4" s="6" t="n">
        <v>-116818</v>
      </c>
    </row>
    <row r="5">
      <c r="A5" s="4" t="inlineStr">
        <is>
          <t>Total real estate assets, net</t>
        </is>
      </c>
      <c r="B5" s="6" t="n">
        <v>461355</v>
      </c>
      <c r="C5" s="6" t="n">
        <v>476639</v>
      </c>
    </row>
    <row r="6">
      <c r="A6" s="4" t="inlineStr">
        <is>
          <t>Cash and cash equivalents</t>
        </is>
      </c>
      <c r="B6" s="6" t="n">
        <v>0</v>
      </c>
      <c r="C6" s="6" t="n">
        <v>1901</v>
      </c>
    </row>
    <row r="7">
      <c r="A7" s="4" t="inlineStr">
        <is>
          <t>Restricted cash</t>
        </is>
      </c>
      <c r="B7" s="6" t="n">
        <v>24176</v>
      </c>
      <c r="C7" s="6" t="n">
        <v>26078</v>
      </c>
    </row>
    <row r="8">
      <c r="A8" s="4" t="inlineStr">
        <is>
          <t>Accrued rent and accounts receivable, net</t>
        </is>
      </c>
      <c r="B8" s="6" t="n">
        <v>12199</v>
      </c>
      <c r="C8" s="6" t="n">
        <v>12576</v>
      </c>
    </row>
    <row r="9">
      <c r="A9" s="4" t="inlineStr">
        <is>
          <t>Notes receivable - related party</t>
        </is>
      </c>
      <c r="B9" s="6" t="n">
        <v>1726</v>
      </c>
      <c r="C9" s="6" t="n">
        <v>17288</v>
      </c>
    </row>
    <row r="10">
      <c r="A10" s="4" t="inlineStr">
        <is>
          <t>Deferred leasing commission costs, net</t>
        </is>
      </c>
      <c r="B10" s="6" t="n">
        <v>10840</v>
      </c>
      <c r="C10" s="6" t="n">
        <v>10790</v>
      </c>
    </row>
    <row r="11">
      <c r="A11" s="4" t="inlineStr">
        <is>
          <t>Goodwill</t>
        </is>
      </c>
      <c r="B11" s="6" t="n">
        <v>250</v>
      </c>
      <c r="C11" s="6" t="n">
        <v>250</v>
      </c>
    </row>
    <row r="12">
      <c r="A12" s="4" t="inlineStr">
        <is>
          <t>Prepaid expenses and other assets</t>
        </is>
      </c>
      <c r="B12" s="6" t="n">
        <v>1478</v>
      </c>
      <c r="C12" s="6" t="n">
        <v>735</v>
      </c>
    </row>
    <row r="13">
      <c r="A13" s="4" t="inlineStr">
        <is>
          <t>Real estate held for development</t>
        </is>
      </c>
      <c r="B13" s="6" t="n">
        <v>10294</v>
      </c>
      <c r="C13" s="6" t="n">
        <v>0</v>
      </c>
    </row>
    <row r="14">
      <c r="A14" s="4" t="inlineStr">
        <is>
          <t>Due from related parties</t>
        </is>
      </c>
      <c r="B14" s="6" t="n">
        <v>1061</v>
      </c>
      <c r="C14" s="6" t="n">
        <v>2130</v>
      </c>
    </row>
    <row r="15">
      <c r="A15" s="4" t="inlineStr">
        <is>
          <t>Investment in affiliate</t>
        </is>
      </c>
      <c r="B15" s="6" t="n">
        <v>201</v>
      </c>
      <c r="C15" s="6" t="n">
        <v>8978</v>
      </c>
    </row>
    <row r="16">
      <c r="A16" s="4" t="inlineStr">
        <is>
          <t>Total assets</t>
        </is>
      </c>
      <c r="B16" s="6" t="n">
        <v>523580</v>
      </c>
      <c r="C16" s="6" t="n">
        <v>557365</v>
      </c>
    </row>
    <row r="17">
      <c r="A17" s="3" t="inlineStr">
        <is>
          <t>Liabilities:</t>
        </is>
      </c>
    </row>
    <row r="18">
      <c r="A18" s="4" t="inlineStr">
        <is>
          <t>Notes payable, net</t>
        </is>
      </c>
      <c r="B18" s="6" t="n">
        <v>300990</v>
      </c>
      <c r="C18" s="6" t="n">
        <v>303039</v>
      </c>
    </row>
    <row r="19">
      <c r="A19" s="4" t="inlineStr">
        <is>
          <t>Due to related parties</t>
        </is>
      </c>
      <c r="B19" s="6" t="n">
        <v>0</v>
      </c>
      <c r="C19" s="6" t="n">
        <v>0</v>
      </c>
    </row>
    <row r="20">
      <c r="A20" s="4" t="inlineStr">
        <is>
          <t>Accounts payable and accrued expenses</t>
        </is>
      </c>
      <c r="B20" s="6" t="n">
        <v>29133</v>
      </c>
      <c r="C20" s="6" t="n">
        <v>20233</v>
      </c>
    </row>
    <row r="21">
      <c r="A21" s="4" t="inlineStr">
        <is>
          <t>Tenants' security deposits</t>
        </is>
      </c>
      <c r="B21" s="6" t="n">
        <v>5315</v>
      </c>
      <c r="C21" s="6" t="n">
        <v>5286</v>
      </c>
    </row>
    <row r="22">
      <c r="A22" s="4" t="inlineStr">
        <is>
          <t>Total liabilities</t>
        </is>
      </c>
      <c r="B22" s="6" t="n">
        <v>335438</v>
      </c>
      <c r="C22" s="6" t="n">
        <v>328558</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 $0.001 par value, 200,000,000 convertible, non-voting shares authorized, 1,000 shares issued and outstanding at December 31, 2020 and December 31, 2019, respectively</t>
        </is>
      </c>
      <c r="B25" s="6" t="n">
        <v>0</v>
      </c>
      <c r="C25" s="6" t="n">
        <v>0</v>
      </c>
    </row>
    <row r="26">
      <c r="A26" s="4" t="inlineStr">
        <is>
          <t>Common stock, $0.001 par value, 750,000,000 authorized, 35,318,862 shares and 18,417,687 shares issued and outstanding at December 31, 2020 and December 31, 2019, respectively</t>
        </is>
      </c>
      <c r="B26" s="6" t="n">
        <v>35</v>
      </c>
      <c r="C26" s="6" t="n">
        <v>18</v>
      </c>
    </row>
    <row r="27">
      <c r="A27" s="4" t="inlineStr">
        <is>
          <t>Additional paid-in capital</t>
        </is>
      </c>
      <c r="B27" s="6" t="n">
        <v>299375</v>
      </c>
      <c r="C27" s="6" t="n">
        <v>174019</v>
      </c>
    </row>
    <row r="28">
      <c r="A28" s="4" t="inlineStr">
        <is>
          <t>Accumulated distributions and net loss</t>
        </is>
      </c>
      <c r="B28" s="6" t="n">
        <v>-135633</v>
      </c>
      <c r="C28" s="6" t="n">
        <v>-105605</v>
      </c>
    </row>
    <row r="29">
      <c r="A29" s="4" t="inlineStr">
        <is>
          <t>Total stockholders' equity</t>
        </is>
      </c>
      <c r="B29" s="6" t="n">
        <v>163777</v>
      </c>
      <c r="C29" s="6" t="n">
        <v>68432</v>
      </c>
    </row>
    <row r="30">
      <c r="A30" s="4" t="inlineStr">
        <is>
          <t>Noncontrolling interests in subsidiary</t>
        </is>
      </c>
      <c r="B30" s="6" t="n">
        <v>24365</v>
      </c>
      <c r="C30" s="6" t="n">
        <v>160375</v>
      </c>
    </row>
    <row r="31">
      <c r="A31" s="4" t="inlineStr">
        <is>
          <t>Total equity</t>
        </is>
      </c>
      <c r="B31" s="6" t="n">
        <v>188142</v>
      </c>
      <c r="C31" s="6" t="n">
        <v>228807</v>
      </c>
    </row>
    <row r="32">
      <c r="A32" s="4" t="inlineStr">
        <is>
          <t>Total liabilities and equity</t>
        </is>
      </c>
      <c r="B32" s="5" t="n">
        <v>523580</v>
      </c>
      <c r="C32" s="5" t="n">
        <v>557365</v>
      </c>
    </row>
    <row r="33"/>
    <row r="34">
      <c r="A34" s="4" t="inlineStr">
        <is>
          <t>[1]</t>
        </is>
      </c>
      <c r="B34" s="4" t="inlineStr">
        <is>
          <t>For discussion of the restatement adjustments, see Note 3 - Restatement of Consolidated Financial Statements.</t>
        </is>
      </c>
    </row>
  </sheetData>
  <mergeCells count="3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A33:D33"/>
    <mergeCell ref="B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s Plan</t>
        </is>
      </c>
      <c r="B1" s="2" t="inlineStr">
        <is>
          <t>12 Months Ended</t>
        </is>
      </c>
    </row>
    <row r="2">
      <c r="B2" s="2" t="inlineStr">
        <is>
          <t>Dec. 31, 2020</t>
        </is>
      </c>
    </row>
    <row r="3">
      <c r="A3" s="3" t="inlineStr">
        <is>
          <t>Share-based Payment Arrangement [Abstract]</t>
        </is>
      </c>
    </row>
    <row r="4">
      <c r="A4" s="4" t="inlineStr">
        <is>
          <t>Incentive Awards Plan</t>
        </is>
      </c>
      <c r="B4" s="4" t="inlineStr">
        <is>
          <t>Incentive Awards Plan The Company has adopted an incentive plan (the “Omnibus Stock Incentive Plan” or the “Incentive Plan”) that provides for the grant of incentive stock options, non-qualified stock options, stock appreciation rights, deferred stock awards, restricted stock awards, dividend equivalent rights and other stock-based awards within the meaning of Internal Revenue Code Section 422, or any combination of the foregoing. The Company has initially reserved 5,000,000 shares of the Company’s common stock for the issuance of awards under the Company’s stock incentive plan, but in no event more than ten (10%) percent of the Company’s issued and outstanding shares. The number of shares reserved under the Company’s stock incentive plan is also subject to adjustment in the event of a stock split, stock dividend or other change in the Company’s capitalization. Generally, shares that are forfeited or canceled from awards under the Company’s stock incentive plan also will be available for future awards. Incentive Plan compensation expense is included in general and administrative expenses in the accompanying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itigation The Company is subject to various claims and legal actions that arise in the ordinary course of business. Management of the Company believes that the final disposition of such matters will not have a material adverse effect on the financial position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Dec. 31, 2020</t>
        </is>
      </c>
    </row>
    <row r="3">
      <c r="A3" s="3" t="inlineStr">
        <is>
          <t>Retirement Benefits [Abstract]</t>
        </is>
      </c>
    </row>
    <row r="4">
      <c r="A4" s="4" t="inlineStr">
        <is>
          <t>Defined Contribution Plan</t>
        </is>
      </c>
      <c r="B4" s="4" t="inlineStr">
        <is>
          <t>Defined Contribution PlanThe Company sponsors a defined contribution pension plan, the Hartman 401(k) Profit Sharing Plan, covering substantially all of its full-time employees who are at least 21 years of age. Participants may annually contribute up to 100% of pretax annual compensation and any applicable catch-up contributions, as defined in the plan and subject to deferral limitations as set forth in Section 401(k) of the Internal Revenue Code. Participants may also contribute amounts representing distributions from other qualified benefit or defined contribution plans. The Company may make discretionary matching contributions. For the years ended December 31, 2020 and 2019 the Company matched  $398,000 in the form of Company stock,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November 6, 2020, the board of directors of the Company and the board of directors of Hartman XXI each approved the merger of Hartman XXI with and into the Company. On January 26, 2021, the respective boards determined to delay the merger transac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 and Amortization</t>
        </is>
      </c>
      <c r="B1" s="2" t="inlineStr">
        <is>
          <t>12 Months Ended</t>
        </is>
      </c>
    </row>
    <row r="2">
      <c r="B2" s="2" t="inlineStr">
        <is>
          <t>Dec. 31, 2020</t>
        </is>
      </c>
    </row>
    <row r="3">
      <c r="A3" s="3" t="inlineStr">
        <is>
          <t>SEC Schedule, 12-28, Real Estate Companies, Investment in Real Estate and Accumulated Depreciation Disclosure [Abstract]</t>
        </is>
      </c>
    </row>
    <row r="4">
      <c r="A4" s="4" t="inlineStr">
        <is>
          <t>Schedule III - Real Estate Assets and Accumulated Depreciation and Amortization</t>
        </is>
      </c>
      <c r="B4" s="4" t="inlineStr">
        <is>
          <t xml:space="preserve">(Dollars in thousands) Initial Cost to the Company Property Date Acquired Date of Construction Land Building and Improvements In-place lease value intangible Total Post – acquisition Improvements (1) Garden Oaks 10/01/2018 1956 $ 1,770 $ 17,969 $ 1,021 $ 20,760 $ 907 Quitman 10/01/2018 1920 3,130 2,389 351 5,870 205 Chelsea Square 10/01/2018 1984 1,570 5,046 494 7,110 379 Mission Centre 10/01/2018 1987 2,020 7,690 890 10,600 242 Regency 10/01/2018 1979 960 819 851 2,630 551 Spring Valley 10/01/2018 1982 3,490 1,064 1,066 5,620 1,444 Northeast Square 10/01/2018 1984 1,300 3,330 280 4,910 190 One Mason 10/01/2018 1983 2,440 9,290 1,130 12,860 102 Tower 10/01/2018 1981 2,750 2,584 1,336 6,670 1,089 Preserve 10/01/2018 1970 9,730 9,085 3,485 22,300 878 Westheimer 10/01/2018 1983 3,800 12,416 2,284 18,500 1,009 Walzem Plaza 10/01/2018 1981 3,900 10,660 1,840 16,400 1,205 11811 North Freeway 10/01/2018 1982 1,980 1,037 2,473 5,490 557 Atrium I 10/01/2018 1980 2,540 716 1,494 4,750 791 Atrium II 07/01/2020 1980 958 1,345 1,264 3,567 2,311 North Central Plaza 10/01/2018 1982 2,330 14,511 2,959 19,800 1,741 3100 Timmons 10/01/2018 1975 10,330 3,543 1,427 15,300 1,170 Central Park 10/01/2018 1984 730 2,851 989 4,570 234 601 Sawyer 10/01/2018 1982 3,360 12,796 1,144 17,300 1,339 Prestonwood 10/01/2018 1999 7,410 13,895 1,695 23,000 273 Harwin 10/01/2018 1992 1,960 3,041 279 5,280 (179) Fondren 10/01/2018 2004 1,650 7,326 1,004 9,980 301 Cornerstone 10/01/2018 1984 1,110 1,620 920 3,650 314 Northchase 10/01/2018 1984 1,700 5,821 1,549 9,070 874 616 FM 1960 10/01/2018 1983 1,510 8,931 1,269 11,710 (3,837) Gateway 10/01/2018 1983 3,510 22,182 3,408 29,100 508 Promenade 10/01/2018 1973-1979 5,750 12,671 1,579 20,000 486 400 North Belt 05/08/2015 1982 2,538 3,800 3,812 10,150 2,778 Commerce Plaza Hillcrest 05/01/2015 1977 6,500 1,031 3,869 11,400 2,697 Corporate Park Place 08/24/2015 1980 2,375 5,215 1,910 9,500 1,325 Skymark Tower 09/02/2015 1985 2,212 4,404 2,230 8,846 2,304 Ashford Crossing 07/31/2015 1983 2,650 4,240 3,710 10,600 2,394 Energy Plaza 12/30/2014 1983 4,403 6,840 6,367 17,610 3,170 Westway 06/01/2016 2001 5,410 11,276 4,950 21,636 675 Three Forest Plaza 12/22/2016 1983 8,910 18,186 8,558 35,654 3,526 Parkway Plaza I &amp; II 03/15/2013 1982 2,373 4,765 2,352 9,490 3,179 Gulf Plaza 03/11/2014 1979/1980 3,488 6,005 4,457 13,950 1,472 Timbercreek 12/30/2014 1984 724 962 1,211 2,897 754 Copperfield 12/30/2014 1986 605 760 1,054 2,419 598 One Technology 11/10/2015 1984 4,894 8,558 6,123 19,575 1,948 Richardson Heights 12/28/2010 1958-1962 4,788 10,890 3,472 19,150 7,339 Bent Tree Green 10/16/2012 1983 3,003 6,272 2,740 12,015 3,515 Cooper Street 05/11/2012 1992 2,653 5,768 2,192 10,613 588 Mitchelldale Business Park 06/13/2014 1977 4,794 9,816 4,565 19,175 3,293 Total $ 146,008 $ 303,416 $ 102,053 $ 551,477 $ 56,639 SCHEDULE III - REAL ESTATE ASSETS AND ACCUMULATED DEPRECIATION AND AMORTIZATION DECEMBER 31, 2020 (Dollars in thousands) Gross Carrying Amount at December 31, 2020 Property Land Building and Improvements (1) In-place lease value intangible (1) Total (1) Accumulated Depreciation &amp; Amortization Net Book Carrying Value Encumbrances Garden Oaks $ 1,770 $ 18,876 $ 1,021 $ 21,667 $ (1,824) $ 19,843 Quitman 3,130 2,594 351 6,075 (316) 5,759 Chelsea Square 1,570 5,425 494 7,489 (663) 6,826 Mission Centre 2,020 7,932 890 10,842 (1,161) 9,681 Regency 960 1,370 852 3,182 (674) 2,508 Spring Valley 3,490 2,508 1,066 7,064 (1,223) 5,841 Northeast Square 1,300 3,520 280 5,100 (423) 4,677 One Mason 2,440 9,392 1,130 12,962 (1,302) 11,660 Tower 2,750 3,673 1,335 7,758 (1,105) 6,653 Preserve 9,730 9,963 3,485 23,178 (2,958) 20,220 Westheimer 3,800 13,425 2,284 19,509 (2,442) 17,067 Walzem Plaza 3,900 11,865 1,840 17,605 (2,293) 15,312 11811 N Freeway 1,980 1,594 2,473 6,047 (1,615) 4,432 Atrium I 2,540 1,507 1,494 5,541 (1,070) 4,471 Atrium II 1,006 3,608 1,264 5,878 (273) 5,605 North Central 2,330 16,252 2,959 21,541 (2,887) 18,654 3100 Timmons 10,330 4,713 1,428 16,471 (1,292) 15,179 Central Park 730 3,085 989 4,804 (842) 3,962 601 Sawyer 3,360 14,135 1,144 18,639 (1,528) 17,111 Prestonwood 7,410 14,168 1,695 23,273 (1,947) 21,326 Harwin 1,960 2,862 279 5,101 (444) 4,657 Fondren 1,650 7,627 1,005 10,282 (1,404) 8,878 Cornerstone 1,110 1,934 920 3,964 (747) 3,217 Northchase 1,700 6,695 1,549 9,944 (1,469) 8,475 616 FM 1960 1,510 5,422 941 7,873 (1,490) 6,383 Gateway 3,510 22,755 3,343 29,608 (3,585) 26,023 Promenade 5,750 13,157 1,578 20,485 (1,949) 18,536 400 North Belt 2,538 6,578 3,812 12,928 (6,375) 6,553 Commerce Plaza 6,500 3,728 3,869 14,097 (5,906) 8,191 Corporate Park 2,375 6,540 1,910 10,825 (3,572) 7,253 Skymark Tower 2,212 6,708 2,230 11,150 (3,947) 7,203 Ashford Crossing 2,650 6,634 3,710 12,994 (5,848) 7,146 Energy Plaza 4,403 10,010 6,367 20,780 (8,942) 11,838 Westway 5,410 11,952 4,951 22,313 (6,047) 16,266 Three Forest 8,913 21,713 8,557 39,183 (13,053) 26,130 Parkway Plaza 2,372 7,944 2,352 12,668 (5,507) 7,161 Gulf Plaza 3,487 7,477 4,457 15,421 (6,329) 9,092 Timbercreek 724 1,716 1,211 3,651 (1,829) 1,822 Copperfield 605 1,358 1,054 3,017 (1,439) 1,578 One Technology 4,893 10,506 6,123 21,522 (8,936) 12,586 Richardson Heights 4,788 18,230 3,472 26,490 (10,056) 16,434 16,690 Bent Tree Green 3,003 9,787 2,740 15,530 (6,603) 8,927 7,211 Cooper Street 2,653 6,357 2,192 11,202 (4,401) 6,801 7,211 Mitchelldale 4,794 13,109 4,565 22,468 (8,598) 13,870 10,924 Corporate Adjustments (2) — (452) — (452) — (452) Total $ 146,056 $ 359,952 $ 101,661 $ 607,669 $ (146,314) $ 461,355 $ 42,036 (1) Includes provision for impairments of $5,406 as a reduction for the year ended December 31, 2020. (2) Amounts consists of elimination of intercompany construction development fees charged by construction manager to real estate assets. The aggregate cost of real estate for federal income tax purposes was $613,075 as of December 31, 2020. SCHEDULE III - REAL ESTATE ASSETS AND ACCUMULATED DEPRECIATION AND AMORTIZATION DECEMBER 31, 2020 Summary of activity for real estate assets for the years ended December 31, 2020 and 2019, in thousands: Years ended December 31, 2020 2019 (As Restated) (1) Balance at beginning of period $ 593,457 $ 583,112 Additions during the period: Acquisitions 5,316 — Consolidation of Hartman SPE LLC — Improvements 14,302 10,345 613,075 593,457 Reductions – cost of real estate assets sold — — Provision for impairment 5,406 — Balance at end of period $ 607,669 $ 593,4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financial statements as of December 31, 2020 and 2019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On May 14, 2020, the Merger Agreements were approved by the respective company shareholders. The accompanying consolidated financial statements reflect the financial condition and results of operations of the Company with an effective Mergers date of July 1, 2020.</t>
        </is>
      </c>
    </row>
    <row r="5">
      <c r="A5" s="4" t="inlineStr">
        <is>
          <t>Consolidation</t>
        </is>
      </c>
      <c r="B5" s="4" t="inlineStr">
        <is>
          <t>These consolidated financial statements include the accounts of the Company, the Operating Partnership and its subsidiaries, and SPE LLC.  All significant intercompany balances and transactions have been eliminated.</t>
        </is>
      </c>
    </row>
    <row r="6">
      <c r="A6" s="4" t="inlineStr">
        <is>
          <t>Revisions to Note 3</t>
        </is>
      </c>
      <c r="B6" s="4" t="inlineStr">
        <is>
          <t>Revisions to Note 3 The Company made certain revisions to the disclosures in Note 3 – Restatement of Consolidated Financial Statements with respect to the impact of the previous restatement described in the Original Filing on historical quarterly financial information reported in 2020 and 2019. The Company has concluded that the revisions were not material.</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 xml:space="preserve">Cash and Cash Equivalents Cash and cash equivalents on the accompanying consolidated balance sheets include all cash and liquid investments with maturities of three months or less. Cash and cash equivalents as of December 31, 2020 and 2019 consisted of demand deposits at commercial banks. We maintain accounts which may from time to time exceed federally insured limits. We have not experienced any losses in these accounts and believe that the company is not </t>
        </is>
      </c>
    </row>
    <row r="9">
      <c r="A9" s="4" t="inlineStr">
        <is>
          <t>Restricted Cash</t>
        </is>
      </c>
      <c r="B9" s="4" t="inlineStr">
        <is>
          <t>Restricted Cash Restricted cash on the accompanying consolidated balance sheets consists of amounts escrowed for future real estate taxes, insurance, capital expenditures and debt service, as required by certain of our mortgage debt agreements. As of December 31, 2020 and 2019, the Company had a restricted cash balance of $24,176,000 and $26,078,000, respectively.</t>
        </is>
      </c>
    </row>
    <row r="10">
      <c r="A10" s="4" t="inlineStr">
        <is>
          <t>Financial Instruments</t>
        </is>
      </c>
      <c r="B10" s="4" t="inlineStr">
        <is>
          <t>Financial Instruments The accompanying consolidated balance sheets include the following financial instruments: cash and cash equivalents, accrued rent and accounts receivable, accounts payable and accrued expenses and balances due to/ 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December 31, 2020 and 2019.</t>
        </is>
      </c>
    </row>
    <row r="11">
      <c r="A11" s="4" t="inlineStr">
        <is>
          <t>Revenue Recognition</t>
        </is>
      </c>
      <c r="B11" s="4" t="inlineStr">
        <is>
          <t>Revenue Recognition The Company's leases are accounted for as operating leases. Certain leases provide for tenant occupancy during perio 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t>
        </is>
      </c>
    </row>
    <row r="12">
      <c r="A12" s="4" t="inlineStr">
        <is>
          <t>Real Estate</t>
        </is>
      </c>
      <c r="B12" s="4" t="inlineStr">
        <is>
          <t>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During 2020, we identified the impact of the COVID-19 pandemic as an impairment trigger for properties occupied by certain tenants experiencing difficulties meeting their lease obligations to us. After considering the impacts of the COVID-19 pandemic on the key assumptions noted above, management has determined that the carrying values of 3 properties for the year ended December 31, 2020 were not recoverable. As a result, we recorded provisions for impairment of $5,406,000 for the year ended December 31, 2020 on the applicable properties impacted by the COVID-19 pandemic. Management determined that there was no impairment in the carrying value of the Company's real estate assets as of December 31, 2019.</t>
        </is>
      </c>
    </row>
    <row r="13">
      <c r="A13" s="4" t="inlineStr">
        <is>
          <t>Fair Value Measurement</t>
        </is>
      </c>
      <c r="B13" s="4" t="inlineStr">
        <is>
          <t>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t>
        </is>
      </c>
    </row>
    <row r="14">
      <c r="A14" s="4" t="inlineStr">
        <is>
          <t>Accrued Rent and Accounts Receivables, net</t>
        </is>
      </c>
      <c r="B14" s="4" t="inlineStr">
        <is>
          <t>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t>
        </is>
      </c>
    </row>
    <row r="15">
      <c r="A15" s="4" t="inlineStr">
        <is>
          <t>Deferred Leasing Commission Costs, net</t>
        </is>
      </c>
      <c r="B15" s="4" t="inlineStr">
        <is>
          <t>Deferred Leasing Commissions Costs, net Leasing commissions are capitalized and amortized using the straight-line method over the term of the related lease agreements.</t>
        </is>
      </c>
    </row>
    <row r="16">
      <c r="A16" s="4" t="inlineStr">
        <is>
          <t>Goodwill</t>
        </is>
      </c>
      <c r="B16" s="4" t="inlineStr">
        <is>
          <t>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t>
        </is>
      </c>
    </row>
    <row r="17">
      <c r="A17" s="4" t="inlineStr">
        <is>
          <t>Noncontrolling Interests</t>
        </is>
      </c>
      <c r="B17" s="4" t="inlineStr">
        <is>
          <t>Noncontrolling Interests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t>
        </is>
      </c>
    </row>
    <row r="18">
      <c r="A18" s="4" t="inlineStr">
        <is>
          <t>Stock-Based Compensation</t>
        </is>
      </c>
      <c r="B18" s="4" t="inlineStr">
        <is>
          <t>Stock-Based Compensation The Company follows Accounting Standards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t>
        </is>
      </c>
    </row>
    <row r="19">
      <c r="A19" s="4" t="inlineStr">
        <is>
          <t>Income Taxes</t>
        </is>
      </c>
      <c r="B19" s="4" t="inlineStr">
        <is>
          <t>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20 and 2019, the Company incurred a net loss of $11,010,000 and $4,610,000, as restated.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t>
        </is>
      </c>
    </row>
    <row r="20">
      <c r="A20" s="4" t="inlineStr">
        <is>
          <t>Loss Per Share</t>
        </is>
      </c>
      <c r="B20" s="4" t="inlineStr">
        <is>
          <t>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20 and 2019, there were no shares issuable in connection with these potentially dilutive securities. These potentially dilutive securities were excluded from the computations of diluted net loss per share for the years ended December 31, 2020 and 2019 because no shares are issuable and inclusion of such potentially dilutive securities would have been anti-dilutive.</t>
        </is>
      </c>
    </row>
    <row r="21">
      <c r="A21" s="4" t="inlineStr">
        <is>
          <t>Concentration of Risk</t>
        </is>
      </c>
      <c r="B21" s="4" t="inlineStr">
        <is>
          <t>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t>
        </is>
      </c>
    </row>
    <row r="22">
      <c r="A22" s="4" t="inlineStr">
        <is>
          <t>Going Concern Evaluation</t>
        </is>
      </c>
      <c r="B22" s="4" t="inlineStr">
        <is>
          <t>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SASB Loan”) has an initial maturity date of October 9, 2020. The SASB Loan provides for three successive one-year maturity date extensions. On October 9, 2020, SPE LLC executed a maturity date extension agreement to extend the maturity date to October 9, 2021. The SASB Loan requires that SPE LLC have a debt yield, as defined, greater than or equal to 12.50%. The first SASB Loan extension was completed on the basis that the debt yield as of June 30, 2020 was 13.25%. Debt yield is calculated by dividing annual net operating income by debt. The second one-year SASB Loan extension is within one year of the issuance of these consolidated financial statements. Uncertainty as to the debt yield calculation as of June 30, 2021 and the Company's ability to exercise the next remaining SASB Loan extension option, require management to conclude, in accordance with guidance provided by ASU 2014-15,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t>
        </is>
      </c>
    </row>
    <row r="23">
      <c r="A23" s="4" t="inlineStr">
        <is>
          <t>Recently Adopted Accounting Pronouncements</t>
        </is>
      </c>
      <c r="B23" s="4" t="inlineStr">
        <is>
          <t>Recently Adopted Accounting Pronouncements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20, the Company, through SPE LLC has a ground lease for a parking lot located adjacent to the property at 601 Sawyer, Houston, Texas. The parking lot lease agreement expires at the end of September 2025. The Sawyer property is included in the Company’s consolidated financial statements as of December 31, 2020 and 2019. Lease payments under the parking lot lease agreement are $3,500 per month through September 30, 2020 and $4,000 per month from October 1, 2020 through September 30, 2025. As of December 31, 2020, 57 monthly payments remain under the lease agreement for a total of $228,0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2 requires that lessees and lessors capitalize, as initial direct costs, only those costs that are incurred due to the execution of a lease. Under ASU 2016-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our consolidated financial statements. On January 1, 2019, the Company adopt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e adoption of this guidance had no impact on our consolidated financial statements. 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atement of Consolidated Financial Statements (Tables)</t>
        </is>
      </c>
      <c r="B1" s="2" t="inlineStr">
        <is>
          <t>12 Months Ended</t>
        </is>
      </c>
    </row>
    <row r="2">
      <c r="B2" s="2" t="inlineStr">
        <is>
          <t>Dec. 31, 2020</t>
        </is>
      </c>
    </row>
    <row r="3">
      <c r="A3" s="3" t="inlineStr">
        <is>
          <t>Accounting Changes and Error Corrections [Abstract]</t>
        </is>
      </c>
    </row>
    <row r="4">
      <c r="A4" s="4" t="inlineStr">
        <is>
          <t>Schedule of Error Corrections and Prior Period Adjustments</t>
        </is>
      </c>
      <c r="B4" s="4" t="inlineStr">
        <is>
          <t>The impact of the restatement on the quarterly consolidated financial statements for the quarterly period ended September 30, 2020 are as follows (in thousands): Nine Months ended September 30, 2020 As Previously Reported Restatement Adjustments As Restated Repayment of note receivable - related party $ 11,362 $ (10,611) $ 751 Net cash used in investing activities 2,902 (10,611) (7,709) Borrowing from an affiliate (1,611) 10,611 9,000 Net cash used in financing activities (19,058) 10,611 (8,447) Consolidated Balance Sheet September 30, 2020 As Previously Reported Restatement Adjustments As Restated Accounts payable and accrued expenses $ 27,749 $ (2,100) $ 25,649 Total liabilities 336,663 (2,100) 334,563 Accumulated distributions and net loss (120,419) 2,100 (118,319) Total equity $ 201,052 $ 2,100 $ 203,152 Consolidated Statements of Operations Nine Months ended September 30, 2020 As Previously Reported Restatement Adjustments As Restated Property operating expenses $ 17,870 $ 868 $ 18,738 Depreciation and amortization 21,242 834 22,076 Total expenses 65,103 1,702 66,805 Net income (loss) 2,417 (1,702) 715 Net loss per share attributable to common shareholder $ 0.01 $ — $ (0.05) Weighted average of common shares outstanding, basic and diluted 29,168 — 29,168 Note there is no restatement to the consolidated statement of operations for the three months ended September 30, 2020. Consolidated Statement of Cash Flows Nine Months ended September 30, 2020 As Previously Reported Restatement Adjustments As Restated Net income $ 2,417 $ (1,702) $ 715 Depreciation and amortization 21,242 834 22,076 Net cash provided by operating activities 13,491 (868) 12,623 Cash and cash equivalents and restricted cash, beginning of period 27,111 868 27,979 Consolidated Balance Sheet June 30, 2020 As Previously Reported Restatement Adjustments As Restated Accounts payable and accrued expenses $ 16,519 $ (2,100) $ 14,419 Total liabilities 328,257 (2,100) 326,157 Accumulated distributions and net loss (113,373) 2,100 (111,273) Total equity $ 218,870 $ 2,100 $ 220,970 Consolidated Statements of Operations Six Months ended June 30, 2020 As Previously Reported Restatement Adjustments As Restated Property operating expenses $ 11,959 $ 868 $ 12,827 Depreciation and amortization 14,002 834 14,836 Total expenses, net 40,598 1,702 42,300 Net income (loss) $ 4,590 $ (1,702) $ 2,888 Net income (loss) attributable to common stockholders per share $ 0.13 $ 0.04 Weighted average number of common shares outstanding, basic and diluted 18,418 18,418 Three Months ended June 30, 2020 As Previously Reported Restatement Adjustments As Restated Property operating expenses $ 5,014 $ 868 $ 5,882 Depreciation and amortization 7,020 904 7,924 Total expenses, net 19,343 1,772 21,115 Net income (loss) $ 2,706 $ (1,772) $ 934 Net income (loss) attributable to common stockholders per share $ 0.07 $ (0.03) Weighted average number of common shares outstanding, basic and diluted 18,418 18,418 Consolidated Statement of Cash Flows Six Months ended June 30, 2020 As Previously Reported Restatement Adjustments As Restated Net income $ 4,590 $ (1,702) $ 2,888 Depreciation and amortization 14,002 834 14,836 Net cash provided by operating activities 4,810 (868) 3,942 Cash and cash equivalents and restricted cash, beginning of period 27,111 868 27,979 Consolidated Balance Sheet March 31, 2020 As Previously Reported Restatement Adjustments As Restated Real estate assets, net $ 472,867 $ (208) $ 472,659 Cash and cash equivalents 35 868 903 Total assets 546,549 660 547,209 Accounts payable and accrued expenses 12,982 (3,212) 9,770 Total liabilities 325,020 (3,212) 321,808 Accumulated distributions and net loss (111,461) 3,872 (107,589) Total equity $ 221,529 $ 3,872 $ 225,401 Consolidated Statements of Operations Three Months ended March 31, 2020 As Previously Reported Restatement Adjustments As Restated Depreciation and amortization $ 6,982 $ (70) $ 6,912 Total expenses, net 21,255 (70) 21,185 Net income (loss) 1,884 70 1,954 Net income (loss) attributable to common stockholders per share $ 0.06 $ — $ 0.07 Weighted average number of common shares outstanding, basic and diluted 18,418 18,418 Consolidated Statement of Cash Flows Three Months ended March 31, 2020 As Previously Reported Restatement Adjustments As Restated Net income $ 1,884 $ 70 $ 1,954 Depreciation and amortization 6,982 (70) 6,912 Cash and cash equivalents and restricted cash, beginning of period 27,111 868 27,979 Cash and cash equivalents and restricted cash, end of period 18,435 868 19,303 The effect the restatement on quarterly consolidated financial statements for the quarterly periods ended March 31, 2019, June 30, 2019 and September 30, 2019 are as follows (in thousands): Consolidated Balance Sheet December 31, 2019 As Previously Reported Restatement Adjustments As Restated Real estate assets, net $ 476,917 $ (278) $ 476,639 Cash and cash equivalents 1,033 868 1,901 Total assets 556,775 590 557,365 Accounts payable and accrued expenses 23,444 (3,211) 20,233 Total liabilities 331,769 (3,211) 328,558 Accumulated distributions and net loss (109,406) 3,801 (105,605) Total equity $ 225,006 $ 3,801 $ 228,807 Consolidated Statements of Operations Year Ended December 31, 2019 As Previously Reported Restatement Adjustments As Restated Property operating expenses $ 31,721 $ (868) $ 30,853 Real estate taxes and insurance 13,545 (239) 13,306 Depreciation and amortization 27,812 (278) 27,534 Total expenses, net 92,719 (1,385) 91,334 Net loss (5,995) 1,385 (4,610) Net income (loss) attributable to common stockholders per share $ (0.08) $ — Weighted average number of common shares outstanding, basic and diluted 18,304 18,304 Consolidated Statement of Cash Flows Year Ended December 31, 2019 As Previously Reported Restatement Adjustments As Restated Net income (loss) $ (5,995) $ 1,385 $ (4,610) Depreciation and amortization 27,812 (278) 27,534 Accounts payable and accrued expenses 2,069 (241) 1,828 Net cash provided by operating activities $ 18,653 $ 866 $ 19,519 Cash and cash equivalents and restricted cash, end of period $ 27,111 $ 868 $ 27,979 Consolidated Balance Sheet September 30, 2019 As Previously Reported Restatement Adjustments As Restated Real estate assets, net $ 481,031 $ (346) $ 480,685 Total assets 555,575 (346) 555,229 Accounts payable and accrued expenses 15,557 (2,972) 12,585 Total liabilities 322,095 (2,972) 319,123 Accumulated distributions and net loss (104,371) 2,626 (101,745) Total equity $ 233,480 $ 2,626 $ 236,106 Consolidated Statements of Operations Nine Months ended September 30, 2019 As Previously Reported Restatement Adjustments As Restated Depreciation and amortization $ 20,653 $ (210) $ 20,443 Total expenses, net 65,404 (210) 65,194 Net income (loss) (904) 210 (694) Net income (loss) attributable to common stockholders per share $ 0.02 $ 0.03 Weighted average number of common shares outstanding, basic and diluted 18,265 18,265 Three Months ended September 30, 2019 As Previously Reported Restatement Adjustments As Restated Depreciation and amortization $ 6,989 $ (70) $ 6,919 Total expenses, net 22,274 (70) 22,204 Net income (loss) (333) 70 (263) Net income (loss) attributable to common stockholders per share $ 0.02 $ 0.02 Weighted average number of common shares outstanding, basic and diluted 18,418 18,418 Consolidated Statement of Cash Flows Nine Months ended September 30, 2019 As Previously Reported Restatement Adjustments As Restated Net loss $ (904) $ 210 $ (694) Depreciation and amortization 20,653 (210) 20,443 Net cash provided by operating activities 11,143 — 11,143 Consolidated Balance Sheet June 30, 2019 As Previously Reported Restatement Adjustments As Restated Real estate assets, net $ 484,766 $ (416) $ 484,350 Total assets 556,415 (416) 555,999 Accounts payable and accrued expenses 13,703 (2,972) 10,731 Total liabilities 319,145 (2,972) 316,173 Accumulated distributions and net loss (101,436) 2,556 (98,880) Total equity $ 237,270 $ 2,556 $ 239,826 Consolidated Statement of Operations Six Months ended June 30, 2019 As Previously Reported Restatement Adjustments As Restated Depreciation and amortization $ 13,664 $ (140) $ 13,524 Total expenses, net 43,130 (140) 42,990 Net income (loss) (571) 140 (431) Net income (loss) attributable to common stockholders per share $ 0.01 $ 0.01 Weighted average number of common shares outstanding, basic and diluted 18,182 18,182 Three Months ended June 30, 2019 As Previously Reported Restatement Adjustments As Restated Depreciation and amortization $ 6,634 $ (70) $ 6,564 Total expenses, net 20,314 (70) 20,244 Net income (loss) (931) 70 (861) Net income (loss) attributable to common stockholders per share $ (0.01) $ (0.01) Weighted average number of common shares outstanding, basic and diluted 18,418 18,418 Consolidated Statement of Cash Flows Six Months ended June 30, 2019 As Previously Reported Restatement Adjustments As Restated Net loss $ (571) $ 140 $ (431) Depreciation and amortization 13,664 (140) 13,524 Net cash provided by operating activities 6,396 — 6,396 Consolidated Balance Sheet March 31, 2019 As Previously Reported Restatement Adjustments As Restated Real estate assets, net $ 488,995 $ (486) $ 488,509 Total assets 571,796 (486) 571,310 Accounts payable and accrued expenses 21,824 (2,972) 18,852 Total liabilities 328,129 (2,972) 325,157 Accumulated distributions and net loss (97,968) 2,486 (95,482) Total equity $ 243,667 $ 2,486 $ 246,153 Consolidated Statement of Operations Three Months ended March 31, 2019 As Previously Reported Restatement Adjustments As Restated Depreciation and amortization $ 7,030 $ (70) $ 6,960 Total expenses, net 22,816 (70) 22,746 Net income (loss) 360 70 430 Net income (loss) attributable to common stockholders per share $ 0.02 $ 0.02 Weighted average number of common shares outstanding, basic and diluted 17,837 17,837 Consolidated Statement of Cash Flows Three Months ended March 31, 2019 As Previously Reported Restatement Adjustments As Restated Net income $ 360 $ 70 $ 430 Depreciation and amortization 7,030 (70) 6,960 Net cash provided by operating activities (41) — (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al Estate (Tables)</t>
        </is>
      </c>
      <c r="B1" s="2" t="inlineStr">
        <is>
          <t>12 Months Ended</t>
        </is>
      </c>
    </row>
    <row r="2">
      <c r="B2" s="2" t="inlineStr">
        <is>
          <t>Dec. 31, 2020</t>
        </is>
      </c>
    </row>
    <row r="3">
      <c r="A3" s="3" t="inlineStr">
        <is>
          <t>Real Estate [Abstract]</t>
        </is>
      </c>
    </row>
    <row r="4">
      <c r="A4" s="4" t="inlineStr">
        <is>
          <t>Schedule of Real Estate Assets</t>
        </is>
      </c>
      <c r="B4" s="4" t="inlineStr">
        <is>
          <t xml:space="preserve">The Company's real estate assets consisted of the following, in thousands: December 31, 2020 2019 (As restated) (1) Land $ 146,056 $ 145,050 Buildings and improvements 359,952 347,617 In-place lease value intangible 101,661 100,790 607,669 593,457 Less accumulated depreciation and amortization (146,314) (116,818) Total real estate assets, net $ 461,355 $ 476,639 </t>
        </is>
      </c>
    </row>
    <row r="5">
      <c r="A5" s="4" t="inlineStr">
        <is>
          <t>Schedule of Total In-place Lease Intangible Assets and Accumulated Amortization</t>
        </is>
      </c>
      <c r="B5" s="4" t="inlineStr">
        <is>
          <t xml:space="preserve">The amount of total in-place lease intangible asset and the respective accumulated amortization are as follows, in thousands: December 31, 2020 2019 In-place lease value intangible $ 101,661 $ 100,790 Less: In-place leases – accumulated amortization (79,470) (68,884) Acquired lease intangible assets, net $ 22,191 $ 31,906 </t>
        </is>
      </c>
    </row>
    <row r="6">
      <c r="A6" s="4" t="inlineStr">
        <is>
          <t>Schedule of Aggregate Future Amortization Amounts From Acquired Lease Intangibles</t>
        </is>
      </c>
      <c r="B6" s="4" t="inlineStr">
        <is>
          <t xml:space="preserve">The estimated aggregate future amortization amounts from acquired lease intangibles are as follows, in thousands: December 31, In-place lease amortization 2021 $ 8,410 2022 7,454 2023 5,583 2024 744 2025 — Total $ 22,191 </t>
        </is>
      </c>
    </row>
    <row r="7">
      <c r="A7" s="4" t="inlineStr">
        <is>
          <t>Schedule of the Fair Value of Assets and Liabilities in Acquisition</t>
        </is>
      </c>
      <c r="B7" s="4" t="inlineStr">
        <is>
          <t xml:space="preserve">The following table illustrates the fair value of assets and liabilities of HIREIT and Hartman XIX contributed in the merger on July 1, 2020, as well as the fair value of noncontrolling interset, in thousands: Assets Real estate assets $ 14,543 Cash and cash equivalents, accounts receivable, prepaid expenses and other assets, and due from related parties 5,054 Notes receivable – related party 3,900 Investment in affiliates 201,845 Total Assets $ 225,342 Liabilities and noncontrolling interest Notes payable $ 8,100 Accounts payable and accrued expenses, and due to related parties 12,941 Unpaid preferred dividends due to Hartman XIX shareholders 3,868 Acquired noncontrolling interest 1,434 Total Liabilities and noncontrolling interest $ 26,343 Net identifiable assets acquired 198,999 Total consideration transferred 198,999 </t>
        </is>
      </c>
    </row>
    <row r="8">
      <c r="A8" s="4" t="inlineStr">
        <is>
          <t>Schedule of Unaudited Pro Forma Information Related to Merger</t>
        </is>
      </c>
      <c r="B8" s="4" t="inlineStr">
        <is>
          <t>The following unaudited pro forma information summarizes selected financial information for our combined results of operations, as if the Mergers had occurred on January 1, 2019, in thousands. These results contain certain, nonrecurring adjustments, such as the elimination of intercompany activity related to creating an internalized management structure. This proforma information is presented for informational purposes only, and may not be indicative of what actual results of operations would have been had the Mergers occurred at the beginning of the period, nor does it purport to represent the results of future operations. Year Ended December 31, 2020 2019 Proforma revenues (unaudited) $ 90,587 $ 88,173 Proforma net loss attributable to common stockholders (18,375) (22,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Rent and Accounts Receivable, net (Tables)</t>
        </is>
      </c>
      <c r="B1" s="2" t="inlineStr">
        <is>
          <t>12 Months Ended</t>
        </is>
      </c>
    </row>
    <row r="2">
      <c r="B2" s="2" t="inlineStr">
        <is>
          <t>Dec. 31, 2020</t>
        </is>
      </c>
    </row>
    <row r="3">
      <c r="A3" s="3" t="inlineStr">
        <is>
          <t>Receivables [Abstract]</t>
        </is>
      </c>
    </row>
    <row r="4">
      <c r="A4" s="4" t="inlineStr">
        <is>
          <t>Accrued Rent and Accounts Receivable, net</t>
        </is>
      </c>
      <c r="B4" s="4" t="inlineStr">
        <is>
          <t xml:space="preserve">Accrued rent and accounts receivable, net, consisted of the following, in thousands: December 31, 2020 2019 Tenant receivables $ 6,581 $ 5,929 Accrued rent 10,360 9,244 Allowance for uncollectible accounts (4,742) (2,597) Accrued rents and accounts receivable, net $ 12,199 $ 12,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Leasing Commission Costs, net (Tables)</t>
        </is>
      </c>
      <c r="B1" s="2" t="inlineStr">
        <is>
          <t>12 Months Ended</t>
        </is>
      </c>
    </row>
    <row r="2">
      <c r="B2" s="2" t="inlineStr">
        <is>
          <t>Dec. 31, 2020</t>
        </is>
      </c>
    </row>
    <row r="3">
      <c r="A3" s="3" t="inlineStr">
        <is>
          <t>Deferred Costs, Capitalized, Prepaid, and Other Assets Disclosure [Abstract]</t>
        </is>
      </c>
    </row>
    <row r="4">
      <c r="A4" s="4" t="inlineStr">
        <is>
          <t>Deferred Leasing Commission Costs, net</t>
        </is>
      </c>
      <c r="B4" s="4" t="inlineStr">
        <is>
          <t xml:space="preserve">Costs which have been deferred consist of the following, in thousands: December 31, 2020 2019 Deferred leasing commissions $ 19,154 $ 17,620 Less: accumulated amortization (8,314) (6,830) Deferred leasing commission costs, net $ 10,840 $ 10,7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s>
  <sheetData>
    <row r="1">
      <c r="A1" s="1" t="inlineStr">
        <is>
          <t>CONSOLIDATED BALANCE SHEETS (Parenthetical) - $ / shares</t>
        </is>
      </c>
      <c r="B1" s="2" t="inlineStr">
        <is>
          <t>Dec. 31, 2020</t>
        </is>
      </c>
      <c r="C1" s="2" t="inlineStr">
        <is>
          <t>Dec. 31, 2019</t>
        </is>
      </c>
      <c r="D1" s="2" t="inlineStr">
        <is>
          <t>[1]</t>
        </is>
      </c>
    </row>
    <row r="2">
      <c r="A2" s="3" t="inlineStr">
        <is>
          <t>Statement of Financial Position [Abstract]</t>
        </is>
      </c>
    </row>
    <row r="3">
      <c r="A3" s="4" t="inlineStr">
        <is>
          <t>Preferred stock, par value (in dollars per share)</t>
        </is>
      </c>
      <c r="B3" s="7" t="n">
        <v>0.001</v>
      </c>
      <c r="C3" s="7" t="n">
        <v>0.001</v>
      </c>
    </row>
    <row r="4">
      <c r="A4" s="4" t="inlineStr">
        <is>
          <t>Convertible, non-voting shares authorized (in shares)</t>
        </is>
      </c>
      <c r="B4" s="6" t="n">
        <v>200000000</v>
      </c>
      <c r="C4" s="6" t="n">
        <v>200000000</v>
      </c>
    </row>
    <row r="5">
      <c r="A5" s="4" t="inlineStr">
        <is>
          <t>Preferred stock, shares issued (in shares)</t>
        </is>
      </c>
      <c r="B5" s="6" t="n">
        <v>1000</v>
      </c>
      <c r="C5" s="6" t="n">
        <v>1000</v>
      </c>
    </row>
    <row r="6">
      <c r="A6" s="4" t="inlineStr">
        <is>
          <t>Preferred stock, shares outstanding (in shares)</t>
        </is>
      </c>
      <c r="B6" s="6" t="n">
        <v>1000</v>
      </c>
      <c r="C6" s="6" t="n">
        <v>1000</v>
      </c>
    </row>
    <row r="7">
      <c r="A7" s="4" t="inlineStr">
        <is>
          <t>Common stock, par value (in USD per share)</t>
        </is>
      </c>
      <c r="B7" s="7" t="n">
        <v>0.001</v>
      </c>
      <c r="C7" s="7" t="n">
        <v>0.001</v>
      </c>
    </row>
    <row r="8">
      <c r="A8" s="4" t="inlineStr">
        <is>
          <t>Common stock, shares authorized (in shares)</t>
        </is>
      </c>
      <c r="B8" s="6" t="n">
        <v>750000000</v>
      </c>
      <c r="C8" s="6" t="n">
        <v>750000000</v>
      </c>
    </row>
    <row r="9">
      <c r="A9" s="4" t="inlineStr">
        <is>
          <t>Common stock, shares issued (in shares)</t>
        </is>
      </c>
      <c r="B9" s="6" t="n">
        <v>35318862</v>
      </c>
      <c r="C9" s="6" t="n">
        <v>18417687</v>
      </c>
    </row>
    <row r="10">
      <c r="A10" s="4" t="inlineStr">
        <is>
          <t>Common stock, shares outstanding (in shares)</t>
        </is>
      </c>
      <c r="B10" s="6" t="n">
        <v>35318862</v>
      </c>
      <c r="C10" s="6" t="n">
        <v>18417687</v>
      </c>
    </row>
    <row r="11"/>
    <row r="12">
      <c r="A12" s="4" t="inlineStr">
        <is>
          <t>[1]</t>
        </is>
      </c>
      <c r="B12" s="4" t="inlineStr">
        <is>
          <t>For discussion of the restatement adjustments, see Note 3 - Restatement of Consolidated Financial Statements.</t>
        </is>
      </c>
    </row>
  </sheetData>
  <mergeCells count="11">
    <mergeCell ref="C2:D2"/>
    <mergeCell ref="C3:D3"/>
    <mergeCell ref="C4:D4"/>
    <mergeCell ref="C5:D5"/>
    <mergeCell ref="C6:D6"/>
    <mergeCell ref="C7:D7"/>
    <mergeCell ref="C8:D8"/>
    <mergeCell ref="C9:D9"/>
    <mergeCell ref="C10:D10"/>
    <mergeCell ref="A11:D11"/>
    <mergeCell ref="B12:D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uture Minimum Rents (Tables)</t>
        </is>
      </c>
      <c r="B1" s="2" t="inlineStr">
        <is>
          <t>12 Months Ended</t>
        </is>
      </c>
    </row>
    <row r="2">
      <c r="B2" s="2" t="inlineStr">
        <is>
          <t>Dec. 31, 2020</t>
        </is>
      </c>
    </row>
    <row r="3">
      <c r="A3" s="3" t="inlineStr">
        <is>
          <t>Leases [Abstract]</t>
        </is>
      </c>
    </row>
    <row r="4">
      <c r="A4" s="4" t="inlineStr">
        <is>
          <t>Lessor, Operating Lease, Payments to be Received, Maturity</t>
        </is>
      </c>
      <c r="B4" s="4" t="inlineStr">
        <is>
          <t xml:space="preserve">A summary of minimum future rentals to be received (exclusive of renewals, tenant reimbursements, and contingent rentals) under noncancellable operating leases in existence at December 31, 2020 is as follows, in thousands: December 31, Minimum Future Rents 2021 $ 67,554 2022 56,938 2023 45,122 2024 32,308 2025 19,449 Thereafter 32,286 Total $ 253,65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8" customWidth="1" min="1" max="1"/>
    <col width="80" customWidth="1" min="2" max="2"/>
  </cols>
  <sheetData>
    <row r="1">
      <c r="A1" s="1" t="inlineStr">
        <is>
          <t>Notes Payable, net (Tables)</t>
        </is>
      </c>
      <c r="B1" s="2" t="inlineStr">
        <is>
          <t>12 Months Ended</t>
        </is>
      </c>
    </row>
    <row r="2">
      <c r="B2" s="2" t="inlineStr">
        <is>
          <t>Dec. 31, 2020</t>
        </is>
      </c>
    </row>
    <row r="3">
      <c r="A3" s="3" t="inlineStr">
        <is>
          <t>Debt Disclosure [Abstract]</t>
        </is>
      </c>
    </row>
    <row r="4">
      <c r="A4" s="4" t="inlineStr">
        <is>
          <t>Mortgage Notes Payable</t>
        </is>
      </c>
      <c r="B4" s="4" t="inlineStr">
        <is>
          <t>The following is a summary of the mortgage notes payable, in thousands: December 31, Property/Facility Payment (1) Maturity Date Rate 2020 2019 Richardson Heights (2) P&amp;I July 1, 2041 4.61 % $ 16,690 $ 17,260 Cooper Street (2) P&amp;I July 1, 2041 4.61 % 7,211 7,435 Bent Tree Green (2) P&amp;I July 1, 2041 4.61 % 7,211 7,435 Mitchelldale (2) P&amp;I July 1, 2041 4.61 % 10,923 11,263 Hartman SPE LLC (3) IO October 9, 2021 1.95 % 259,000 259,000 Hartman XXI IO October 31, 2022 10.00 % 2,789 4,400 $ 303,824 $ 306,793 Less unamortized deferred loan costs (2,834) (3,754) $ 300,990 $ 303,039 (1) Principal and interest (P&amp;I) or interest only (IO). (2) Each promissory note contains a call option wherein the holder of the promissory note may declare the outstanding balance due and payable on either July 1, 2024, July 1, 2029, July 1, 2034, or July 1, 2039. (3) On October 9, 2020, the Company signed a maturity date extension agreement to extend the maturity date for one additional year to October 9, 2021. Options remain to extend for two additional one-year terms. Notice to exercise the next one-year maturity extension option is due not less than 30 days nor more than 60 days from the current maturity date. Exercise of each extension option is subject to certain compliance and non-default requirements and a minimum debt yield of 12.5%.</t>
        </is>
      </c>
    </row>
    <row r="5">
      <c r="A5" s="4" t="inlineStr">
        <is>
          <t>Annual Maturities of Notes</t>
        </is>
      </c>
      <c r="B5" s="4" t="inlineStr">
        <is>
          <t xml:space="preserve">Annual maturities of notes payable as of December 31, 2020 are as follows, in thousands: December 31, Amount Due 2021 $ 263,101 2022 1,374 2023 1,439 2024 1,507 2025 1,577 Thereafter 34,826 Total $ 303,824 </t>
        </is>
      </c>
    </row>
    <row r="6">
      <c r="A6" s="4" t="inlineStr">
        <is>
          <t>Amortized Loan Costs</t>
        </is>
      </c>
      <c r="B6" s="4" t="inlineStr">
        <is>
          <t xml:space="preserve">The Company’s loan costs are amortized using the straight-line method over the term of the loans, which approximates the interest method. Costs which have been deferred consist of the following, in thousands: December 31, 2020 2019 Deferred loan costs $ 5,345 $ 7,155 Less: deferred loan cost accumulated amortization (2,511) (3,401) Total cost, net of accumulated amortization $ 2,834 $ 3,75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Only those items that have a dilutive impact on basic loss per share are included in the diluted loss per share. December 31, 2020 2019 Numerator: Net loss attributable to common stockholders $ (13,165) $ (48) Denominator: Weighted average number of common shares outstanding,basic and diluted 26,235 18,304 Basic and diluted loss per common share: Net loss attributable to common stockholders per share $ (0.50) $ 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ash Distribution Percentage</t>
        </is>
      </c>
      <c r="B4" s="4" t="inlineStr">
        <is>
          <t>For Federal income tax purposes, the cash distributed to stockholders was characterized as follows for the years ended December 31: 2020 2019 Ordinary income (unaudited) 35.3 % 53.1 % Return of capital (unaudited) 64.7 % 46.9 % Capital gains distribution (unaudited) — % — % Total 100.0 % 1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table below shows the related party balances the Company owes to and is owed by, in thousands: December 31, 2020 December 31, 2019 Due (to) from HIREIT $ — $ 10,359 Due to Hartman XIX — (4,059) Due from (to) vREIT XXI 871 (420) Due from (to) Advisor — (2,077) Due to the Property Manager — (1,168) Due from(to) other related parties 190 (505) $ 1,061 $ 2,130 The following table reflects the net note receivable asset due to the Company, reflected in the accompanying consolidated balance sheets and the Company's maximum exposure to debt guarantees, in thousands: 2020 2019 Note receivable, net $ 1,726 $ 17,288 Maximum exposure $ 24,998 $ 25,1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Distributions Paid in Cash and Through Distribution Reinvestment Plan</t>
        </is>
      </c>
      <c r="B4" s="4" t="inlineStr">
        <is>
          <t xml:space="preserve">The following table reflects the total distributions the Company has paid in cash (in thousands, except per share amounts) and the amount through the distribution reinvestment plan, including paid per common share, in each indicated quarter: Quarter Paid Distributions per Common Share Total Distributions Paid 2020 4 th Quarter $ 0.117 $ 4,141 3 rd Quarter 0.148 5,211 2 nd Quarter 0.175 3,222 1 st Quarter 0.175 3,223 Total $ 0.615 $ 15,797 2019 4 th Quarter $ 0.175 $ 3,223 3 rd Quarter 0.175 3,224 2 nd Quarter 0.175 3,223 1 st Quarter 0.171 3,141 Total $ 0.696 $ 12,81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65" customWidth="1" min="1" max="1"/>
    <col width="21" customWidth="1" min="2" max="2"/>
    <col width="22" customWidth="1" min="3" max="3"/>
    <col width="17" customWidth="1" min="4" max="4"/>
    <col width="21" customWidth="1" min="5" max="5"/>
    <col width="29" customWidth="1" min="6" max="6"/>
    <col width="14" customWidth="1" min="7" max="7"/>
    <col width="22" customWidth="1" min="8" max="8"/>
    <col width="17" customWidth="1" min="9" max="9"/>
    <col width="21" customWidth="1" min="10" max="10"/>
    <col width="29" customWidth="1" min="11" max="11"/>
    <col width="29" customWidth="1" min="12" max="12"/>
  </cols>
  <sheetData>
    <row r="1">
      <c r="A1" s="1" t="inlineStr">
        <is>
          <t>Organization and Business (Details) ft² in Millions</t>
        </is>
      </c>
      <c r="B1" s="2" t="inlineStr">
        <is>
          <t>Oct. 01, 2020USD ($)</t>
        </is>
      </c>
      <c r="C1" s="2" t="inlineStr">
        <is>
          <t>Dec. 31, 2020property</t>
        </is>
      </c>
      <c r="D1" s="2" t="inlineStr">
        <is>
          <t>Dec. 31, 2020ft²</t>
        </is>
      </c>
      <c r="E1" s="2" t="inlineStr">
        <is>
          <t>Dec. 31, 2020padSite</t>
        </is>
      </c>
      <c r="F1" s="2" t="inlineStr">
        <is>
          <t>Dec. 31, 2020landDevelopment</t>
        </is>
      </c>
      <c r="G1" s="2" t="inlineStr">
        <is>
          <t>Jul. 01, 2020</t>
        </is>
      </c>
      <c r="H1" s="2" t="inlineStr">
        <is>
          <t>Dec. 31, 2019property</t>
        </is>
      </c>
      <c r="I1" s="2" t="inlineStr">
        <is>
          <t>Dec. 31, 2019ft²</t>
        </is>
      </c>
      <c r="J1" s="2" t="inlineStr">
        <is>
          <t>Dec. 31, 2019padSite</t>
        </is>
      </c>
      <c r="K1" s="2" t="inlineStr">
        <is>
          <t>Dec. 31, 2019landDevelopment</t>
        </is>
      </c>
      <c r="L1" s="2" t="inlineStr">
        <is>
          <t>Oct. 01, 2018USD ($)property</t>
        </is>
      </c>
    </row>
    <row r="2">
      <c r="A2" s="3" t="inlineStr">
        <is>
          <t>Schedule of Equity Method Investments [Line Items]</t>
        </is>
      </c>
    </row>
    <row r="3">
      <c r="A3" s="4" t="inlineStr">
        <is>
          <t>Number of real estate properties</t>
        </is>
      </c>
      <c r="L3" s="6" t="n">
        <v>39</v>
      </c>
    </row>
    <row r="4">
      <c r="A4" s="4" t="inlineStr">
        <is>
          <t>Value of share-based compensation | $</t>
        </is>
      </c>
      <c r="B4" s="5" t="n">
        <v>100000</v>
      </c>
    </row>
    <row r="5">
      <c r="A5" s="4" t="inlineStr">
        <is>
          <t>Due from (to) Advisor</t>
        </is>
      </c>
    </row>
    <row r="6">
      <c r="A6" s="3" t="inlineStr">
        <is>
          <t>Schedule of Equity Method Investments [Line Items]</t>
        </is>
      </c>
    </row>
    <row r="7">
      <c r="A7" s="4" t="inlineStr">
        <is>
          <t>Ownership percentage acquired</t>
        </is>
      </c>
      <c r="G7" s="4" t="inlineStr">
        <is>
          <t>70.00%</t>
        </is>
      </c>
    </row>
    <row r="8">
      <c r="A8" s="4" t="inlineStr">
        <is>
          <t>Richardson, Arlington And Dallas, Texas</t>
        </is>
      </c>
    </row>
    <row r="9">
      <c r="A9" s="3" t="inlineStr">
        <is>
          <t>Schedule of Equity Method Investments [Line Items]</t>
        </is>
      </c>
    </row>
    <row r="10">
      <c r="A10" s="4" t="inlineStr">
        <is>
          <t>Number of real estate properties</t>
        </is>
      </c>
      <c r="C10" s="6" t="n">
        <v>15</v>
      </c>
      <c r="H10" s="6" t="n">
        <v>15</v>
      </c>
    </row>
    <row r="11">
      <c r="A11" s="4" t="inlineStr">
        <is>
          <t>Houston, Texas</t>
        </is>
      </c>
    </row>
    <row r="12">
      <c r="A12" s="3" t="inlineStr">
        <is>
          <t>Schedule of Equity Method Investments [Line Items]</t>
        </is>
      </c>
    </row>
    <row r="13">
      <c r="A13" s="4" t="inlineStr">
        <is>
          <t>Number of real estate properties</t>
        </is>
      </c>
      <c r="C13" s="6" t="n">
        <v>26</v>
      </c>
      <c r="H13" s="6" t="n">
        <v>25</v>
      </c>
    </row>
    <row r="14">
      <c r="A14" s="4" t="inlineStr">
        <is>
          <t>San Antonio, Texas</t>
        </is>
      </c>
    </row>
    <row r="15">
      <c r="A15" s="3" t="inlineStr">
        <is>
          <t>Schedule of Equity Method Investments [Line Items]</t>
        </is>
      </c>
    </row>
    <row r="16">
      <c r="A16" s="4" t="inlineStr">
        <is>
          <t>Number of real estate properties</t>
        </is>
      </c>
      <c r="C16" s="6" t="n">
        <v>3</v>
      </c>
      <c r="H16" s="6" t="n">
        <v>3</v>
      </c>
    </row>
    <row r="17">
      <c r="A17" s="4" t="inlineStr">
        <is>
          <t>TEXAS</t>
        </is>
      </c>
    </row>
    <row r="18">
      <c r="A18" s="3" t="inlineStr">
        <is>
          <t>Schedule of Equity Method Investments [Line Items]</t>
        </is>
      </c>
    </row>
    <row r="19">
      <c r="A19" s="4" t="inlineStr">
        <is>
          <t>Number of real estate properties</t>
        </is>
      </c>
      <c r="E19" s="6" t="n">
        <v>4</v>
      </c>
      <c r="F19" s="6" t="n">
        <v>2</v>
      </c>
      <c r="J19" s="6" t="n">
        <v>3</v>
      </c>
      <c r="K19" s="6" t="n">
        <v>0</v>
      </c>
    </row>
    <row r="20">
      <c r="A20" s="4" t="inlineStr">
        <is>
          <t>Commercial properties</t>
        </is>
      </c>
      <c r="C20" s="6" t="n">
        <v>44</v>
      </c>
      <c r="H20" s="6" t="n">
        <v>43</v>
      </c>
    </row>
    <row r="21">
      <c r="A21" s="4" t="inlineStr">
        <is>
          <t>Area of property (in square feet) | ft²</t>
        </is>
      </c>
      <c r="D21" s="9" t="n">
        <v>6.8</v>
      </c>
      <c r="I21" s="9" t="n">
        <v>6.7</v>
      </c>
    </row>
    <row r="22">
      <c r="A22" s="4" t="inlineStr">
        <is>
          <t>Hartman SPE, LLC | Variable Interest Entity, Primary Beneficiary</t>
        </is>
      </c>
    </row>
    <row r="23">
      <c r="A23" s="3" t="inlineStr">
        <is>
          <t>Schedule of Equity Method Investments [Line Items]</t>
        </is>
      </c>
    </row>
    <row r="24">
      <c r="A24" s="4" t="inlineStr">
        <is>
          <t>Number of real estate properties</t>
        </is>
      </c>
      <c r="L24" s="6" t="n">
        <v>39</v>
      </c>
    </row>
    <row r="25">
      <c r="A25" s="4" t="inlineStr">
        <is>
          <t>Notes Payable to Banks | Hartman SPE, LLC</t>
        </is>
      </c>
    </row>
    <row r="26">
      <c r="A26" s="3" t="inlineStr">
        <is>
          <t>Schedule of Equity Method Investments [Line Items]</t>
        </is>
      </c>
    </row>
    <row r="27">
      <c r="A27" s="4" t="inlineStr">
        <is>
          <t>Debt instrument, face amount | $</t>
        </is>
      </c>
      <c r="L27" s="5" t="n">
        <v>259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34"/>
  <sheetViews>
    <sheetView workbookViewId="0">
      <selection activeCell="A1" sqref="A1"/>
    </sheetView>
  </sheetViews>
  <sheetFormatPr baseColWidth="8" defaultRowHeight="15"/>
  <cols>
    <col width="78" customWidth="1" min="1" max="1"/>
    <col width="80" customWidth="1" min="2" max="2"/>
    <col width="23" customWidth="1" min="3" max="3"/>
    <col width="29"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58" customWidth="1" min="14" max="14"/>
    <col width="13" customWidth="1" min="15" max="15"/>
    <col width="27" customWidth="1" min="16" max="16"/>
    <col width="13" customWidth="1" min="17" max="17"/>
  </cols>
  <sheetData>
    <row r="1">
      <c r="A1" s="1" t="inlineStr">
        <is>
          <t>Summary of Significant Accounting Policies (Details)</t>
        </is>
      </c>
      <c r="C1" s="2" t="inlineStr">
        <is>
          <t>Oct. 09, 2020extension</t>
        </is>
      </c>
      <c r="D1" s="2" t="inlineStr">
        <is>
          <t>Oct. 01, 2018extensionOption</t>
        </is>
      </c>
      <c r="E1" s="2" t="inlineStr">
        <is>
          <t>Jun. 30, 2020USD ($)</t>
        </is>
      </c>
      <c r="F1" s="2" t="inlineStr">
        <is>
          <t>Mar. 31, 2020USD ($)</t>
        </is>
      </c>
      <c r="G1" s="2" t="inlineStr">
        <is>
          <t>Sep. 30, 2019USD ($)</t>
        </is>
      </c>
      <c r="H1" s="2" t="inlineStr">
        <is>
          <t>Jun. 30, 2019USD ($)</t>
        </is>
      </c>
      <c r="I1" s="2" t="inlineStr">
        <is>
          <t>Mar. 31, 2019USD ($)</t>
        </is>
      </c>
      <c r="J1" s="2" t="inlineStr">
        <is>
          <t>Jun. 30, 2020USD ($)</t>
        </is>
      </c>
      <c r="K1" s="2" t="inlineStr">
        <is>
          <t>Jun. 30, 2019USD ($)</t>
        </is>
      </c>
      <c r="L1" s="2" t="inlineStr">
        <is>
          <t>Sep. 30, 2020USD ($)</t>
        </is>
      </c>
      <c r="M1" s="2" t="inlineStr">
        <is>
          <t>Sep. 30, 2019USD ($)</t>
        </is>
      </c>
      <c r="N1" s="2" t="inlineStr">
        <is>
          <t>Dec. 31, 2020USD ($)monthlyPaymentextensionpropertyshares</t>
        </is>
      </c>
      <c r="P1" s="2" t="inlineStr">
        <is>
          <t>Dec. 31, 2019USD ($)shares</t>
        </is>
      </c>
    </row>
    <row r="2">
      <c r="A2" s="3" t="inlineStr">
        <is>
          <t>Fair Value, Balance Sheet Grouping, Financial Statement Captions [Line Items]</t>
        </is>
      </c>
    </row>
    <row r="3">
      <c r="A3" s="4" t="inlineStr">
        <is>
          <t>Bank overdraft</t>
        </is>
      </c>
      <c r="N3" s="5" t="n">
        <v>792000</v>
      </c>
    </row>
    <row r="4">
      <c r="A4" s="4" t="inlineStr">
        <is>
          <t>Restricted cash</t>
        </is>
      </c>
      <c r="N4" s="5" t="n">
        <v>24176000</v>
      </c>
      <c r="P4" s="5" t="n">
        <v>26078000</v>
      </c>
    </row>
    <row r="5">
      <c r="A5" s="4" t="inlineStr">
        <is>
          <t>Number of unrecoverable properties | property</t>
        </is>
      </c>
      <c r="N5" s="6" t="n">
        <v>3</v>
      </c>
    </row>
    <row r="6">
      <c r="A6" s="4" t="inlineStr">
        <is>
          <t>Provision for impairment</t>
        </is>
      </c>
      <c r="B6" s="4" t="inlineStr">
        <is>
          <t>[1]</t>
        </is>
      </c>
      <c r="N6" s="5" t="n">
        <v>5406000</v>
      </c>
      <c r="P6" s="6" t="n">
        <v>0</v>
      </c>
    </row>
    <row r="7">
      <c r="A7" s="4" t="inlineStr">
        <is>
          <t>Goodwill impairment</t>
        </is>
      </c>
      <c r="N7" s="6" t="n">
        <v>0</v>
      </c>
      <c r="P7" s="6" t="n">
        <v>0</v>
      </c>
    </row>
    <row r="8">
      <c r="A8" s="4" t="inlineStr">
        <is>
          <t>Net loss</t>
        </is>
      </c>
      <c r="E8" s="5" t="n">
        <v>934000</v>
      </c>
      <c r="F8" s="5" t="n">
        <v>1954000</v>
      </c>
      <c r="G8" s="5" t="n">
        <v>-263000</v>
      </c>
      <c r="H8" s="5" t="n">
        <v>-861000</v>
      </c>
      <c r="I8" s="5" t="n">
        <v>430000</v>
      </c>
      <c r="J8" s="5" t="n">
        <v>2888000</v>
      </c>
      <c r="K8" s="5" t="n">
        <v>-431000</v>
      </c>
      <c r="L8" s="5" t="n">
        <v>715000</v>
      </c>
      <c r="M8" s="5" t="n">
        <v>-694000</v>
      </c>
      <c r="N8" s="5" t="n">
        <v>-11010000</v>
      </c>
      <c r="O8" s="4" t="inlineStr">
        <is>
          <t>[1]</t>
        </is>
      </c>
      <c r="P8" s="5" t="n">
        <v>-4610000</v>
      </c>
      <c r="Q8" s="4" t="inlineStr">
        <is>
          <t>[1]</t>
        </is>
      </c>
    </row>
    <row r="9">
      <c r="A9" s="4" t="inlineStr">
        <is>
          <t>Antidilutive securities (in shares) | shares</t>
        </is>
      </c>
      <c r="N9" s="6" t="n">
        <v>0</v>
      </c>
      <c r="P9" s="6" t="n">
        <v>0</v>
      </c>
    </row>
    <row r="10">
      <c r="A10" s="4" t="inlineStr">
        <is>
          <t>Operating lease, number of monthly payments remaining | monthlyPayment</t>
        </is>
      </c>
      <c r="N10" s="6" t="n">
        <v>57</v>
      </c>
    </row>
    <row r="11">
      <c r="A11" s="4" t="inlineStr">
        <is>
          <t>Remaining lease payments</t>
        </is>
      </c>
      <c r="N11" s="5" t="n">
        <v>228000</v>
      </c>
    </row>
    <row r="12">
      <c r="A12" s="4" t="inlineStr">
        <is>
          <t>Lease, through September 2020</t>
        </is>
      </c>
    </row>
    <row r="13">
      <c r="A13" s="3" t="inlineStr">
        <is>
          <t>Fair Value, Balance Sheet Grouping, Financial Statement Captions [Line Items]</t>
        </is>
      </c>
    </row>
    <row r="14">
      <c r="A14" s="4" t="inlineStr">
        <is>
          <t>Operating lease, monthly payment</t>
        </is>
      </c>
      <c r="N14" s="6" t="n">
        <v>3500</v>
      </c>
    </row>
    <row r="15">
      <c r="A15" s="4" t="inlineStr">
        <is>
          <t>Lease, October 2020 through September 2025</t>
        </is>
      </c>
    </row>
    <row r="16">
      <c r="A16" s="3" t="inlineStr">
        <is>
          <t>Fair Value, Balance Sheet Grouping, Financial Statement Captions [Line Items]</t>
        </is>
      </c>
    </row>
    <row r="17">
      <c r="A17" s="4" t="inlineStr">
        <is>
          <t>Operating lease, monthly payment</t>
        </is>
      </c>
      <c r="N17" s="5" t="n">
        <v>4000</v>
      </c>
    </row>
    <row r="18">
      <c r="A18" s="4" t="inlineStr">
        <is>
          <t>Notes Payable to Banks | Hartman SPE, LLC</t>
        </is>
      </c>
    </row>
    <row r="19">
      <c r="A19" s="3" t="inlineStr">
        <is>
          <t>Fair Value, Balance Sheet Grouping, Financial Statement Captions [Line Items]</t>
        </is>
      </c>
    </row>
    <row r="20">
      <c r="A20" s="4" t="inlineStr">
        <is>
          <t>Number of extensions</t>
        </is>
      </c>
      <c r="C20" s="6" t="n">
        <v>2</v>
      </c>
      <c r="D20" s="6" t="n">
        <v>3</v>
      </c>
    </row>
    <row r="21">
      <c r="A21" s="4" t="inlineStr">
        <is>
          <t>Debt yield</t>
        </is>
      </c>
      <c r="E21" s="4" t="inlineStr">
        <is>
          <t>13.25%</t>
        </is>
      </c>
      <c r="J21" s="4" t="inlineStr">
        <is>
          <t>13.25%</t>
        </is>
      </c>
    </row>
    <row r="22">
      <c r="A22" s="4" t="inlineStr">
        <is>
          <t>Buildings and Improvements | Minimum</t>
        </is>
      </c>
    </row>
    <row r="23">
      <c r="A23" s="3" t="inlineStr">
        <is>
          <t>Fair Value, Balance Sheet Grouping, Financial Statement Captions [Line Items]</t>
        </is>
      </c>
    </row>
    <row r="24">
      <c r="A24" s="4" t="inlineStr">
        <is>
          <t>Useful life</t>
        </is>
      </c>
      <c r="N24" s="4" t="inlineStr">
        <is>
          <t>5 years</t>
        </is>
      </c>
    </row>
    <row r="25">
      <c r="A25" s="4" t="inlineStr">
        <is>
          <t>Buildings and Improvements | Maximum</t>
        </is>
      </c>
    </row>
    <row r="26">
      <c r="A26" s="3" t="inlineStr">
        <is>
          <t>Fair Value, Balance Sheet Grouping, Financial Statement Captions [Line Items]</t>
        </is>
      </c>
    </row>
    <row r="27">
      <c r="A27" s="4" t="inlineStr">
        <is>
          <t>Useful life</t>
        </is>
      </c>
      <c r="N27" s="4" t="inlineStr">
        <is>
          <t>39 years</t>
        </is>
      </c>
    </row>
    <row r="28">
      <c r="A28" s="4" t="inlineStr">
        <is>
          <t>SPE Loan</t>
        </is>
      </c>
    </row>
    <row r="29">
      <c r="A29" s="3" t="inlineStr">
        <is>
          <t>Fair Value, Balance Sheet Grouping, Financial Statement Captions [Line Items]</t>
        </is>
      </c>
    </row>
    <row r="30">
      <c r="A30" s="4" t="inlineStr">
        <is>
          <t>Number of extensions | extension</t>
        </is>
      </c>
      <c r="N30" s="6" t="n">
        <v>3</v>
      </c>
    </row>
    <row r="31">
      <c r="A31" s="4" t="inlineStr">
        <is>
          <t>Debt instrument, term, extension period</t>
        </is>
      </c>
      <c r="N31" s="4" t="inlineStr">
        <is>
          <t>1 year</t>
        </is>
      </c>
    </row>
    <row r="32">
      <c r="A32" s="4" t="inlineStr">
        <is>
          <t>Debt covenant, minimum debt yield required</t>
        </is>
      </c>
      <c r="E32" s="4" t="inlineStr">
        <is>
          <t>12.50%</t>
        </is>
      </c>
      <c r="J32" s="4" t="inlineStr">
        <is>
          <t>12.50%</t>
        </is>
      </c>
    </row>
    <row r="33"/>
    <row r="34">
      <c r="A34" s="4" t="inlineStr">
        <is>
          <t>[1]</t>
        </is>
      </c>
      <c r="B34" s="4" t="inlineStr">
        <is>
          <t>For discussion of the restatement adjustments, see Note 3 - Restatement of Consolidated Financial Statements.</t>
        </is>
      </c>
    </row>
  </sheetData>
  <mergeCells count="5">
    <mergeCell ref="A1:B1"/>
    <mergeCell ref="N1:O1"/>
    <mergeCell ref="P1:Q1"/>
    <mergeCell ref="A33:P33"/>
    <mergeCell ref="B34:P3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6" customWidth="1" min="7" max="7"/>
    <col width="13" customWidth="1" min="8" max="8"/>
    <col width="14" customWidth="1" min="9" max="9"/>
    <col width="13" customWidth="1" min="10" max="10"/>
    <col width="14" customWidth="1" min="11" max="11"/>
  </cols>
  <sheetData>
    <row r="1">
      <c r="A1" s="1" t="inlineStr">
        <is>
          <t>Restatement of Consolidated Financial Statements - Additional Information (Details) - USD ($) $ in Thousands</t>
        </is>
      </c>
      <c r="B1" s="2" t="inlineStr">
        <is>
          <t>3 Months Ended</t>
        </is>
      </c>
      <c r="C1" s="2" t="inlineStr">
        <is>
          <t>6 Months Ended</t>
        </is>
      </c>
      <c r="E1" s="2" t="inlineStr">
        <is>
          <t>9 Months Ended</t>
        </is>
      </c>
      <c r="G1" s="2" t="inlineStr">
        <is>
          <t>12 Months Ended</t>
        </is>
      </c>
    </row>
    <row r="2">
      <c r="B2" s="2" t="inlineStr">
        <is>
          <t>Mar. 31, 2019</t>
        </is>
      </c>
      <c r="C2" s="2" t="inlineStr">
        <is>
          <t>Jun. 30, 2020</t>
        </is>
      </c>
      <c r="D2" s="2" t="inlineStr">
        <is>
          <t>Jun. 30, 2019</t>
        </is>
      </c>
      <c r="E2" s="2" t="inlineStr">
        <is>
          <t>Sep. 30, 2020</t>
        </is>
      </c>
      <c r="F2" s="2" t="inlineStr">
        <is>
          <t>Sep. 30, 2019</t>
        </is>
      </c>
      <c r="G2" s="2" t="inlineStr">
        <is>
          <t>Dec. 31, 2020</t>
        </is>
      </c>
      <c r="I2" s="2" t="inlineStr">
        <is>
          <t>Dec. 31, 2019</t>
        </is>
      </c>
      <c r="K2" s="2" t="inlineStr">
        <is>
          <t>Mar. 31, 2020</t>
        </is>
      </c>
    </row>
    <row r="3">
      <c r="A3" s="3" t="inlineStr">
        <is>
          <t>New Accounting Pronouncements or Change in Accounting Principle [Line Items]</t>
        </is>
      </c>
    </row>
    <row r="4">
      <c r="A4" s="4" t="inlineStr">
        <is>
          <t>Net cash provided by (used in) financing activities</t>
        </is>
      </c>
      <c r="E4" s="5" t="n">
        <v>-8447</v>
      </c>
      <c r="G4" s="5" t="n">
        <v>-12647</v>
      </c>
      <c r="H4" s="4" t="inlineStr">
        <is>
          <t>[1]</t>
        </is>
      </c>
      <c r="I4" s="5" t="n">
        <v>-21482</v>
      </c>
      <c r="J4" s="4" t="inlineStr">
        <is>
          <t>[1]</t>
        </is>
      </c>
    </row>
    <row r="5">
      <c r="A5" s="4" t="inlineStr">
        <is>
          <t>Net cash provided by (used in) financing activities</t>
        </is>
      </c>
      <c r="B5" s="5" t="n">
        <v>-41</v>
      </c>
      <c r="C5" s="5" t="n">
        <v>3942</v>
      </c>
      <c r="D5" s="5" t="n">
        <v>6396</v>
      </c>
      <c r="E5" s="6" t="n">
        <v>12623</v>
      </c>
      <c r="F5" s="5" t="n">
        <v>11143</v>
      </c>
      <c r="G5" s="6" t="n">
        <v>23146</v>
      </c>
      <c r="H5" s="4" t="inlineStr">
        <is>
          <t>[1]</t>
        </is>
      </c>
      <c r="I5" s="6" t="n">
        <v>19519</v>
      </c>
      <c r="J5" s="4" t="inlineStr">
        <is>
          <t>[1]</t>
        </is>
      </c>
    </row>
    <row r="6">
      <c r="A6" s="4" t="inlineStr">
        <is>
          <t>Accounts payable and accrued expenses</t>
        </is>
      </c>
      <c r="B6" s="6" t="n">
        <v>18852</v>
      </c>
      <c r="C6" s="6" t="n">
        <v>14419</v>
      </c>
      <c r="D6" s="6" t="n">
        <v>10731</v>
      </c>
      <c r="E6" s="6" t="n">
        <v>25649</v>
      </c>
      <c r="F6" s="6" t="n">
        <v>12585</v>
      </c>
      <c r="G6" s="6" t="n">
        <v>29133</v>
      </c>
      <c r="I6" s="6" t="n">
        <v>20233</v>
      </c>
      <c r="J6" s="4" t="inlineStr">
        <is>
          <t>[1]</t>
        </is>
      </c>
      <c r="K6" s="5" t="n">
        <v>9770</v>
      </c>
    </row>
    <row r="7">
      <c r="A7" s="4" t="inlineStr">
        <is>
          <t>Revision of Prior Period, Error Correction, Adjustment</t>
        </is>
      </c>
    </row>
    <row r="8">
      <c r="A8" s="3" t="inlineStr">
        <is>
          <t>New Accounting Pronouncements or Change in Accounting Principle [Line Items]</t>
        </is>
      </c>
    </row>
    <row r="9">
      <c r="A9" s="4" t="inlineStr">
        <is>
          <t>Net cash provided by (used in) financing activities</t>
        </is>
      </c>
      <c r="E9" s="6" t="n">
        <v>10611</v>
      </c>
      <c r="G9" s="6" t="n">
        <v>10611</v>
      </c>
    </row>
    <row r="10">
      <c r="A10" s="4" t="inlineStr">
        <is>
          <t>Net cash provided by (used in) financing activities</t>
        </is>
      </c>
      <c r="B10" s="6" t="n">
        <v>0</v>
      </c>
      <c r="C10" s="6" t="n">
        <v>-868</v>
      </c>
      <c r="D10" s="6" t="n">
        <v>0</v>
      </c>
      <c r="E10" s="6" t="n">
        <v>-868</v>
      </c>
      <c r="F10" s="6" t="n">
        <v>0</v>
      </c>
      <c r="G10" s="6" t="n">
        <v>-10611</v>
      </c>
      <c r="I10" s="6" t="n">
        <v>866</v>
      </c>
    </row>
    <row r="11">
      <c r="A11" s="4" t="inlineStr">
        <is>
          <t>Accounts payable and accrued expenses</t>
        </is>
      </c>
      <c r="B11" s="5" t="n">
        <v>-2972</v>
      </c>
      <c r="C11" s="5" t="n">
        <v>-2100</v>
      </c>
      <c r="D11" s="5" t="n">
        <v>-2972</v>
      </c>
      <c r="E11" s="5" t="n">
        <v>-2100</v>
      </c>
      <c r="F11" s="5" t="n">
        <v>-2972</v>
      </c>
      <c r="G11" s="6" t="n">
        <v>-3212</v>
      </c>
      <c r="I11" s="5" t="n">
        <v>-3211</v>
      </c>
      <c r="K11" s="5" t="n">
        <v>-3212</v>
      </c>
    </row>
    <row r="12">
      <c r="A12" s="4" t="inlineStr">
        <is>
          <t>Property improvements</t>
        </is>
      </c>
      <c r="G12" s="6" t="n">
        <v>-1112</v>
      </c>
    </row>
    <row r="13">
      <c r="A13" s="4" t="inlineStr">
        <is>
          <t>Tax provision</t>
        </is>
      </c>
      <c r="G13" s="6" t="n">
        <v>-239</v>
      </c>
    </row>
    <row r="14">
      <c r="A14" s="4" t="inlineStr">
        <is>
          <t>Accounts payable</t>
        </is>
      </c>
      <c r="G14" s="5" t="n">
        <v>-1861</v>
      </c>
    </row>
    <row r="15"/>
    <row r="16">
      <c r="A16" s="4" t="inlineStr">
        <is>
          <t>[1]</t>
        </is>
      </c>
      <c r="B16" s="4" t="inlineStr">
        <is>
          <t>For discussion of the restatement adjustments, see Note 3 - Restatement of Consolidated Financial Statements.</t>
        </is>
      </c>
    </row>
  </sheetData>
  <mergeCells count="8">
    <mergeCell ref="A1:A2"/>
    <mergeCell ref="C1:D1"/>
    <mergeCell ref="E1:F1"/>
    <mergeCell ref="G1:J1"/>
    <mergeCell ref="G2:H2"/>
    <mergeCell ref="I2:J2"/>
    <mergeCell ref="A15:K15"/>
    <mergeCell ref="B16:K1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Q7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Restatement of Consolidated Financial Statements - Schedule of Effect of Restatement on Quarterly Financial Statements (Details) - USD ($) $ / shares in Units, shares in Thousands, $ in Thousands</t>
        </is>
      </c>
      <c r="C1" s="2" t="inlineStr">
        <is>
          <t>3 Months Ended</t>
        </is>
      </c>
      <c r="H1" s="2" t="inlineStr">
        <is>
          <t>6 Months Ended</t>
        </is>
      </c>
      <c r="J1" s="2" t="inlineStr">
        <is>
          <t>9 Months Ended</t>
        </is>
      </c>
      <c r="L1" s="2" t="inlineStr">
        <is>
          <t>12 Months Ended</t>
        </is>
      </c>
    </row>
    <row r="2">
      <c r="C2" s="2" t="inlineStr">
        <is>
          <t>Jun. 30, 2020</t>
        </is>
      </c>
      <c r="D2" s="2" t="inlineStr">
        <is>
          <t>Mar. 31, 2020</t>
        </is>
      </c>
      <c r="E2" s="2" t="inlineStr">
        <is>
          <t>Sep. 30, 2019</t>
        </is>
      </c>
      <c r="F2" s="2" t="inlineStr">
        <is>
          <t>Jun. 30, 2019</t>
        </is>
      </c>
      <c r="G2" s="2" t="inlineStr">
        <is>
          <t>Mar. 31, 2019</t>
        </is>
      </c>
      <c r="H2" s="2" t="inlineStr">
        <is>
          <t>Jun. 30, 2020</t>
        </is>
      </c>
      <c r="I2" s="2" t="inlineStr">
        <is>
          <t>Jun. 30, 2019</t>
        </is>
      </c>
      <c r="J2" s="2" t="inlineStr">
        <is>
          <t>Sep. 30, 2020</t>
        </is>
      </c>
      <c r="K2" s="2" t="inlineStr">
        <is>
          <t>Sep. 30, 2019</t>
        </is>
      </c>
      <c r="L2" s="2" t="inlineStr">
        <is>
          <t>Dec. 31, 2020</t>
        </is>
      </c>
      <c r="N2" s="2" t="inlineStr">
        <is>
          <t>Dec. 31, 2019</t>
        </is>
      </c>
      <c r="P2" s="2" t="inlineStr">
        <is>
          <t>Dec. 31, 2018</t>
        </is>
      </c>
      <c r="Q2" s="2" t="inlineStr">
        <is>
          <t>[1]</t>
        </is>
      </c>
    </row>
    <row r="3">
      <c r="A3" s="3" t="inlineStr">
        <is>
          <t>New Accounting Pronouncements or Change in Accounting Principle [Line Items]</t>
        </is>
      </c>
    </row>
    <row r="4">
      <c r="A4" s="4" t="inlineStr">
        <is>
          <t>Repayment of note receivable - related party</t>
        </is>
      </c>
      <c r="J4" s="5" t="n">
        <v>751</v>
      </c>
      <c r="L4" s="5" t="n">
        <v>751</v>
      </c>
      <c r="M4" s="4" t="inlineStr">
        <is>
          <t>[1]</t>
        </is>
      </c>
      <c r="N4" s="5" t="n">
        <v>0</v>
      </c>
      <c r="O4" s="4" t="inlineStr">
        <is>
          <t>[1]</t>
        </is>
      </c>
    </row>
    <row r="5">
      <c r="A5" s="4" t="inlineStr">
        <is>
          <t>Net cash used in investing activities</t>
        </is>
      </c>
      <c r="J5" s="6" t="n">
        <v>-7709</v>
      </c>
      <c r="L5" s="6" t="n">
        <v>-14302</v>
      </c>
      <c r="M5" s="4" t="inlineStr">
        <is>
          <t>[1]</t>
        </is>
      </c>
      <c r="N5" s="6" t="n">
        <v>-21534</v>
      </c>
      <c r="O5" s="4" t="inlineStr">
        <is>
          <t>[1]</t>
        </is>
      </c>
    </row>
    <row r="6">
      <c r="A6" s="4" t="inlineStr">
        <is>
          <t>Borrowings from an affiliate</t>
        </is>
      </c>
      <c r="J6" s="6" t="n">
        <v>9000</v>
      </c>
    </row>
    <row r="7">
      <c r="A7" s="4" t="inlineStr">
        <is>
          <t>Net cash used in financing activities</t>
        </is>
      </c>
      <c r="J7" s="6" t="n">
        <v>-8447</v>
      </c>
      <c r="L7" s="6" t="n">
        <v>-12647</v>
      </c>
      <c r="M7" s="4" t="inlineStr">
        <is>
          <t>[1]</t>
        </is>
      </c>
      <c r="N7" s="6" t="n">
        <v>-21482</v>
      </c>
      <c r="O7" s="4" t="inlineStr">
        <is>
          <t>[1]</t>
        </is>
      </c>
    </row>
    <row r="8">
      <c r="A8" s="4" t="inlineStr">
        <is>
          <t>Real estate assets, net</t>
        </is>
      </c>
      <c r="D8" s="5" t="n">
        <v>472659</v>
      </c>
      <c r="E8" s="5" t="n">
        <v>480685</v>
      </c>
      <c r="F8" s="5" t="n">
        <v>484350</v>
      </c>
      <c r="G8" s="5" t="n">
        <v>488509</v>
      </c>
      <c r="I8" s="5" t="n">
        <v>484350</v>
      </c>
      <c r="K8" s="5" t="n">
        <v>480685</v>
      </c>
      <c r="L8" s="6" t="n">
        <v>461355</v>
      </c>
      <c r="N8" s="6" t="n">
        <v>476639</v>
      </c>
      <c r="O8" s="4" t="inlineStr">
        <is>
          <t>[1]</t>
        </is>
      </c>
    </row>
    <row r="9">
      <c r="A9" s="4" t="inlineStr">
        <is>
          <t>Cash and cash equivalents</t>
        </is>
      </c>
      <c r="D9" s="6" t="n">
        <v>903</v>
      </c>
      <c r="L9" s="6" t="n">
        <v>0</v>
      </c>
      <c r="N9" s="6" t="n">
        <v>1901</v>
      </c>
      <c r="O9" s="4" t="inlineStr">
        <is>
          <t>[1]</t>
        </is>
      </c>
    </row>
    <row r="10">
      <c r="A10" s="4" t="inlineStr">
        <is>
          <t>Total assets</t>
        </is>
      </c>
      <c r="D10" s="6" t="n">
        <v>547209</v>
      </c>
      <c r="E10" s="6" t="n">
        <v>555229</v>
      </c>
      <c r="F10" s="6" t="n">
        <v>555999</v>
      </c>
      <c r="G10" s="6" t="n">
        <v>571310</v>
      </c>
      <c r="I10" s="6" t="n">
        <v>555999</v>
      </c>
      <c r="K10" s="6" t="n">
        <v>555229</v>
      </c>
      <c r="L10" s="6" t="n">
        <v>523580</v>
      </c>
      <c r="N10" s="6" t="n">
        <v>557365</v>
      </c>
      <c r="O10" s="4" t="inlineStr">
        <is>
          <t>[1]</t>
        </is>
      </c>
    </row>
    <row r="11">
      <c r="A11" s="4" t="inlineStr">
        <is>
          <t>Accounts payable and accrued expenses</t>
        </is>
      </c>
      <c r="C11" s="5" t="n">
        <v>14419</v>
      </c>
      <c r="D11" s="6" t="n">
        <v>9770</v>
      </c>
      <c r="E11" s="6" t="n">
        <v>12585</v>
      </c>
      <c r="F11" s="6" t="n">
        <v>10731</v>
      </c>
      <c r="G11" s="6" t="n">
        <v>18852</v>
      </c>
      <c r="H11" s="5" t="n">
        <v>14419</v>
      </c>
      <c r="I11" s="6" t="n">
        <v>10731</v>
      </c>
      <c r="J11" s="6" t="n">
        <v>25649</v>
      </c>
      <c r="K11" s="6" t="n">
        <v>12585</v>
      </c>
      <c r="L11" s="6" t="n">
        <v>29133</v>
      </c>
      <c r="N11" s="6" t="n">
        <v>20233</v>
      </c>
      <c r="O11" s="4" t="inlineStr">
        <is>
          <t>[1]</t>
        </is>
      </c>
    </row>
    <row r="12">
      <c r="A12" s="4" t="inlineStr">
        <is>
          <t>Total liabilities</t>
        </is>
      </c>
      <c r="C12" s="6" t="n">
        <v>326157</v>
      </c>
      <c r="D12" s="6" t="n">
        <v>321808</v>
      </c>
      <c r="E12" s="6" t="n">
        <v>319123</v>
      </c>
      <c r="F12" s="6" t="n">
        <v>316173</v>
      </c>
      <c r="G12" s="6" t="n">
        <v>325157</v>
      </c>
      <c r="H12" s="6" t="n">
        <v>326157</v>
      </c>
      <c r="I12" s="6" t="n">
        <v>316173</v>
      </c>
      <c r="J12" s="6" t="n">
        <v>334563</v>
      </c>
      <c r="K12" s="6" t="n">
        <v>319123</v>
      </c>
      <c r="L12" s="6" t="n">
        <v>335438</v>
      </c>
      <c r="N12" s="6" t="n">
        <v>328558</v>
      </c>
      <c r="O12" s="4" t="inlineStr">
        <is>
          <t>[1]</t>
        </is>
      </c>
    </row>
    <row r="13">
      <c r="A13" s="4" t="inlineStr">
        <is>
          <t>Accumulated distributions and net loss</t>
        </is>
      </c>
      <c r="C13" s="6" t="n">
        <v>-111273</v>
      </c>
      <c r="D13" s="6" t="n">
        <v>-107589</v>
      </c>
      <c r="E13" s="6" t="n">
        <v>-101745</v>
      </c>
      <c r="F13" s="6" t="n">
        <v>-98880</v>
      </c>
      <c r="G13" s="6" t="n">
        <v>-95482</v>
      </c>
      <c r="H13" s="6" t="n">
        <v>-111273</v>
      </c>
      <c r="I13" s="6" t="n">
        <v>-98880</v>
      </c>
      <c r="J13" s="6" t="n">
        <v>-118319</v>
      </c>
      <c r="K13" s="6" t="n">
        <v>-101745</v>
      </c>
      <c r="L13" s="6" t="n">
        <v>-135633</v>
      </c>
      <c r="N13" s="6" t="n">
        <v>-105605</v>
      </c>
      <c r="O13" s="4" t="inlineStr">
        <is>
          <t>[1]</t>
        </is>
      </c>
    </row>
    <row r="14">
      <c r="A14" s="4" t="inlineStr">
        <is>
          <t>Total equity</t>
        </is>
      </c>
      <c r="C14" s="6" t="n">
        <v>220970</v>
      </c>
      <c r="D14" s="6" t="n">
        <v>225401</v>
      </c>
      <c r="E14" s="6" t="n">
        <v>236106</v>
      </c>
      <c r="F14" s="6" t="n">
        <v>239826</v>
      </c>
      <c r="G14" s="6" t="n">
        <v>246153</v>
      </c>
      <c r="H14" s="6" t="n">
        <v>220970</v>
      </c>
      <c r="I14" s="6" t="n">
        <v>239826</v>
      </c>
      <c r="J14" s="6" t="n">
        <v>203152</v>
      </c>
      <c r="K14" s="6" t="n">
        <v>236106</v>
      </c>
      <c r="L14" s="6" t="n">
        <v>188142</v>
      </c>
      <c r="N14" s="6" t="n">
        <v>228807</v>
      </c>
      <c r="O14" s="4" t="inlineStr">
        <is>
          <t>[1]</t>
        </is>
      </c>
      <c r="P14" s="5" t="n">
        <v>250897</v>
      </c>
    </row>
    <row r="15">
      <c r="A15" s="4" t="inlineStr">
        <is>
          <t>Property operating expenses</t>
        </is>
      </c>
      <c r="C15" s="6" t="n">
        <v>5882</v>
      </c>
      <c r="H15" s="6" t="n">
        <v>12827</v>
      </c>
      <c r="J15" s="6" t="n">
        <v>18738</v>
      </c>
      <c r="L15" s="6" t="n">
        <v>25848</v>
      </c>
      <c r="N15" s="6" t="n">
        <v>30853</v>
      </c>
      <c r="O15" s="4" t="inlineStr">
        <is>
          <t>[1]</t>
        </is>
      </c>
    </row>
    <row r="16">
      <c r="A16" s="4" t="inlineStr">
        <is>
          <t>Real estate taxes and insurance</t>
        </is>
      </c>
      <c r="L16" s="6" t="n">
        <v>14305</v>
      </c>
      <c r="N16" s="6" t="n">
        <v>13306</v>
      </c>
      <c r="O16" s="4" t="inlineStr">
        <is>
          <t>[1]</t>
        </is>
      </c>
    </row>
    <row r="17">
      <c r="A17" s="4" t="inlineStr">
        <is>
          <t>Depreciation and amortization</t>
        </is>
      </c>
      <c r="C17" s="6" t="n">
        <v>7924</v>
      </c>
      <c r="D17" s="6" t="n">
        <v>6912</v>
      </c>
      <c r="E17" s="6" t="n">
        <v>6919</v>
      </c>
      <c r="F17" s="6" t="n">
        <v>6564</v>
      </c>
      <c r="G17" s="6" t="n">
        <v>6960</v>
      </c>
      <c r="H17" s="6" t="n">
        <v>14836</v>
      </c>
      <c r="I17" s="6" t="n">
        <v>13524</v>
      </c>
      <c r="J17" s="6" t="n">
        <v>22076</v>
      </c>
      <c r="K17" s="6" t="n">
        <v>20443</v>
      </c>
      <c r="L17" s="6" t="n">
        <v>29496</v>
      </c>
      <c r="N17" s="6" t="n">
        <v>27534</v>
      </c>
      <c r="O17" s="4" t="inlineStr">
        <is>
          <t>[1]</t>
        </is>
      </c>
    </row>
    <row r="18">
      <c r="A18" s="4" t="inlineStr">
        <is>
          <t>Total expenses</t>
        </is>
      </c>
      <c r="C18" s="6" t="n">
        <v>21115</v>
      </c>
      <c r="D18" s="6" t="n">
        <v>21185</v>
      </c>
      <c r="E18" s="6" t="n">
        <v>22204</v>
      </c>
      <c r="F18" s="6" t="n">
        <v>20244</v>
      </c>
      <c r="G18" s="6" t="n">
        <v>22746</v>
      </c>
      <c r="H18" s="6" t="n">
        <v>42300</v>
      </c>
      <c r="I18" s="6" t="n">
        <v>42990</v>
      </c>
      <c r="J18" s="6" t="n">
        <v>66805</v>
      </c>
      <c r="K18" s="6" t="n">
        <v>65194</v>
      </c>
      <c r="L18" s="6" t="n">
        <v>100211</v>
      </c>
      <c r="N18" s="6" t="n">
        <v>91334</v>
      </c>
      <c r="O18" s="4" t="inlineStr">
        <is>
          <t>[1]</t>
        </is>
      </c>
    </row>
    <row r="19">
      <c r="A19" s="4" t="inlineStr">
        <is>
          <t>Net income (loss)</t>
        </is>
      </c>
      <c r="C19" s="5" t="n">
        <v>934</v>
      </c>
      <c r="D19" s="5" t="n">
        <v>1954</v>
      </c>
      <c r="E19" s="5" t="n">
        <v>-263</v>
      </c>
      <c r="F19" s="5" t="n">
        <v>-861</v>
      </c>
      <c r="G19" s="5" t="n">
        <v>430</v>
      </c>
      <c r="H19" s="5" t="n">
        <v>2888</v>
      </c>
      <c r="I19" s="5" t="n">
        <v>-431</v>
      </c>
      <c r="J19" s="5" t="n">
        <v>715</v>
      </c>
      <c r="K19" s="5" t="n">
        <v>-694</v>
      </c>
      <c r="L19" s="5" t="n">
        <v>-11010</v>
      </c>
      <c r="M19" s="4" t="inlineStr">
        <is>
          <t>[1]</t>
        </is>
      </c>
      <c r="N19" s="5" t="n">
        <v>-4610</v>
      </c>
      <c r="O19" s="4" t="inlineStr">
        <is>
          <t>[1]</t>
        </is>
      </c>
    </row>
    <row r="20">
      <c r="A20" s="4" t="inlineStr">
        <is>
          <t>Net loss attributable to common stockholders per share (in USD per share)</t>
        </is>
      </c>
      <c r="C20" s="5" t="n">
        <v>-30</v>
      </c>
      <c r="D20" s="5" t="n">
        <v>70</v>
      </c>
      <c r="E20" s="5" t="n">
        <v>20</v>
      </c>
      <c r="F20" s="5" t="n">
        <v>-10</v>
      </c>
      <c r="G20" s="5" t="n">
        <v>20</v>
      </c>
      <c r="H20" s="5" t="n">
        <v>40</v>
      </c>
      <c r="I20" s="5" t="n">
        <v>10</v>
      </c>
      <c r="J20" s="5" t="n">
        <v>-50</v>
      </c>
      <c r="K20" s="5" t="n">
        <v>30</v>
      </c>
      <c r="L20" s="8" t="n">
        <v>-0.5</v>
      </c>
      <c r="N20" s="5" t="n">
        <v>0</v>
      </c>
      <c r="O20" s="4" t="inlineStr">
        <is>
          <t>[1]</t>
        </is>
      </c>
    </row>
    <row r="21">
      <c r="A21" s="4" t="inlineStr">
        <is>
          <t>Weighted average number of common shares outstanding, basic and diluted (in shares)</t>
        </is>
      </c>
      <c r="C21" s="6" t="n">
        <v>18418</v>
      </c>
      <c r="D21" s="6" t="n">
        <v>18418</v>
      </c>
      <c r="E21" s="6" t="n">
        <v>18418</v>
      </c>
      <c r="F21" s="6" t="n">
        <v>18418</v>
      </c>
      <c r="G21" s="6" t="n">
        <v>17837</v>
      </c>
      <c r="H21" s="6" t="n">
        <v>18418</v>
      </c>
      <c r="I21" s="6" t="n">
        <v>18182</v>
      </c>
      <c r="J21" s="6" t="n">
        <v>29168</v>
      </c>
      <c r="K21" s="6" t="n">
        <v>18265</v>
      </c>
      <c r="L21" s="6" t="n">
        <v>26235</v>
      </c>
      <c r="N21" s="6" t="n">
        <v>18304</v>
      </c>
      <c r="O21" s="4" t="inlineStr">
        <is>
          <t>[1]</t>
        </is>
      </c>
    </row>
    <row r="22">
      <c r="A22" s="4" t="inlineStr">
        <is>
          <t>Depreciation and amortization</t>
        </is>
      </c>
      <c r="D22" s="5" t="n">
        <v>6912</v>
      </c>
      <c r="G22" s="5" t="n">
        <v>6960</v>
      </c>
      <c r="H22" s="5" t="n">
        <v>14836</v>
      </c>
      <c r="I22" s="5" t="n">
        <v>13524</v>
      </c>
      <c r="J22" s="5" t="n">
        <v>22076</v>
      </c>
      <c r="K22" s="5" t="n">
        <v>20443</v>
      </c>
      <c r="L22" s="5" t="n">
        <v>29496</v>
      </c>
      <c r="M22" s="4" t="inlineStr">
        <is>
          <t>[1]</t>
        </is>
      </c>
      <c r="N22" s="5" t="n">
        <v>27534</v>
      </c>
      <c r="O22" s="4" t="inlineStr">
        <is>
          <t>[1]</t>
        </is>
      </c>
    </row>
    <row r="23">
      <c r="A23" s="4" t="inlineStr">
        <is>
          <t>Accounts payable and accrued expenses</t>
        </is>
      </c>
      <c r="B23" s="4" t="inlineStr">
        <is>
          <t>[1]</t>
        </is>
      </c>
      <c r="L23" s="6" t="n">
        <v>-1627</v>
      </c>
      <c r="N23" s="6" t="n">
        <v>1828</v>
      </c>
    </row>
    <row r="24">
      <c r="A24" s="4" t="inlineStr">
        <is>
          <t>Net cash provided by operating activities</t>
        </is>
      </c>
      <c r="G24" s="6" t="n">
        <v>-41</v>
      </c>
      <c r="H24" s="6" t="n">
        <v>3942</v>
      </c>
      <c r="I24" s="6" t="n">
        <v>6396</v>
      </c>
      <c r="J24" s="6" t="n">
        <v>12623</v>
      </c>
      <c r="K24" s="6" t="n">
        <v>11143</v>
      </c>
      <c r="L24" s="6" t="n">
        <v>23146</v>
      </c>
      <c r="M24" s="4" t="inlineStr">
        <is>
          <t>[1]</t>
        </is>
      </c>
      <c r="N24" s="6" t="n">
        <v>19519</v>
      </c>
      <c r="O24" s="4" t="inlineStr">
        <is>
          <t>[1]</t>
        </is>
      </c>
    </row>
    <row r="25">
      <c r="A25" s="4" t="inlineStr">
        <is>
          <t>Cash and cash equivalents and restricted cash, beginning of period</t>
        </is>
      </c>
      <c r="D25" s="6" t="n">
        <v>19303</v>
      </c>
      <c r="L25" s="6" t="n">
        <v>24176</v>
      </c>
      <c r="M25" s="4" t="inlineStr">
        <is>
          <t>[1]</t>
        </is>
      </c>
      <c r="N25" s="6" t="n">
        <v>27979</v>
      </c>
      <c r="O25" s="4" t="inlineStr">
        <is>
          <t>[1]</t>
        </is>
      </c>
      <c r="P25" s="6" t="n">
        <v>51476</v>
      </c>
    </row>
    <row r="26">
      <c r="A26" s="4" t="inlineStr">
        <is>
          <t>Cash and cash equivalents and restricted cash, end of period</t>
        </is>
      </c>
      <c r="D26" s="6" t="n">
        <v>19303</v>
      </c>
      <c r="L26" s="6" t="n">
        <v>24176</v>
      </c>
      <c r="M26" s="4" t="inlineStr">
        <is>
          <t>[1]</t>
        </is>
      </c>
      <c r="N26" s="6" t="n">
        <v>27979</v>
      </c>
      <c r="O26" s="4" t="inlineStr">
        <is>
          <t>[1]</t>
        </is>
      </c>
      <c r="P26" s="5" t="n">
        <v>51476</v>
      </c>
    </row>
    <row r="27">
      <c r="A27" s="4" t="inlineStr">
        <is>
          <t>As Previously Reported</t>
        </is>
      </c>
    </row>
    <row r="28">
      <c r="A28" s="3" t="inlineStr">
        <is>
          <t>New Accounting Pronouncements or Change in Accounting Principle [Line Items]</t>
        </is>
      </c>
    </row>
    <row r="29">
      <c r="A29" s="4" t="inlineStr">
        <is>
          <t>Repayment of note receivable - related party</t>
        </is>
      </c>
      <c r="J29" s="6" t="n">
        <v>11362</v>
      </c>
    </row>
    <row r="30">
      <c r="A30" s="4" t="inlineStr">
        <is>
          <t>Net cash used in investing activities</t>
        </is>
      </c>
      <c r="J30" s="6" t="n">
        <v>2902</v>
      </c>
    </row>
    <row r="31">
      <c r="A31" s="4" t="inlineStr">
        <is>
          <t>Borrowings from an affiliate</t>
        </is>
      </c>
      <c r="J31" s="6" t="n">
        <v>-1611</v>
      </c>
    </row>
    <row r="32">
      <c r="A32" s="4" t="inlineStr">
        <is>
          <t>Net cash used in financing activities</t>
        </is>
      </c>
      <c r="J32" s="6" t="n">
        <v>-19058</v>
      </c>
    </row>
    <row r="33">
      <c r="A33" s="4" t="inlineStr">
        <is>
          <t>Real estate assets, net</t>
        </is>
      </c>
      <c r="D33" s="6" t="n">
        <v>472867</v>
      </c>
      <c r="E33" s="5" t="n">
        <v>481031</v>
      </c>
      <c r="F33" s="5" t="n">
        <v>484766</v>
      </c>
      <c r="G33" s="6" t="n">
        <v>488995</v>
      </c>
      <c r="I33" s="6" t="n">
        <v>484766</v>
      </c>
      <c r="K33" s="6" t="n">
        <v>481031</v>
      </c>
      <c r="N33" s="6" t="n">
        <v>476917</v>
      </c>
    </row>
    <row r="34">
      <c r="A34" s="4" t="inlineStr">
        <is>
          <t>Cash and cash equivalents</t>
        </is>
      </c>
      <c r="D34" s="6" t="n">
        <v>35</v>
      </c>
      <c r="N34" s="6" t="n">
        <v>1033</v>
      </c>
    </row>
    <row r="35">
      <c r="A35" s="4" t="inlineStr">
        <is>
          <t>Total assets</t>
        </is>
      </c>
      <c r="D35" s="6" t="n">
        <v>546549</v>
      </c>
      <c r="E35" s="6" t="n">
        <v>555575</v>
      </c>
      <c r="F35" s="6" t="n">
        <v>556415</v>
      </c>
      <c r="G35" s="6" t="n">
        <v>571796</v>
      </c>
      <c r="I35" s="6" t="n">
        <v>556415</v>
      </c>
      <c r="K35" s="6" t="n">
        <v>555575</v>
      </c>
      <c r="N35" s="6" t="n">
        <v>556775</v>
      </c>
    </row>
    <row r="36">
      <c r="A36" s="4" t="inlineStr">
        <is>
          <t>Accounts payable and accrued expenses</t>
        </is>
      </c>
      <c r="C36" s="5" t="n">
        <v>16519</v>
      </c>
      <c r="D36" s="6" t="n">
        <v>12982</v>
      </c>
      <c r="E36" s="6" t="n">
        <v>15557</v>
      </c>
      <c r="F36" s="6" t="n">
        <v>13703</v>
      </c>
      <c r="G36" s="6" t="n">
        <v>21824</v>
      </c>
      <c r="H36" s="6" t="n">
        <v>16519</v>
      </c>
      <c r="I36" s="6" t="n">
        <v>13703</v>
      </c>
      <c r="J36" s="6" t="n">
        <v>27749</v>
      </c>
      <c r="K36" s="6" t="n">
        <v>15557</v>
      </c>
      <c r="N36" s="6" t="n">
        <v>23444</v>
      </c>
    </row>
    <row r="37">
      <c r="A37" s="4" t="inlineStr">
        <is>
          <t>Total liabilities</t>
        </is>
      </c>
      <c r="C37" s="6" t="n">
        <v>328257</v>
      </c>
      <c r="D37" s="6" t="n">
        <v>325020</v>
      </c>
      <c r="E37" s="6" t="n">
        <v>322095</v>
      </c>
      <c r="F37" s="6" t="n">
        <v>319145</v>
      </c>
      <c r="G37" s="6" t="n">
        <v>328129</v>
      </c>
      <c r="H37" s="6" t="n">
        <v>328257</v>
      </c>
      <c r="I37" s="6" t="n">
        <v>319145</v>
      </c>
      <c r="J37" s="6" t="n">
        <v>336663</v>
      </c>
      <c r="K37" s="6" t="n">
        <v>322095</v>
      </c>
      <c r="N37" s="6" t="n">
        <v>331769</v>
      </c>
    </row>
    <row r="38">
      <c r="A38" s="4" t="inlineStr">
        <is>
          <t>Accumulated distributions and net loss</t>
        </is>
      </c>
      <c r="C38" s="6" t="n">
        <v>-113373</v>
      </c>
      <c r="D38" s="6" t="n">
        <v>-111461</v>
      </c>
      <c r="E38" s="6" t="n">
        <v>-104371</v>
      </c>
      <c r="F38" s="6" t="n">
        <v>-101436</v>
      </c>
      <c r="G38" s="6" t="n">
        <v>-97968</v>
      </c>
      <c r="H38" s="6" t="n">
        <v>-113373</v>
      </c>
      <c r="I38" s="6" t="n">
        <v>-101436</v>
      </c>
      <c r="J38" s="6" t="n">
        <v>-120419</v>
      </c>
      <c r="K38" s="6" t="n">
        <v>-104371</v>
      </c>
      <c r="N38" s="6" t="n">
        <v>-109406</v>
      </c>
    </row>
    <row r="39">
      <c r="A39" s="4" t="inlineStr">
        <is>
          <t>Total equity</t>
        </is>
      </c>
      <c r="C39" s="6" t="n">
        <v>218870</v>
      </c>
      <c r="D39" s="6" t="n">
        <v>221529</v>
      </c>
      <c r="E39" s="6" t="n">
        <v>233480</v>
      </c>
      <c r="F39" s="6" t="n">
        <v>237270</v>
      </c>
      <c r="G39" s="6" t="n">
        <v>243667</v>
      </c>
      <c r="H39" s="6" t="n">
        <v>218870</v>
      </c>
      <c r="I39" s="6" t="n">
        <v>237270</v>
      </c>
      <c r="J39" s="6" t="n">
        <v>201052</v>
      </c>
      <c r="K39" s="6" t="n">
        <v>233480</v>
      </c>
      <c r="N39" s="6" t="n">
        <v>225006</v>
      </c>
    </row>
    <row r="40">
      <c r="A40" s="4" t="inlineStr">
        <is>
          <t>Property operating expenses</t>
        </is>
      </c>
      <c r="C40" s="6" t="n">
        <v>5014</v>
      </c>
      <c r="H40" s="6" t="n">
        <v>11959</v>
      </c>
      <c r="J40" s="6" t="n">
        <v>17870</v>
      </c>
      <c r="N40" s="6" t="n">
        <v>31721</v>
      </c>
    </row>
    <row r="41">
      <c r="A41" s="4" t="inlineStr">
        <is>
          <t>Real estate taxes and insurance</t>
        </is>
      </c>
      <c r="N41" s="6" t="n">
        <v>13545</v>
      </c>
    </row>
    <row r="42">
      <c r="A42" s="4" t="inlineStr">
        <is>
          <t>Depreciation and amortization</t>
        </is>
      </c>
      <c r="C42" s="6" t="n">
        <v>7020</v>
      </c>
      <c r="D42" s="6" t="n">
        <v>6982</v>
      </c>
      <c r="E42" s="6" t="n">
        <v>6989</v>
      </c>
      <c r="F42" s="6" t="n">
        <v>6634</v>
      </c>
      <c r="G42" s="6" t="n">
        <v>7030</v>
      </c>
      <c r="H42" s="6" t="n">
        <v>14002</v>
      </c>
      <c r="I42" s="6" t="n">
        <v>13664</v>
      </c>
      <c r="J42" s="6" t="n">
        <v>21242</v>
      </c>
      <c r="K42" s="6" t="n">
        <v>20653</v>
      </c>
      <c r="N42" s="6" t="n">
        <v>27812</v>
      </c>
    </row>
    <row r="43">
      <c r="A43" s="4" t="inlineStr">
        <is>
          <t>Total expenses</t>
        </is>
      </c>
      <c r="C43" s="6" t="n">
        <v>19343</v>
      </c>
      <c r="D43" s="6" t="n">
        <v>21255</v>
      </c>
      <c r="E43" s="6" t="n">
        <v>22274</v>
      </c>
      <c r="F43" s="6" t="n">
        <v>20314</v>
      </c>
      <c r="G43" s="6" t="n">
        <v>22816</v>
      </c>
      <c r="H43" s="6" t="n">
        <v>40598</v>
      </c>
      <c r="I43" s="6" t="n">
        <v>43130</v>
      </c>
      <c r="J43" s="6" t="n">
        <v>65103</v>
      </c>
      <c r="K43" s="6" t="n">
        <v>65404</v>
      </c>
      <c r="N43" s="6" t="n">
        <v>92719</v>
      </c>
    </row>
    <row r="44">
      <c r="A44" s="4" t="inlineStr">
        <is>
          <t>Net income (loss)</t>
        </is>
      </c>
      <c r="C44" s="5" t="n">
        <v>2706</v>
      </c>
      <c r="D44" s="5" t="n">
        <v>1884</v>
      </c>
      <c r="E44" s="5" t="n">
        <v>-333</v>
      </c>
      <c r="F44" s="5" t="n">
        <v>-931</v>
      </c>
      <c r="G44" s="5" t="n">
        <v>360</v>
      </c>
      <c r="H44" s="5" t="n">
        <v>4590</v>
      </c>
      <c r="I44" s="5" t="n">
        <v>-571</v>
      </c>
      <c r="J44" s="5" t="n">
        <v>2417</v>
      </c>
      <c r="K44" s="5" t="n">
        <v>-904</v>
      </c>
      <c r="N44" s="5" t="n">
        <v>-5995</v>
      </c>
    </row>
    <row r="45">
      <c r="A45" s="4" t="inlineStr">
        <is>
          <t>Net loss attributable to common stockholders per share (in USD per share)</t>
        </is>
      </c>
      <c r="C45" s="5" t="n">
        <v>70</v>
      </c>
      <c r="D45" s="8" t="n">
        <v>0.06</v>
      </c>
      <c r="E45" s="5" t="n">
        <v>20</v>
      </c>
      <c r="F45" s="5" t="n">
        <v>-10</v>
      </c>
      <c r="G45" s="5" t="n">
        <v>20</v>
      </c>
      <c r="H45" s="5" t="n">
        <v>130</v>
      </c>
      <c r="I45" s="5" t="n">
        <v>10</v>
      </c>
      <c r="J45" s="5" t="n">
        <v>10</v>
      </c>
      <c r="K45" s="5" t="n">
        <v>20</v>
      </c>
      <c r="N45" s="5" t="n">
        <v>-80</v>
      </c>
    </row>
    <row r="46">
      <c r="A46" s="4" t="inlineStr">
        <is>
          <t>Weighted average number of common shares outstanding, basic and diluted (in shares)</t>
        </is>
      </c>
      <c r="C46" s="6" t="n">
        <v>18418</v>
      </c>
      <c r="D46" s="6" t="n">
        <v>18418</v>
      </c>
      <c r="E46" s="6" t="n">
        <v>18418</v>
      </c>
      <c r="F46" s="6" t="n">
        <v>18418</v>
      </c>
      <c r="G46" s="6" t="n">
        <v>17837</v>
      </c>
      <c r="H46" s="6" t="n">
        <v>18418</v>
      </c>
      <c r="I46" s="6" t="n">
        <v>18182</v>
      </c>
      <c r="J46" s="6" t="n">
        <v>29168</v>
      </c>
      <c r="K46" s="6" t="n">
        <v>18265</v>
      </c>
      <c r="N46" s="6" t="n">
        <v>18304</v>
      </c>
    </row>
    <row r="47">
      <c r="A47" s="4" t="inlineStr">
        <is>
          <t>Depreciation and amortization</t>
        </is>
      </c>
      <c r="D47" s="5" t="n">
        <v>6982</v>
      </c>
      <c r="G47" s="5" t="n">
        <v>7030</v>
      </c>
      <c r="H47" s="5" t="n">
        <v>14002</v>
      </c>
      <c r="I47" s="5" t="n">
        <v>13664</v>
      </c>
      <c r="J47" s="5" t="n">
        <v>21242</v>
      </c>
      <c r="K47" s="5" t="n">
        <v>20653</v>
      </c>
      <c r="N47" s="5" t="n">
        <v>27812</v>
      </c>
    </row>
    <row r="48">
      <c r="A48" s="4" t="inlineStr">
        <is>
          <t>Accounts payable and accrued expenses</t>
        </is>
      </c>
      <c r="N48" s="6" t="n">
        <v>2069</v>
      </c>
    </row>
    <row r="49">
      <c r="A49" s="4" t="inlineStr">
        <is>
          <t>Net cash provided by operating activities</t>
        </is>
      </c>
      <c r="G49" s="6" t="n">
        <v>-41</v>
      </c>
      <c r="H49" s="6" t="n">
        <v>4810</v>
      </c>
      <c r="I49" s="6" t="n">
        <v>6396</v>
      </c>
      <c r="J49" s="6" t="n">
        <v>13491</v>
      </c>
      <c r="K49" s="6" t="n">
        <v>11143</v>
      </c>
      <c r="N49" s="6" t="n">
        <v>18653</v>
      </c>
    </row>
    <row r="50">
      <c r="A50" s="4" t="inlineStr">
        <is>
          <t>Cash and cash equivalents and restricted cash, beginning of period</t>
        </is>
      </c>
      <c r="D50" s="6" t="n">
        <v>18435</v>
      </c>
      <c r="N50" s="6" t="n">
        <v>27111</v>
      </c>
    </row>
    <row r="51">
      <c r="A51" s="4" t="inlineStr">
        <is>
          <t>Cash and cash equivalents and restricted cash, end of period</t>
        </is>
      </c>
      <c r="D51" s="6" t="n">
        <v>18435</v>
      </c>
      <c r="N51" s="6" t="n">
        <v>27111</v>
      </c>
    </row>
    <row r="52">
      <c r="A52" s="4" t="inlineStr">
        <is>
          <t>Restatement Adjustments</t>
        </is>
      </c>
    </row>
    <row r="53">
      <c r="A53" s="3" t="inlineStr">
        <is>
          <t>New Accounting Pronouncements or Change in Accounting Principle [Line Items]</t>
        </is>
      </c>
    </row>
    <row r="54">
      <c r="A54" s="4" t="inlineStr">
        <is>
          <t>Repayment of note receivable - related party</t>
        </is>
      </c>
      <c r="J54" s="6" t="n">
        <v>-10611</v>
      </c>
    </row>
    <row r="55">
      <c r="A55" s="4" t="inlineStr">
        <is>
          <t>Net cash used in investing activities</t>
        </is>
      </c>
      <c r="J55" s="6" t="n">
        <v>-10611</v>
      </c>
    </row>
    <row r="56">
      <c r="A56" s="4" t="inlineStr">
        <is>
          <t>Borrowings from an affiliate</t>
        </is>
      </c>
      <c r="J56" s="6" t="n">
        <v>10611</v>
      </c>
    </row>
    <row r="57">
      <c r="A57" s="4" t="inlineStr">
        <is>
          <t>Net cash used in financing activities</t>
        </is>
      </c>
      <c r="J57" s="6" t="n">
        <v>10611</v>
      </c>
      <c r="L57" s="6" t="n">
        <v>10611</v>
      </c>
    </row>
    <row r="58">
      <c r="A58" s="4" t="inlineStr">
        <is>
          <t>Real estate assets, net</t>
        </is>
      </c>
      <c r="D58" s="6" t="n">
        <v>-208</v>
      </c>
      <c r="E58" s="5" t="n">
        <v>-346</v>
      </c>
      <c r="F58" s="5" t="n">
        <v>-416</v>
      </c>
      <c r="G58" s="6" t="n">
        <v>-486</v>
      </c>
      <c r="I58" s="6" t="n">
        <v>-416</v>
      </c>
      <c r="K58" s="6" t="n">
        <v>-346</v>
      </c>
      <c r="N58" s="6" t="n">
        <v>-278</v>
      </c>
    </row>
    <row r="59">
      <c r="A59" s="4" t="inlineStr">
        <is>
          <t>Cash and cash equivalents</t>
        </is>
      </c>
      <c r="D59" s="6" t="n">
        <v>868</v>
      </c>
      <c r="N59" s="6" t="n">
        <v>868</v>
      </c>
    </row>
    <row r="60">
      <c r="A60" s="4" t="inlineStr">
        <is>
          <t>Total assets</t>
        </is>
      </c>
      <c r="D60" s="6" t="n">
        <v>660</v>
      </c>
      <c r="E60" s="6" t="n">
        <v>-346</v>
      </c>
      <c r="F60" s="6" t="n">
        <v>-416</v>
      </c>
      <c r="G60" s="6" t="n">
        <v>-486</v>
      </c>
      <c r="I60" s="6" t="n">
        <v>-416</v>
      </c>
      <c r="K60" s="6" t="n">
        <v>-346</v>
      </c>
      <c r="N60" s="6" t="n">
        <v>590</v>
      </c>
    </row>
    <row r="61">
      <c r="A61" s="4" t="inlineStr">
        <is>
          <t>Accounts payable and accrued expenses</t>
        </is>
      </c>
      <c r="C61" s="5" t="n">
        <v>-2100</v>
      </c>
      <c r="D61" s="6" t="n">
        <v>-3212</v>
      </c>
      <c r="E61" s="6" t="n">
        <v>-2972</v>
      </c>
      <c r="F61" s="6" t="n">
        <v>-2972</v>
      </c>
      <c r="G61" s="6" t="n">
        <v>-2972</v>
      </c>
      <c r="H61" s="6" t="n">
        <v>-2100</v>
      </c>
      <c r="I61" s="6" t="n">
        <v>-2972</v>
      </c>
      <c r="J61" s="6" t="n">
        <v>-2100</v>
      </c>
      <c r="K61" s="6" t="n">
        <v>-2972</v>
      </c>
      <c r="L61" s="6" t="n">
        <v>-3212</v>
      </c>
      <c r="N61" s="6" t="n">
        <v>-3211</v>
      </c>
    </row>
    <row r="62">
      <c r="A62" s="4" t="inlineStr">
        <is>
          <t>Total liabilities</t>
        </is>
      </c>
      <c r="C62" s="6" t="n">
        <v>-2100</v>
      </c>
      <c r="D62" s="6" t="n">
        <v>-3212</v>
      </c>
      <c r="E62" s="6" t="n">
        <v>-2972</v>
      </c>
      <c r="F62" s="6" t="n">
        <v>-2972</v>
      </c>
      <c r="G62" s="6" t="n">
        <v>-2972</v>
      </c>
      <c r="H62" s="6" t="n">
        <v>-2100</v>
      </c>
      <c r="I62" s="6" t="n">
        <v>-2972</v>
      </c>
      <c r="J62" s="6" t="n">
        <v>-2100</v>
      </c>
      <c r="K62" s="6" t="n">
        <v>-2972</v>
      </c>
      <c r="N62" s="6" t="n">
        <v>-3211</v>
      </c>
    </row>
    <row r="63">
      <c r="A63" s="4" t="inlineStr">
        <is>
          <t>Accumulated distributions and net loss</t>
        </is>
      </c>
      <c r="C63" s="6" t="n">
        <v>2100</v>
      </c>
      <c r="D63" s="6" t="n">
        <v>3872</v>
      </c>
      <c r="E63" s="6" t="n">
        <v>2626</v>
      </c>
      <c r="F63" s="6" t="n">
        <v>2556</v>
      </c>
      <c r="G63" s="6" t="n">
        <v>2486</v>
      </c>
      <c r="H63" s="6" t="n">
        <v>2100</v>
      </c>
      <c r="I63" s="6" t="n">
        <v>2556</v>
      </c>
      <c r="J63" s="6" t="n">
        <v>2100</v>
      </c>
      <c r="K63" s="6" t="n">
        <v>2626</v>
      </c>
      <c r="N63" s="6" t="n">
        <v>3801</v>
      </c>
    </row>
    <row r="64">
      <c r="A64" s="4" t="inlineStr">
        <is>
          <t>Total equity</t>
        </is>
      </c>
      <c r="C64" s="6" t="n">
        <v>2100</v>
      </c>
      <c r="D64" s="6" t="n">
        <v>3872</v>
      </c>
      <c r="E64" s="6" t="n">
        <v>2626</v>
      </c>
      <c r="F64" s="6" t="n">
        <v>2556</v>
      </c>
      <c r="G64" s="6" t="n">
        <v>2486</v>
      </c>
      <c r="H64" s="6" t="n">
        <v>2100</v>
      </c>
      <c r="I64" s="6" t="n">
        <v>2556</v>
      </c>
      <c r="J64" s="6" t="n">
        <v>2100</v>
      </c>
      <c r="K64" s="6" t="n">
        <v>2626</v>
      </c>
      <c r="N64" s="6" t="n">
        <v>3801</v>
      </c>
    </row>
    <row r="65">
      <c r="A65" s="4" t="inlineStr">
        <is>
          <t>Property operating expenses</t>
        </is>
      </c>
      <c r="C65" s="6" t="n">
        <v>868</v>
      </c>
      <c r="H65" s="6" t="n">
        <v>868</v>
      </c>
      <c r="J65" s="6" t="n">
        <v>868</v>
      </c>
      <c r="N65" s="6" t="n">
        <v>-868</v>
      </c>
    </row>
    <row r="66">
      <c r="A66" s="4" t="inlineStr">
        <is>
          <t>Real estate taxes and insurance</t>
        </is>
      </c>
      <c r="N66" s="6" t="n">
        <v>-239</v>
      </c>
    </row>
    <row r="67">
      <c r="A67" s="4" t="inlineStr">
        <is>
          <t>Depreciation and amortization</t>
        </is>
      </c>
      <c r="C67" s="6" t="n">
        <v>904</v>
      </c>
      <c r="D67" s="6" t="n">
        <v>-70</v>
      </c>
      <c r="E67" s="6" t="n">
        <v>-70</v>
      </c>
      <c r="F67" s="6" t="n">
        <v>-70</v>
      </c>
      <c r="G67" s="6" t="n">
        <v>-70</v>
      </c>
      <c r="H67" s="6" t="n">
        <v>834</v>
      </c>
      <c r="I67" s="6" t="n">
        <v>-140</v>
      </c>
      <c r="J67" s="6" t="n">
        <v>834</v>
      </c>
      <c r="K67" s="6" t="n">
        <v>-210</v>
      </c>
      <c r="N67" s="6" t="n">
        <v>-278</v>
      </c>
    </row>
    <row r="68">
      <c r="A68" s="4" t="inlineStr">
        <is>
          <t>Total expenses</t>
        </is>
      </c>
      <c r="C68" s="6" t="n">
        <v>1772</v>
      </c>
      <c r="D68" s="6" t="n">
        <v>-70</v>
      </c>
      <c r="E68" s="6" t="n">
        <v>-70</v>
      </c>
      <c r="F68" s="6" t="n">
        <v>-70</v>
      </c>
      <c r="G68" s="6" t="n">
        <v>-70</v>
      </c>
      <c r="H68" s="6" t="n">
        <v>1702</v>
      </c>
      <c r="I68" s="6" t="n">
        <v>-140</v>
      </c>
      <c r="J68" s="6" t="n">
        <v>1702</v>
      </c>
      <c r="K68" s="6" t="n">
        <v>-210</v>
      </c>
      <c r="N68" s="6" t="n">
        <v>-1385</v>
      </c>
    </row>
    <row r="69">
      <c r="A69" s="4" t="inlineStr">
        <is>
          <t>Net income (loss)</t>
        </is>
      </c>
      <c r="C69" s="5" t="n">
        <v>-1772</v>
      </c>
      <c r="D69" s="5" t="n">
        <v>70</v>
      </c>
      <c r="E69" s="5" t="n">
        <v>70</v>
      </c>
      <c r="F69" s="5" t="n">
        <v>70</v>
      </c>
      <c r="G69" s="5" t="n">
        <v>70</v>
      </c>
      <c r="H69" s="5" t="n">
        <v>-1702</v>
      </c>
      <c r="I69" s="5" t="n">
        <v>140</v>
      </c>
      <c r="J69" s="5" t="n">
        <v>-1702</v>
      </c>
      <c r="K69" s="5" t="n">
        <v>210</v>
      </c>
      <c r="N69" s="5" t="n">
        <v>1385</v>
      </c>
    </row>
    <row r="70">
      <c r="A70" s="4" t="inlineStr">
        <is>
          <t>Net loss attributable to common stockholders per share (in USD per share)</t>
        </is>
      </c>
      <c r="C70" s="4" t="inlineStr">
        <is>
          <t xml:space="preserve"> </t>
        </is>
      </c>
      <c r="D70" s="5" t="n">
        <v>0</v>
      </c>
      <c r="E70" s="4" t="inlineStr">
        <is>
          <t xml:space="preserve"> </t>
        </is>
      </c>
      <c r="F70" s="4" t="inlineStr">
        <is>
          <t xml:space="preserve"> </t>
        </is>
      </c>
      <c r="G70" s="4" t="inlineStr">
        <is>
          <t xml:space="preserve"> </t>
        </is>
      </c>
      <c r="H70" s="4" t="inlineStr">
        <is>
          <t xml:space="preserve"> </t>
        </is>
      </c>
      <c r="I70" s="4" t="inlineStr">
        <is>
          <t xml:space="preserve"> </t>
        </is>
      </c>
      <c r="J70" s="5" t="n">
        <v>0</v>
      </c>
      <c r="K70" s="4" t="inlineStr">
        <is>
          <t xml:space="preserve"> </t>
        </is>
      </c>
      <c r="N70" s="4" t="inlineStr">
        <is>
          <t xml:space="preserve"> </t>
        </is>
      </c>
    </row>
    <row r="71">
      <c r="A71" s="4" t="inlineStr">
        <is>
          <t>Weighted average number of common shares outstanding, basic and diluted (in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0</v>
      </c>
      <c r="K71" s="4" t="inlineStr">
        <is>
          <t xml:space="preserve"> </t>
        </is>
      </c>
      <c r="N71" s="4" t="inlineStr">
        <is>
          <t xml:space="preserve"> </t>
        </is>
      </c>
    </row>
    <row r="72">
      <c r="A72" s="4" t="inlineStr">
        <is>
          <t>Depreciation and amortization</t>
        </is>
      </c>
      <c r="D72" s="5" t="n">
        <v>-70</v>
      </c>
      <c r="G72" s="5" t="n">
        <v>-70</v>
      </c>
      <c r="H72" s="5" t="n">
        <v>834</v>
      </c>
      <c r="I72" s="5" t="n">
        <v>-140</v>
      </c>
      <c r="J72" s="5" t="n">
        <v>834</v>
      </c>
      <c r="K72" s="5" t="n">
        <v>-210</v>
      </c>
      <c r="N72" s="5" t="n">
        <v>-278</v>
      </c>
    </row>
    <row r="73">
      <c r="A73" s="4" t="inlineStr">
        <is>
          <t>Accounts payable and accrued expenses</t>
        </is>
      </c>
      <c r="N73" s="6" t="n">
        <v>-241</v>
      </c>
    </row>
    <row r="74">
      <c r="A74" s="4" t="inlineStr">
        <is>
          <t>Net cash provided by operating activities</t>
        </is>
      </c>
      <c r="G74" s="5" t="n">
        <v>0</v>
      </c>
      <c r="H74" s="5" t="n">
        <v>-868</v>
      </c>
      <c r="I74" s="5" t="n">
        <v>0</v>
      </c>
      <c r="J74" s="5" t="n">
        <v>-868</v>
      </c>
      <c r="K74" s="5" t="n">
        <v>0</v>
      </c>
      <c r="L74" s="5" t="n">
        <v>-10611</v>
      </c>
      <c r="N74" s="6" t="n">
        <v>866</v>
      </c>
    </row>
    <row r="75">
      <c r="A75" s="4" t="inlineStr">
        <is>
          <t>Cash and cash equivalents and restricted cash, beginning of period</t>
        </is>
      </c>
      <c r="D75" s="6" t="n">
        <v>868</v>
      </c>
      <c r="N75" s="6" t="n">
        <v>868</v>
      </c>
    </row>
    <row r="76">
      <c r="A76" s="4" t="inlineStr">
        <is>
          <t>Cash and cash equivalents and restricted cash, end of period</t>
        </is>
      </c>
      <c r="D76" s="5" t="n">
        <v>868</v>
      </c>
      <c r="N76" s="5" t="n">
        <v>868</v>
      </c>
    </row>
    <row r="77"/>
    <row r="78">
      <c r="A78" s="4" t="inlineStr">
        <is>
          <t>[1]</t>
        </is>
      </c>
      <c r="B78" s="4" t="inlineStr">
        <is>
          <t>For discussion of the restatement adjustments, see Note 3 - Restatement of Consolidated Financial Statements.</t>
        </is>
      </c>
    </row>
  </sheetData>
  <mergeCells count="84">
    <mergeCell ref="A1:B2"/>
    <mergeCell ref="C1:G1"/>
    <mergeCell ref="H1:I1"/>
    <mergeCell ref="J1:K1"/>
    <mergeCell ref="L1:O1"/>
    <mergeCell ref="P1:Q1"/>
    <mergeCell ref="L2:M2"/>
    <mergeCell ref="N2:O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P39:Q39"/>
    <mergeCell ref="P40:Q40"/>
    <mergeCell ref="P41:Q41"/>
    <mergeCell ref="P42:Q42"/>
    <mergeCell ref="P43:Q43"/>
    <mergeCell ref="P44:Q44"/>
    <mergeCell ref="P45:Q45"/>
    <mergeCell ref="P46:Q46"/>
    <mergeCell ref="P47:Q47"/>
    <mergeCell ref="P48:Q48"/>
    <mergeCell ref="P49:Q49"/>
    <mergeCell ref="P50:Q50"/>
    <mergeCell ref="P51:Q51"/>
    <mergeCell ref="P52:Q52"/>
    <mergeCell ref="P53:Q53"/>
    <mergeCell ref="P54:Q54"/>
    <mergeCell ref="P55:Q55"/>
    <mergeCell ref="P56:Q56"/>
    <mergeCell ref="P57:Q57"/>
    <mergeCell ref="P58:Q58"/>
    <mergeCell ref="P59:Q59"/>
    <mergeCell ref="P60:Q60"/>
    <mergeCell ref="P61:Q61"/>
    <mergeCell ref="P62:Q62"/>
    <mergeCell ref="P63:Q63"/>
    <mergeCell ref="P64:Q64"/>
    <mergeCell ref="P65:Q65"/>
    <mergeCell ref="P66:Q66"/>
    <mergeCell ref="P67:Q67"/>
    <mergeCell ref="P68:Q68"/>
    <mergeCell ref="P69:Q69"/>
    <mergeCell ref="P70:Q70"/>
    <mergeCell ref="P71:Q71"/>
    <mergeCell ref="P72:Q72"/>
    <mergeCell ref="P73:Q73"/>
    <mergeCell ref="P74:Q74"/>
    <mergeCell ref="P75:Q75"/>
    <mergeCell ref="P76:Q76"/>
    <mergeCell ref="A77:P77"/>
    <mergeCell ref="B78:P7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CONSOLIDATED STATEMENTS OF OPERATIONS - USD ($) shares in Thousands, $ in Thousands</t>
        </is>
      </c>
      <c r="C1" s="2" t="inlineStr">
        <is>
          <t>12 Months Ended</t>
        </is>
      </c>
    </row>
    <row r="2">
      <c r="C2" s="2" t="inlineStr">
        <is>
          <t>Dec. 31, 2020</t>
        </is>
      </c>
      <c r="D2" s="2" t="inlineStr">
        <is>
          <t>Dec. 31, 2019</t>
        </is>
      </c>
    </row>
    <row r="3">
      <c r="A3" s="3" t="inlineStr">
        <is>
          <t>Revenues</t>
        </is>
      </c>
    </row>
    <row r="4">
      <c r="A4" s="4" t="inlineStr">
        <is>
          <t>Rental revenues</t>
        </is>
      </c>
      <c r="C4" s="5" t="n">
        <v>73660</v>
      </c>
      <c r="D4" s="5" t="n">
        <v>72045</v>
      </c>
      <c r="E4" s="4" t="inlineStr">
        <is>
          <t>[1]</t>
        </is>
      </c>
    </row>
    <row r="5">
      <c r="A5" s="4" t="inlineStr">
        <is>
          <t>Tenant reimbursements and other revenues</t>
        </is>
      </c>
      <c r="C5" s="6" t="n">
        <v>13656</v>
      </c>
      <c r="D5" s="6" t="n">
        <v>14679</v>
      </c>
      <c r="E5" s="4" t="inlineStr">
        <is>
          <t>[1]</t>
        </is>
      </c>
    </row>
    <row r="6">
      <c r="A6" s="4" t="inlineStr">
        <is>
          <t>Management and advisory income</t>
        </is>
      </c>
      <c r="C6" s="6" t="n">
        <v>1885</v>
      </c>
      <c r="D6" s="6" t="n">
        <v>0</v>
      </c>
      <c r="E6" s="4" t="inlineStr">
        <is>
          <t>[1]</t>
        </is>
      </c>
    </row>
    <row r="7">
      <c r="A7" s="4" t="inlineStr">
        <is>
          <t>Total revenues</t>
        </is>
      </c>
      <c r="C7" s="6" t="n">
        <v>89201</v>
      </c>
      <c r="D7" s="6" t="n">
        <v>86724</v>
      </c>
      <c r="E7" s="4" t="inlineStr">
        <is>
          <t>[1]</t>
        </is>
      </c>
    </row>
    <row r="8">
      <c r="A8" s="3" t="inlineStr">
        <is>
          <t>Expenses (income)</t>
        </is>
      </c>
    </row>
    <row r="9">
      <c r="A9" s="4" t="inlineStr">
        <is>
          <t>Property operating expenses</t>
        </is>
      </c>
      <c r="C9" s="6" t="n">
        <v>25848</v>
      </c>
      <c r="D9" s="6" t="n">
        <v>30853</v>
      </c>
      <c r="E9" s="4" t="inlineStr">
        <is>
          <t>[1]</t>
        </is>
      </c>
    </row>
    <row r="10">
      <c r="A10" s="4" t="inlineStr">
        <is>
          <t>Organization and offering costs</t>
        </is>
      </c>
      <c r="C10" s="6" t="n">
        <v>261</v>
      </c>
      <c r="D10" s="6" t="n">
        <v>0</v>
      </c>
      <c r="E10" s="4" t="inlineStr">
        <is>
          <t>[1]</t>
        </is>
      </c>
    </row>
    <row r="11">
      <c r="A11" s="4" t="inlineStr">
        <is>
          <t>Asset management fees</t>
        </is>
      </c>
      <c r="C11" s="6" t="n">
        <v>880</v>
      </c>
      <c r="D11" s="6" t="n">
        <v>1760</v>
      </c>
      <c r="E11" s="4" t="inlineStr">
        <is>
          <t>[1]</t>
        </is>
      </c>
    </row>
    <row r="12">
      <c r="A12" s="4" t="inlineStr">
        <is>
          <t>Real estate taxes and insurance</t>
        </is>
      </c>
      <c r="C12" s="6" t="n">
        <v>14305</v>
      </c>
      <c r="D12" s="6" t="n">
        <v>13306</v>
      </c>
      <c r="E12" s="4" t="inlineStr">
        <is>
          <t>[1]</t>
        </is>
      </c>
    </row>
    <row r="13">
      <c r="A13" s="4" t="inlineStr">
        <is>
          <t>Depreciation and amortization</t>
        </is>
      </c>
      <c r="C13" s="6" t="n">
        <v>29496</v>
      </c>
      <c r="D13" s="6" t="n">
        <v>27534</v>
      </c>
      <c r="E13" s="4" t="inlineStr">
        <is>
          <t>[1]</t>
        </is>
      </c>
    </row>
    <row r="14">
      <c r="A14" s="4" t="inlineStr">
        <is>
          <t>Provision for impairment</t>
        </is>
      </c>
      <c r="B14" s="4" t="inlineStr">
        <is>
          <t>[1]</t>
        </is>
      </c>
      <c r="C14" s="6" t="n">
        <v>5406</v>
      </c>
      <c r="D14" s="6" t="n">
        <v>0</v>
      </c>
    </row>
    <row r="15">
      <c r="A15" s="4" t="inlineStr">
        <is>
          <t>Management and advisory expenses</t>
        </is>
      </c>
      <c r="C15" s="6" t="n">
        <v>8854</v>
      </c>
      <c r="D15" s="6" t="n">
        <v>0</v>
      </c>
      <c r="E15" s="4" t="inlineStr">
        <is>
          <t>[1]</t>
        </is>
      </c>
    </row>
    <row r="16">
      <c r="A16" s="4" t="inlineStr">
        <is>
          <t>General and administrative</t>
        </is>
      </c>
      <c r="C16" s="6" t="n">
        <v>6373</v>
      </c>
      <c r="D16" s="6" t="n">
        <v>5901</v>
      </c>
      <c r="E16" s="4" t="inlineStr">
        <is>
          <t>[1]</t>
        </is>
      </c>
    </row>
    <row r="17">
      <c r="A17" s="4" t="inlineStr">
        <is>
          <t>Interest expense</t>
        </is>
      </c>
      <c r="C17" s="6" t="n">
        <v>9929</v>
      </c>
      <c r="D17" s="6" t="n">
        <v>13834</v>
      </c>
      <c r="E17" s="4" t="inlineStr">
        <is>
          <t>[1]</t>
        </is>
      </c>
    </row>
    <row r="18">
      <c r="A18" s="4" t="inlineStr">
        <is>
          <t>Interest and dividend income</t>
        </is>
      </c>
      <c r="C18" s="6" t="n">
        <v>-1141</v>
      </c>
      <c r="D18" s="6" t="n">
        <v>-1854</v>
      </c>
      <c r="E18" s="4" t="inlineStr">
        <is>
          <t>[1]</t>
        </is>
      </c>
    </row>
    <row r="19">
      <c r="A19" s="4" t="inlineStr">
        <is>
          <t>Total expenses, net</t>
        </is>
      </c>
      <c r="C19" s="6" t="n">
        <v>100211</v>
      </c>
      <c r="D19" s="6" t="n">
        <v>91334</v>
      </c>
      <c r="E19" s="4" t="inlineStr">
        <is>
          <t>[1]</t>
        </is>
      </c>
    </row>
    <row r="20">
      <c r="A20" s="4" t="inlineStr">
        <is>
          <t>Net loss</t>
        </is>
      </c>
      <c r="B20" s="4" t="inlineStr">
        <is>
          <t>[1]</t>
        </is>
      </c>
      <c r="C20" s="6" t="n">
        <v>-11010</v>
      </c>
      <c r="D20" s="6" t="n">
        <v>-4610</v>
      </c>
    </row>
    <row r="21">
      <c r="A21" s="4" t="inlineStr">
        <is>
          <t>Net income (loss) attributable to noncontrolling interests</t>
        </is>
      </c>
      <c r="C21" s="6" t="n">
        <v>2155</v>
      </c>
      <c r="D21" s="6" t="n">
        <v>-4562</v>
      </c>
      <c r="E21" s="4" t="inlineStr">
        <is>
          <t>[1]</t>
        </is>
      </c>
    </row>
    <row r="22">
      <c r="A22" s="4" t="inlineStr">
        <is>
          <t>Net loss attributable to common stockholders</t>
        </is>
      </c>
      <c r="C22" s="5" t="n">
        <v>-13165</v>
      </c>
      <c r="D22" s="5" t="n">
        <v>-48</v>
      </c>
      <c r="E22" s="4" t="inlineStr">
        <is>
          <t>[1]</t>
        </is>
      </c>
    </row>
    <row r="23">
      <c r="A23" s="4" t="inlineStr">
        <is>
          <t>Net loss attributable to common stockholders per share (in USD per share)</t>
        </is>
      </c>
      <c r="C23" s="8" t="n">
        <v>-0.5</v>
      </c>
      <c r="D23" s="5" t="n">
        <v>0</v>
      </c>
      <c r="E23" s="4" t="inlineStr">
        <is>
          <t>[1]</t>
        </is>
      </c>
    </row>
    <row r="24">
      <c r="A24" s="4" t="inlineStr">
        <is>
          <t>Weighted average number of common shares outstanding, basic and diluted (in shares)</t>
        </is>
      </c>
      <c r="C24" s="6" t="n">
        <v>26235</v>
      </c>
      <c r="D24" s="6" t="n">
        <v>18304</v>
      </c>
      <c r="E24" s="4" t="inlineStr">
        <is>
          <t>[1]</t>
        </is>
      </c>
    </row>
    <row r="25"/>
    <row r="26">
      <c r="A26" s="4" t="inlineStr">
        <is>
          <t>[1]</t>
        </is>
      </c>
      <c r="B26" s="4" t="inlineStr">
        <is>
          <t>For discussion of the restatement adjustments, see Note 3 - Restatement of Consolidated Financial Statements.</t>
        </is>
      </c>
    </row>
  </sheetData>
  <mergeCells count="5">
    <mergeCell ref="A1:B2"/>
    <mergeCell ref="C1:E1"/>
    <mergeCell ref="D2:E2"/>
    <mergeCell ref="A25:D25"/>
    <mergeCell ref="B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al Estate - Real Estate Assets (Details) - USD ($) $ in Thousands</t>
        </is>
      </c>
      <c r="B1" s="2" t="inlineStr">
        <is>
          <t>Dec. 31, 2020</t>
        </is>
      </c>
      <c r="C1" s="2" t="inlineStr">
        <is>
          <t>Mar. 31, 2020</t>
        </is>
      </c>
      <c r="D1" s="2" t="inlineStr">
        <is>
          <t>Dec. 31, 2019</t>
        </is>
      </c>
      <c r="F1" s="2" t="inlineStr">
        <is>
          <t>Sep. 30, 2019</t>
        </is>
      </c>
      <c r="G1" s="2" t="inlineStr">
        <is>
          <t>Jun. 30, 2019</t>
        </is>
      </c>
      <c r="H1" s="2" t="inlineStr">
        <is>
          <t>Mar. 31, 2019</t>
        </is>
      </c>
    </row>
    <row r="2">
      <c r="A2" s="3" t="inlineStr">
        <is>
          <t>Real Estate [Abstract]</t>
        </is>
      </c>
    </row>
    <row r="3">
      <c r="A3" s="4" t="inlineStr">
        <is>
          <t>Land</t>
        </is>
      </c>
      <c r="B3" s="5" t="n">
        <v>146056</v>
      </c>
      <c r="D3" s="5" t="n">
        <v>145050</v>
      </c>
    </row>
    <row r="4">
      <c r="A4" s="4" t="inlineStr">
        <is>
          <t>Buildings and improvements</t>
        </is>
      </c>
      <c r="B4" s="6" t="n">
        <v>359952</v>
      </c>
      <c r="D4" s="6" t="n">
        <v>347617</v>
      </c>
    </row>
    <row r="5">
      <c r="A5" s="4" t="inlineStr">
        <is>
          <t>In-place lease value intangible</t>
        </is>
      </c>
      <c r="B5" s="6" t="n">
        <v>101661</v>
      </c>
      <c r="D5" s="6" t="n">
        <v>100790</v>
      </c>
    </row>
    <row r="6">
      <c r="A6" s="4" t="inlineStr">
        <is>
          <t>Total gross real estate assets</t>
        </is>
      </c>
      <c r="B6" s="6" t="n">
        <v>607669</v>
      </c>
      <c r="D6" s="6" t="n">
        <v>593457</v>
      </c>
      <c r="E6" s="4" t="inlineStr">
        <is>
          <t>[1]</t>
        </is>
      </c>
    </row>
    <row r="7">
      <c r="A7" s="4" t="inlineStr">
        <is>
          <t>Less accumulated depreciation and amortization</t>
        </is>
      </c>
      <c r="B7" s="6" t="n">
        <v>-146314</v>
      </c>
      <c r="D7" s="6" t="n">
        <v>-116818</v>
      </c>
      <c r="E7" s="4" t="inlineStr">
        <is>
          <t>[1]</t>
        </is>
      </c>
    </row>
    <row r="8">
      <c r="A8" s="4" t="inlineStr">
        <is>
          <t>Total real estate assets, net</t>
        </is>
      </c>
      <c r="B8" s="5" t="n">
        <v>461355</v>
      </c>
      <c r="C8" s="5" t="n">
        <v>472659</v>
      </c>
      <c r="D8" s="5" t="n">
        <v>476639</v>
      </c>
      <c r="E8" s="4" t="inlineStr">
        <is>
          <t>[1]</t>
        </is>
      </c>
      <c r="F8" s="5" t="n">
        <v>480685</v>
      </c>
      <c r="G8" s="5" t="n">
        <v>484350</v>
      </c>
      <c r="H8" s="5" t="n">
        <v>488509</v>
      </c>
    </row>
    <row r="9"/>
    <row r="10">
      <c r="A10" s="4" t="inlineStr">
        <is>
          <t>[1]</t>
        </is>
      </c>
      <c r="B10" s="4" t="inlineStr">
        <is>
          <t>For discussion of the restatement adjustments, see Note 3 - Restatement of Consolidated Financial Statements.</t>
        </is>
      </c>
    </row>
  </sheetData>
  <mergeCells count="3">
    <mergeCell ref="D1:E1"/>
    <mergeCell ref="A9:H9"/>
    <mergeCell ref="B10:H1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 In-Place Lease Intangible Assets and Accumulated Amortization (Details) - USD ($) $ in Thousands</t>
        </is>
      </c>
      <c r="B1" s="2" t="inlineStr">
        <is>
          <t>Dec. 31, 2020</t>
        </is>
      </c>
      <c r="C1" s="2" t="inlineStr">
        <is>
          <t>Dec. 31, 2019</t>
        </is>
      </c>
    </row>
    <row r="2">
      <c r="A2" s="3" t="inlineStr">
        <is>
          <t>Real Estate [Abstract]</t>
        </is>
      </c>
    </row>
    <row r="3">
      <c r="A3" s="4" t="inlineStr">
        <is>
          <t>In-place lease value intangible</t>
        </is>
      </c>
      <c r="B3" s="5" t="n">
        <v>101661</v>
      </c>
      <c r="C3" s="5" t="n">
        <v>100790</v>
      </c>
    </row>
    <row r="4">
      <c r="A4" s="4" t="inlineStr">
        <is>
          <t>Less: In-place leases – accumulated amortization</t>
        </is>
      </c>
      <c r="B4" s="6" t="n">
        <v>-79470</v>
      </c>
      <c r="C4" s="6" t="n">
        <v>-68884</v>
      </c>
    </row>
    <row r="5">
      <c r="A5" s="4" t="inlineStr">
        <is>
          <t>Acquired lease intangible assets, net</t>
        </is>
      </c>
      <c r="B5" s="5" t="n">
        <v>22191</v>
      </c>
      <c r="C5" s="5" t="n">
        <v>319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al Estate - Future Amortization From Acquired Lease Intangibles (Details) - In-place leases $ in Thousands</t>
        </is>
      </c>
      <c r="B1" s="2" t="inlineStr">
        <is>
          <t>Dec. 31, 2020USD ($)</t>
        </is>
      </c>
    </row>
    <row r="2">
      <c r="A2" s="3" t="inlineStr">
        <is>
          <t>Acquired Finite-Lived Intangible Assets [Line Items]</t>
        </is>
      </c>
    </row>
    <row r="3">
      <c r="A3" s="4" t="inlineStr">
        <is>
          <t>2021</t>
        </is>
      </c>
      <c r="B3" s="5" t="n">
        <v>8410</v>
      </c>
    </row>
    <row r="4">
      <c r="A4" s="4" t="inlineStr">
        <is>
          <t>2022</t>
        </is>
      </c>
      <c r="B4" s="6" t="n">
        <v>7454</v>
      </c>
    </row>
    <row r="5">
      <c r="A5" s="4" t="inlineStr">
        <is>
          <t>2023</t>
        </is>
      </c>
      <c r="B5" s="6" t="n">
        <v>5583</v>
      </c>
    </row>
    <row r="6">
      <c r="A6" s="4" t="inlineStr">
        <is>
          <t>2024</t>
        </is>
      </c>
      <c r="B6" s="6" t="n">
        <v>744</v>
      </c>
    </row>
    <row r="7">
      <c r="A7" s="4" t="inlineStr">
        <is>
          <t>2025</t>
        </is>
      </c>
      <c r="B7" s="6" t="n">
        <v>0</v>
      </c>
    </row>
    <row r="8">
      <c r="A8" s="4" t="inlineStr">
        <is>
          <t>Total</t>
        </is>
      </c>
      <c r="B8" s="5" t="n">
        <v>2219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Z93"/>
  <sheetViews>
    <sheetView workbookViewId="0">
      <selection activeCell="A1" sqref="A1"/>
    </sheetView>
  </sheetViews>
  <sheetFormatPr baseColWidth="8" defaultRowHeight="15"/>
  <cols>
    <col width="80" customWidth="1" min="1" max="1"/>
    <col width="80" customWidth="1" min="2" max="2"/>
    <col width="27" customWidth="1" min="3" max="3"/>
    <col width="21" customWidth="1" min="4" max="4"/>
    <col width="21" customWidth="1" min="5" max="5"/>
    <col width="13" customWidth="1" min="6" max="6"/>
    <col width="20" customWidth="1" min="7" max="7"/>
    <col width="22" customWidth="1" min="8" max="8"/>
    <col width="17" customWidth="1" min="9" max="9"/>
    <col width="21" customWidth="1" min="10" max="10"/>
    <col width="29" customWidth="1" min="11" max="11"/>
    <col width="14" customWidth="1" min="12" max="12"/>
    <col width="20" customWidth="1" min="13" max="13"/>
    <col width="21" customWidth="1" min="14" max="14"/>
    <col width="39" customWidth="1" min="15" max="15"/>
    <col width="14" customWidth="1" min="16" max="16"/>
    <col width="32" customWidth="1" min="17" max="17"/>
    <col width="24" customWidth="1" min="18" max="18"/>
    <col width="37" customWidth="1" min="19" max="19"/>
    <col width="20" customWidth="1" min="20" max="20"/>
    <col width="13" customWidth="1" min="21" max="21"/>
    <col width="22" customWidth="1" min="22" max="22"/>
    <col width="17" customWidth="1" min="23" max="23"/>
    <col width="21" customWidth="1" min="24" max="24"/>
    <col width="29" customWidth="1" min="25" max="25"/>
    <col width="22" customWidth="1" min="26" max="26"/>
  </cols>
  <sheetData>
    <row r="1">
      <c r="A1" s="1" t="inlineStr">
        <is>
          <t>Real Estate - Additional Information (Details) $ / shares in Units, $ in Thousands, ft² in Millions</t>
        </is>
      </c>
      <c r="C1" s="2" t="inlineStr">
        <is>
          <t>Jul. 01, 2020USD ($)shares</t>
        </is>
      </c>
      <c r="D1" s="2" t="inlineStr">
        <is>
          <t>Dec. 31, 2020USD ($)</t>
        </is>
      </c>
      <c r="E1" s="2" t="inlineStr">
        <is>
          <t>Dec. 31, 2019USD ($)</t>
        </is>
      </c>
      <c r="G1" s="2" t="inlineStr">
        <is>
          <t>Dec. 31, 2020shares</t>
        </is>
      </c>
      <c r="H1" s="2" t="inlineStr">
        <is>
          <t>Dec. 31, 2020property</t>
        </is>
      </c>
      <c r="I1" s="2" t="inlineStr">
        <is>
          <t>Dec. 31, 2020ft²</t>
        </is>
      </c>
      <c r="J1" s="2" t="inlineStr">
        <is>
          <t>Dec. 31, 2020padSite</t>
        </is>
      </c>
      <c r="K1" s="2" t="inlineStr">
        <is>
          <t>Dec. 31, 2020landDevelopment</t>
        </is>
      </c>
      <c r="L1" s="2" t="inlineStr">
        <is>
          <t>Dec. 31, 2020</t>
        </is>
      </c>
      <c r="M1" s="2" t="inlineStr">
        <is>
          <t>Jul. 01, 2020shares</t>
        </is>
      </c>
      <c r="N1" s="2" t="inlineStr">
        <is>
          <t>Jul. 01, 2020padSite</t>
        </is>
      </c>
      <c r="O1" s="2" t="inlineStr">
        <is>
          <t>Jul. 01, 2020commercialLandDevelopment</t>
        </is>
      </c>
      <c r="P1" s="2" t="inlineStr">
        <is>
          <t>Jul. 01, 2020</t>
        </is>
      </c>
      <c r="Q1" s="2" t="inlineStr">
        <is>
          <t>Jul. 01, 2020commercialProperty</t>
        </is>
      </c>
      <c r="R1" s="2" t="inlineStr">
        <is>
          <t>Jul. 01, 2020$ / shares</t>
        </is>
      </c>
      <c r="S1" s="2" t="inlineStr">
        <is>
          <t>Jun. 30, 2020USD ($)$ / sharesshares</t>
        </is>
      </c>
      <c r="T1" s="2" t="inlineStr">
        <is>
          <t>Dec. 31, 2019shares</t>
        </is>
      </c>
      <c r="U1" s="2" t="inlineStr">
        <is>
          <t>[1]</t>
        </is>
      </c>
      <c r="V1" s="2" t="inlineStr">
        <is>
          <t>Dec. 31, 2019property</t>
        </is>
      </c>
      <c r="W1" s="2" t="inlineStr">
        <is>
          <t>Dec. 31, 2019ft²</t>
        </is>
      </c>
      <c r="X1" s="2" t="inlineStr">
        <is>
          <t>Dec. 31, 2019padSite</t>
        </is>
      </c>
      <c r="Y1" s="2" t="inlineStr">
        <is>
          <t>Dec. 31, 2019landDevelopment</t>
        </is>
      </c>
      <c r="Z1" s="2" t="inlineStr">
        <is>
          <t>Oct. 01, 2018property</t>
        </is>
      </c>
    </row>
    <row r="2">
      <c r="A2" s="3" t="inlineStr">
        <is>
          <t>Related Party Transaction [Line Items]</t>
        </is>
      </c>
    </row>
    <row r="3">
      <c r="A3" s="4" t="inlineStr">
        <is>
          <t>Depreciation expense | $</t>
        </is>
      </c>
      <c r="D3" s="5" t="n">
        <v>18910</v>
      </c>
      <c r="E3" s="5" t="n">
        <v>16639</v>
      </c>
    </row>
    <row r="4">
      <c r="A4" s="4" t="inlineStr">
        <is>
          <t>Provision for impairment | $</t>
        </is>
      </c>
      <c r="B4" s="4" t="inlineStr">
        <is>
          <t>[1]</t>
        </is>
      </c>
      <c r="D4" s="6" t="n">
        <v>5406</v>
      </c>
      <c r="E4" s="6" t="n">
        <v>0</v>
      </c>
    </row>
    <row r="5">
      <c r="A5" s="4" t="inlineStr">
        <is>
          <t>Amortization expense | $</t>
        </is>
      </c>
      <c r="D5" s="6" t="n">
        <v>10586</v>
      </c>
      <c r="E5" s="6" t="n">
        <v>10895</v>
      </c>
    </row>
    <row r="6">
      <c r="A6" s="4" t="inlineStr">
        <is>
          <t>Number of real estate properties | property</t>
        </is>
      </c>
      <c r="Z6" s="6" t="n">
        <v>39</v>
      </c>
    </row>
    <row r="7">
      <c r="A7" s="4" t="inlineStr">
        <is>
          <t>Acquisition fees | $</t>
        </is>
      </c>
      <c r="D7" s="6" t="n">
        <v>0</v>
      </c>
      <c r="E7" s="6" t="n">
        <v>0</v>
      </c>
    </row>
    <row r="8">
      <c r="A8" s="4" t="inlineStr">
        <is>
          <t>Asset management fees to advisor | $</t>
        </is>
      </c>
      <c r="D8" s="5" t="n">
        <v>880</v>
      </c>
      <c r="E8" s="6" t="n">
        <v>1760</v>
      </c>
    </row>
    <row r="9">
      <c r="A9" s="4" t="inlineStr">
        <is>
          <t>Annual grant installment period (in years)</t>
        </is>
      </c>
      <c r="D9" s="4" t="inlineStr">
        <is>
          <t>5 years</t>
        </is>
      </c>
    </row>
    <row r="10">
      <c r="A10" s="4" t="inlineStr">
        <is>
          <t>Annual grant value paid | $</t>
        </is>
      </c>
      <c r="D10" s="5" t="n">
        <v>1500</v>
      </c>
    </row>
    <row r="11">
      <c r="A11" s="4" t="inlineStr">
        <is>
          <t>Annual grant term (in years)</t>
        </is>
      </c>
      <c r="D11" s="4" t="inlineStr">
        <is>
          <t>10 years</t>
        </is>
      </c>
    </row>
    <row r="12">
      <c r="A12" s="4" t="inlineStr">
        <is>
          <t>Sales tax grant proceeds received | $</t>
        </is>
      </c>
      <c r="D12" s="5" t="n">
        <v>34</v>
      </c>
      <c r="E12" s="6" t="n">
        <v>66</v>
      </c>
    </row>
    <row r="13">
      <c r="A13" s="4" t="inlineStr">
        <is>
          <t>Preferred stock, shares issued (in shares) | shares</t>
        </is>
      </c>
      <c r="G13" s="6" t="n">
        <v>1000</v>
      </c>
      <c r="T13" s="6" t="n">
        <v>1000</v>
      </c>
    </row>
    <row r="14">
      <c r="A14" s="4" t="inlineStr">
        <is>
          <t>Preferred stock, shares outstanding (in shares) | shares</t>
        </is>
      </c>
      <c r="G14" s="6" t="n">
        <v>1000</v>
      </c>
      <c r="T14" s="6" t="n">
        <v>1000</v>
      </c>
    </row>
    <row r="15">
      <c r="A15" s="4" t="inlineStr">
        <is>
          <t>Common stock, shares issued (in shares) | shares</t>
        </is>
      </c>
      <c r="G15" s="6" t="n">
        <v>35318862</v>
      </c>
      <c r="T15" s="6" t="n">
        <v>18417687</v>
      </c>
    </row>
    <row r="16">
      <c r="A16" s="4" t="inlineStr">
        <is>
          <t>Common stock, shares outstanding (in shares) | shares</t>
        </is>
      </c>
      <c r="G16" s="6" t="n">
        <v>35318862</v>
      </c>
      <c r="T16" s="6" t="n">
        <v>18417687</v>
      </c>
    </row>
    <row r="17">
      <c r="A17" s="4" t="inlineStr">
        <is>
          <t>Acquisition costs | $</t>
        </is>
      </c>
      <c r="D17" s="6" t="n">
        <v>132</v>
      </c>
      <c r="E17" s="6" t="n">
        <v>26</v>
      </c>
    </row>
    <row r="18">
      <c r="A18" s="4" t="inlineStr">
        <is>
          <t>Actual revenue included in statements | $</t>
        </is>
      </c>
      <c r="D18" s="6" t="n">
        <v>2238</v>
      </c>
    </row>
    <row r="19">
      <c r="A19" s="4" t="inlineStr">
        <is>
          <t>Acquisition loss included in income | $</t>
        </is>
      </c>
      <c r="D19" s="6" t="n">
        <v>3321</v>
      </c>
    </row>
    <row r="20">
      <c r="A20" s="4" t="inlineStr">
        <is>
          <t>Investment in affiliate | $</t>
        </is>
      </c>
      <c r="D20" s="5" t="n">
        <v>201</v>
      </c>
      <c r="E20" s="5" t="n">
        <v>8978</v>
      </c>
      <c r="F20" s="4" t="inlineStr">
        <is>
          <t>[1]</t>
        </is>
      </c>
    </row>
    <row r="21">
      <c r="A21" s="4" t="inlineStr">
        <is>
          <t>HIREIT</t>
        </is>
      </c>
    </row>
    <row r="22">
      <c r="A22" s="3" t="inlineStr">
        <is>
          <t>Related Party Transaction [Line Items]</t>
        </is>
      </c>
    </row>
    <row r="23">
      <c r="A23" s="4" t="inlineStr">
        <is>
          <t>Common stock, shares issued (in shares) | shares</t>
        </is>
      </c>
      <c r="S23" s="6" t="n">
        <v>347826</v>
      </c>
    </row>
    <row r="24">
      <c r="A24" s="4" t="inlineStr">
        <is>
          <t>Investment in affiliate | $</t>
        </is>
      </c>
      <c r="S24" s="5" t="n">
        <v>2845</v>
      </c>
    </row>
    <row r="25">
      <c r="A25" s="4" t="inlineStr">
        <is>
          <t>HIREIT | Common Stock</t>
        </is>
      </c>
    </row>
    <row r="26">
      <c r="A26" s="3" t="inlineStr">
        <is>
          <t>Related Party Transaction [Line Items]</t>
        </is>
      </c>
    </row>
    <row r="27">
      <c r="A27" s="4" t="inlineStr">
        <is>
          <t>Net asset value (USD per share) | $ / shares</t>
        </is>
      </c>
      <c r="S27" s="8" t="n">
        <v>8.18</v>
      </c>
    </row>
    <row r="28">
      <c r="A28" s="4" t="inlineStr">
        <is>
          <t>Hartman SPE, LLC</t>
        </is>
      </c>
    </row>
    <row r="29">
      <c r="A29" s="3" t="inlineStr">
        <is>
          <t>Related Party Transaction [Line Items]</t>
        </is>
      </c>
    </row>
    <row r="30">
      <c r="A30" s="4" t="inlineStr">
        <is>
          <t>Net asset value | $</t>
        </is>
      </c>
      <c r="S30" s="5" t="n">
        <v>323934</v>
      </c>
    </row>
    <row r="31">
      <c r="A31" s="4" t="inlineStr">
        <is>
          <t>Due to Hartman XIX</t>
        </is>
      </c>
    </row>
    <row r="32">
      <c r="A32" s="3" t="inlineStr">
        <is>
          <t>Related Party Transaction [Line Items]</t>
        </is>
      </c>
    </row>
    <row r="33">
      <c r="A33" s="4" t="inlineStr">
        <is>
          <t>Number of real estate properties | commercialLandDevelopment</t>
        </is>
      </c>
      <c r="O33" s="6" t="n">
        <v>2</v>
      </c>
    </row>
    <row r="34">
      <c r="A34" s="4" t="inlineStr">
        <is>
          <t>Merger considerations | $</t>
        </is>
      </c>
      <c r="C34" s="5" t="n">
        <v>79480</v>
      </c>
    </row>
    <row r="35">
      <c r="A35" s="4" t="inlineStr">
        <is>
          <t>Acquisition share price (in USD per share) | $ / shares</t>
        </is>
      </c>
      <c r="R35" s="8" t="n">
        <v>10.82</v>
      </c>
    </row>
    <row r="36">
      <c r="A36" s="4" t="inlineStr">
        <is>
          <t>Due to Hartman XIX | Hartman SPE, LLC</t>
        </is>
      </c>
    </row>
    <row r="37">
      <c r="A37" s="3" t="inlineStr">
        <is>
          <t>Related Party Transaction [Line Items]</t>
        </is>
      </c>
    </row>
    <row r="38">
      <c r="A38" s="4" t="inlineStr">
        <is>
          <t>Ownership percentage</t>
        </is>
      </c>
      <c r="P38" s="4" t="inlineStr">
        <is>
          <t>26.99%</t>
        </is>
      </c>
    </row>
    <row r="39">
      <c r="A39" s="4" t="inlineStr">
        <is>
          <t>Due to Hartman XIX | Common Stock</t>
        </is>
      </c>
    </row>
    <row r="40">
      <c r="A40" s="3" t="inlineStr">
        <is>
          <t>Related Party Transaction [Line Items]</t>
        </is>
      </c>
    </row>
    <row r="41">
      <c r="A41" s="4" t="inlineStr">
        <is>
          <t>Shares issued (in shares) | shares</t>
        </is>
      </c>
      <c r="M41" s="6" t="n">
        <v>7343511</v>
      </c>
    </row>
    <row r="42">
      <c r="A42" s="4" t="inlineStr">
        <is>
          <t>Due to Hartman XIX | Due to Hartman XIX</t>
        </is>
      </c>
    </row>
    <row r="43">
      <c r="A43" s="3" t="inlineStr">
        <is>
          <t>Related Party Transaction [Line Items]</t>
        </is>
      </c>
    </row>
    <row r="44">
      <c r="A44" s="4" t="inlineStr">
        <is>
          <t>Preferred stock, shares issued (in shares) | shares</t>
        </is>
      </c>
      <c r="M44" s="6" t="n">
        <v>5538305</v>
      </c>
    </row>
    <row r="45">
      <c r="A45" s="4" t="inlineStr">
        <is>
          <t>Preferred stock, shares outstanding (in shares) | shares</t>
        </is>
      </c>
      <c r="M45" s="6" t="n">
        <v>5538305</v>
      </c>
    </row>
    <row r="46">
      <c r="A46" s="4" t="inlineStr">
        <is>
          <t>Common stock, shares issued (in shares) | shares</t>
        </is>
      </c>
      <c r="M46" s="6" t="n">
        <v>100</v>
      </c>
    </row>
    <row r="47">
      <c r="A47" s="4" t="inlineStr">
        <is>
          <t>Common stock, shares outstanding (in shares) | shares</t>
        </is>
      </c>
      <c r="M47" s="6" t="n">
        <v>100</v>
      </c>
    </row>
    <row r="48">
      <c r="A48" s="4" t="inlineStr">
        <is>
          <t>HIREIT Acquisition</t>
        </is>
      </c>
    </row>
    <row r="49">
      <c r="A49" s="3" t="inlineStr">
        <is>
          <t>Related Party Transaction [Line Items]</t>
        </is>
      </c>
    </row>
    <row r="50">
      <c r="A50" s="4" t="inlineStr">
        <is>
          <t>Number of real estate properties</t>
        </is>
      </c>
      <c r="J50" s="6" t="n">
        <v>1</v>
      </c>
      <c r="N50" s="6" t="n">
        <v>1</v>
      </c>
      <c r="Q50" s="6" t="n">
        <v>1</v>
      </c>
    </row>
    <row r="51">
      <c r="A51" s="4" t="inlineStr">
        <is>
          <t>Merger considerations | $</t>
        </is>
      </c>
      <c r="C51" s="5" t="n">
        <v>112994</v>
      </c>
    </row>
    <row r="52">
      <c r="A52" s="4" t="inlineStr">
        <is>
          <t>Shares acquired (in shares) | shares</t>
        </is>
      </c>
      <c r="C52" s="6" t="n">
        <v>602842</v>
      </c>
    </row>
    <row r="53">
      <c r="A53" s="4" t="inlineStr">
        <is>
          <t>Value of shares acquired | $</t>
        </is>
      </c>
      <c r="C53" s="5" t="n">
        <v>6525</v>
      </c>
    </row>
    <row r="54">
      <c r="A54" s="4" t="inlineStr">
        <is>
          <t>HIREIT Acquisition | Hartman SPE, LLC</t>
        </is>
      </c>
    </row>
    <row r="55">
      <c r="A55" s="3" t="inlineStr">
        <is>
          <t>Related Party Transaction [Line Items]</t>
        </is>
      </c>
    </row>
    <row r="56">
      <c r="A56" s="4" t="inlineStr">
        <is>
          <t>Ownership percentage</t>
        </is>
      </c>
      <c r="P56" s="4" t="inlineStr">
        <is>
          <t>34.38%</t>
        </is>
      </c>
    </row>
    <row r="57">
      <c r="A57" s="4" t="inlineStr">
        <is>
          <t>HIREIT Acquisition | Advisor</t>
        </is>
      </c>
    </row>
    <row r="58">
      <c r="A58" s="3" t="inlineStr">
        <is>
          <t>Related Party Transaction [Line Items]</t>
        </is>
      </c>
    </row>
    <row r="59">
      <c r="A59" s="4" t="inlineStr">
        <is>
          <t>Ownership percentage</t>
        </is>
      </c>
      <c r="P59" s="4" t="inlineStr">
        <is>
          <t>30.00%</t>
        </is>
      </c>
    </row>
    <row r="60">
      <c r="A60" s="4" t="inlineStr">
        <is>
          <t>Merger considerations | $</t>
        </is>
      </c>
      <c r="C60" s="5" t="n">
        <v>119519</v>
      </c>
    </row>
    <row r="61">
      <c r="A61" s="4" t="inlineStr">
        <is>
          <t>HIREIT Acquisition | Allen R Hartman | Chief Executive Officer</t>
        </is>
      </c>
    </row>
    <row r="62">
      <c r="A62" s="3" t="inlineStr">
        <is>
          <t>Related Party Transaction [Line Items]</t>
        </is>
      </c>
    </row>
    <row r="63">
      <c r="A63" s="4" t="inlineStr">
        <is>
          <t>Ownership percentage</t>
        </is>
      </c>
      <c r="L63" s="4" t="inlineStr">
        <is>
          <t>70.00%</t>
        </is>
      </c>
    </row>
    <row r="64">
      <c r="A64" s="4" t="inlineStr">
        <is>
          <t>HIREIT Acquisition | Common Stock</t>
        </is>
      </c>
    </row>
    <row r="65">
      <c r="A65" s="3" t="inlineStr">
        <is>
          <t>Related Party Transaction [Line Items]</t>
        </is>
      </c>
    </row>
    <row r="66">
      <c r="A66" s="4" t="inlineStr">
        <is>
          <t>Shares issued (in shares) | shares</t>
        </is>
      </c>
      <c r="M66" s="6" t="n">
        <v>9525691</v>
      </c>
    </row>
    <row r="67">
      <c r="A67" s="4" t="inlineStr">
        <is>
          <t>HIREIT Acquisition | HIREIT | Common Stock</t>
        </is>
      </c>
    </row>
    <row r="68">
      <c r="A68" s="3" t="inlineStr">
        <is>
          <t>Related Party Transaction [Line Items]</t>
        </is>
      </c>
    </row>
    <row r="69">
      <c r="A69" s="4" t="inlineStr">
        <is>
          <t>Shares issued (in shares) | shares</t>
        </is>
      </c>
      <c r="M69" s="6" t="n">
        <v>12378718</v>
      </c>
    </row>
    <row r="70">
      <c r="A70" s="4" t="inlineStr">
        <is>
          <t>Shares outstanding (in shares) | shares</t>
        </is>
      </c>
      <c r="M70" s="6" t="n">
        <v>12378718</v>
      </c>
    </row>
    <row r="71">
      <c r="A71" s="4" t="inlineStr">
        <is>
          <t>HIREIT Acquisition | HIROP | OP Unit</t>
        </is>
      </c>
    </row>
    <row r="72">
      <c r="A72" s="3" t="inlineStr">
        <is>
          <t>Related Party Transaction [Line Items]</t>
        </is>
      </c>
    </row>
    <row r="73">
      <c r="A73" s="4" t="inlineStr">
        <is>
          <t>Shares issued (in shares) | shares</t>
        </is>
      </c>
      <c r="M73" s="6" t="n">
        <v>1214197</v>
      </c>
    </row>
    <row r="74">
      <c r="A74" s="4" t="inlineStr">
        <is>
          <t>Shares outstanding (in shares) | shares</t>
        </is>
      </c>
      <c r="M74" s="6" t="n">
        <v>1214197</v>
      </c>
    </row>
    <row r="75">
      <c r="A75" s="4" t="inlineStr">
        <is>
          <t>HIREIT Acquisition | Hartman XX | OP Unit</t>
        </is>
      </c>
    </row>
    <row r="76">
      <c r="A76" s="3" t="inlineStr">
        <is>
          <t>Related Party Transaction [Line Items]</t>
        </is>
      </c>
    </row>
    <row r="77">
      <c r="A77" s="4" t="inlineStr">
        <is>
          <t>Shares issued (in shares) | shares</t>
        </is>
      </c>
      <c r="M77" s="6" t="n">
        <v>913346</v>
      </c>
    </row>
    <row r="78">
      <c r="A78" s="4" t="inlineStr">
        <is>
          <t>Richardson, Arlington And Dallas, Texas</t>
        </is>
      </c>
    </row>
    <row r="79">
      <c r="A79" s="3" t="inlineStr">
        <is>
          <t>Related Party Transaction [Line Items]</t>
        </is>
      </c>
    </row>
    <row r="80">
      <c r="A80" s="4" t="inlineStr">
        <is>
          <t>Number of real estate properties | property</t>
        </is>
      </c>
      <c r="H80" s="6" t="n">
        <v>15</v>
      </c>
      <c r="V80" s="6" t="n">
        <v>15</v>
      </c>
    </row>
    <row r="81">
      <c r="A81" s="4" t="inlineStr">
        <is>
          <t>Houston, Texas</t>
        </is>
      </c>
    </row>
    <row r="82">
      <c r="A82" s="3" t="inlineStr">
        <is>
          <t>Related Party Transaction [Line Items]</t>
        </is>
      </c>
    </row>
    <row r="83">
      <c r="A83" s="4" t="inlineStr">
        <is>
          <t>Number of real estate properties | property</t>
        </is>
      </c>
      <c r="H83" s="6" t="n">
        <v>26</v>
      </c>
      <c r="V83" s="6" t="n">
        <v>25</v>
      </c>
    </row>
    <row r="84">
      <c r="A84" s="4" t="inlineStr">
        <is>
          <t>San Antonio, Texas</t>
        </is>
      </c>
    </row>
    <row r="85">
      <c r="A85" s="3" t="inlineStr">
        <is>
          <t>Related Party Transaction [Line Items]</t>
        </is>
      </c>
    </row>
    <row r="86">
      <c r="A86" s="4" t="inlineStr">
        <is>
          <t>Number of real estate properties | property</t>
        </is>
      </c>
      <c r="H86" s="6" t="n">
        <v>3</v>
      </c>
      <c r="V86" s="6" t="n">
        <v>3</v>
      </c>
    </row>
    <row r="87">
      <c r="A87" s="4" t="inlineStr">
        <is>
          <t>TEXAS</t>
        </is>
      </c>
    </row>
    <row r="88">
      <c r="A88" s="3" t="inlineStr">
        <is>
          <t>Related Party Transaction [Line Items]</t>
        </is>
      </c>
    </row>
    <row r="89">
      <c r="A89" s="4" t="inlineStr">
        <is>
          <t>Commercial properties | property</t>
        </is>
      </c>
      <c r="H89" s="6" t="n">
        <v>44</v>
      </c>
      <c r="V89" s="6" t="n">
        <v>43</v>
      </c>
    </row>
    <row r="90">
      <c r="A90" s="4" t="inlineStr">
        <is>
          <t>Area of property (in square feet) | ft²</t>
        </is>
      </c>
      <c r="I90" s="9" t="n">
        <v>6.8</v>
      </c>
      <c r="W90" s="9" t="n">
        <v>6.7</v>
      </c>
    </row>
    <row r="91">
      <c r="A91" s="4" t="inlineStr">
        <is>
          <t>Number of real estate properties</t>
        </is>
      </c>
      <c r="J91" s="6" t="n">
        <v>4</v>
      </c>
      <c r="K91" s="6" t="n">
        <v>2</v>
      </c>
      <c r="X91" s="6" t="n">
        <v>3</v>
      </c>
      <c r="Y91" s="6" t="n">
        <v>0</v>
      </c>
    </row>
    <row r="92"/>
    <row r="93">
      <c r="A93" s="4" t="inlineStr">
        <is>
          <t>[1]</t>
        </is>
      </c>
      <c r="B93" s="4" t="inlineStr">
        <is>
          <t>For discussion of the restatement adjustments, see Note 3 - Restatement of Consolidated Financial Statements.</t>
        </is>
      </c>
    </row>
  </sheetData>
  <mergeCells count="94">
    <mergeCell ref="A1:B1"/>
    <mergeCell ref="E1:F1"/>
    <mergeCell ref="T2:U2"/>
    <mergeCell ref="T3:U3"/>
    <mergeCell ref="T4:U4"/>
    <mergeCell ref="T5:U5"/>
    <mergeCell ref="T6:U6"/>
    <mergeCell ref="T7:U7"/>
    <mergeCell ref="T8:U8"/>
    <mergeCell ref="T9:U9"/>
    <mergeCell ref="T10:U10"/>
    <mergeCell ref="T11:U11"/>
    <mergeCell ref="T12:U12"/>
    <mergeCell ref="T13:U13"/>
    <mergeCell ref="T14:U14"/>
    <mergeCell ref="T15:U15"/>
    <mergeCell ref="T16:U16"/>
    <mergeCell ref="T17:U17"/>
    <mergeCell ref="T18:U18"/>
    <mergeCell ref="T19:U19"/>
    <mergeCell ref="T20:U20"/>
    <mergeCell ref="T21:U21"/>
    <mergeCell ref="T22:U22"/>
    <mergeCell ref="T23:U23"/>
    <mergeCell ref="T24:U24"/>
    <mergeCell ref="T25:U25"/>
    <mergeCell ref="T26:U26"/>
    <mergeCell ref="T27:U27"/>
    <mergeCell ref="T28:U28"/>
    <mergeCell ref="T29:U29"/>
    <mergeCell ref="T30:U30"/>
    <mergeCell ref="T31:U31"/>
    <mergeCell ref="T32:U32"/>
    <mergeCell ref="T33:U33"/>
    <mergeCell ref="T34:U34"/>
    <mergeCell ref="T35:U35"/>
    <mergeCell ref="T36:U36"/>
    <mergeCell ref="T37:U37"/>
    <mergeCell ref="T38:U38"/>
    <mergeCell ref="T39:U39"/>
    <mergeCell ref="T40:U40"/>
    <mergeCell ref="T41:U41"/>
    <mergeCell ref="T42:U42"/>
    <mergeCell ref="T43:U43"/>
    <mergeCell ref="T44:U44"/>
    <mergeCell ref="T45:U45"/>
    <mergeCell ref="T46:U46"/>
    <mergeCell ref="T47:U47"/>
    <mergeCell ref="T48:U48"/>
    <mergeCell ref="T49:U49"/>
    <mergeCell ref="T50:U50"/>
    <mergeCell ref="T51:U51"/>
    <mergeCell ref="T52:U52"/>
    <mergeCell ref="T53:U53"/>
    <mergeCell ref="T54:U54"/>
    <mergeCell ref="T55:U55"/>
    <mergeCell ref="T56:U56"/>
    <mergeCell ref="T57:U57"/>
    <mergeCell ref="T58:U58"/>
    <mergeCell ref="T59:U59"/>
    <mergeCell ref="T60:U60"/>
    <mergeCell ref="T61:U61"/>
    <mergeCell ref="T62:U62"/>
    <mergeCell ref="T63:U63"/>
    <mergeCell ref="T64:U64"/>
    <mergeCell ref="T65:U65"/>
    <mergeCell ref="T66:U66"/>
    <mergeCell ref="T67:U67"/>
    <mergeCell ref="T68:U68"/>
    <mergeCell ref="T69:U69"/>
    <mergeCell ref="T70:U70"/>
    <mergeCell ref="T71:U71"/>
    <mergeCell ref="T72:U72"/>
    <mergeCell ref="T73:U73"/>
    <mergeCell ref="T74:U74"/>
    <mergeCell ref="T75:U75"/>
    <mergeCell ref="T76:U76"/>
    <mergeCell ref="T77:U77"/>
    <mergeCell ref="T78:U78"/>
    <mergeCell ref="T79:U79"/>
    <mergeCell ref="T80:U80"/>
    <mergeCell ref="T81:U81"/>
    <mergeCell ref="T82:U82"/>
    <mergeCell ref="T83:U83"/>
    <mergeCell ref="T84:U84"/>
    <mergeCell ref="T85:U85"/>
    <mergeCell ref="T86:U86"/>
    <mergeCell ref="T87:U87"/>
    <mergeCell ref="T88:U88"/>
    <mergeCell ref="T89:U89"/>
    <mergeCell ref="T90:U90"/>
    <mergeCell ref="T91:U91"/>
    <mergeCell ref="A92:Y92"/>
    <mergeCell ref="B93:Y9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al Estate - Acquisition Assets and Liabilities (Details) - Due to Hartman XIX $ in Thousands</t>
        </is>
      </c>
      <c r="B1" s="2" t="inlineStr">
        <is>
          <t>Jul. 01, 2020USD ($)</t>
        </is>
      </c>
    </row>
    <row r="2">
      <c r="A2" s="3" t="inlineStr">
        <is>
          <t>Business Acquisition [Line Items]</t>
        </is>
      </c>
    </row>
    <row r="3">
      <c r="A3" s="4" t="inlineStr">
        <is>
          <t>Real estate assets</t>
        </is>
      </c>
      <c r="B3" s="5" t="n">
        <v>14543</v>
      </c>
    </row>
    <row r="4">
      <c r="A4" s="4" t="inlineStr">
        <is>
          <t>Cash and cash equivalents, accounts receivable, prepaid expenses and other assets, and due from related parties</t>
        </is>
      </c>
      <c r="B4" s="6" t="n">
        <v>5054</v>
      </c>
    </row>
    <row r="5">
      <c r="A5" s="4" t="inlineStr">
        <is>
          <t>Notes receivable – related party</t>
        </is>
      </c>
      <c r="B5" s="6" t="n">
        <v>3900</v>
      </c>
    </row>
    <row r="6">
      <c r="A6" s="4" t="inlineStr">
        <is>
          <t>Total Assets</t>
        </is>
      </c>
      <c r="B6" s="6" t="n">
        <v>225342</v>
      </c>
    </row>
    <row r="7">
      <c r="A7" s="4" t="inlineStr">
        <is>
          <t>Notes payable</t>
        </is>
      </c>
      <c r="B7" s="6" t="n">
        <v>8100</v>
      </c>
    </row>
    <row r="8">
      <c r="A8" s="4" t="inlineStr">
        <is>
          <t>Accounts payable and accrued expenses, and due to related parties</t>
        </is>
      </c>
      <c r="B8" s="6" t="n">
        <v>12941</v>
      </c>
    </row>
    <row r="9">
      <c r="A9" s="4" t="inlineStr">
        <is>
          <t>Unpaid preferred dividends due to Hartman XIX shareholders</t>
        </is>
      </c>
      <c r="B9" s="6" t="n">
        <v>3868</v>
      </c>
    </row>
    <row r="10">
      <c r="A10" s="4" t="inlineStr">
        <is>
          <t>Acquired noncontrolling interest</t>
        </is>
      </c>
      <c r="B10" s="6" t="n">
        <v>1434</v>
      </c>
    </row>
    <row r="11">
      <c r="A11" s="4" t="inlineStr">
        <is>
          <t>Total Liabilities and noncontrolling interest</t>
        </is>
      </c>
      <c r="B11" s="6" t="n">
        <v>26343</v>
      </c>
    </row>
    <row r="12">
      <c r="A12" s="4" t="inlineStr">
        <is>
          <t>Net identifiable assets acquired</t>
        </is>
      </c>
      <c r="B12" s="6" t="n">
        <v>198999</v>
      </c>
    </row>
    <row r="13">
      <c r="A13" s="4" t="inlineStr">
        <is>
          <t>Total consideration transferred</t>
        </is>
      </c>
      <c r="B13" s="6" t="n">
        <v>198999</v>
      </c>
    </row>
    <row r="14">
      <c r="A14" s="4" t="inlineStr">
        <is>
          <t>Hartman SPE, LLC</t>
        </is>
      </c>
    </row>
    <row r="15">
      <c r="A15" s="3" t="inlineStr">
        <is>
          <t>Business Acquisition [Line Items]</t>
        </is>
      </c>
    </row>
    <row r="16">
      <c r="A16" s="4" t="inlineStr">
        <is>
          <t>Investment in affiliates</t>
        </is>
      </c>
      <c r="B16" s="5" t="n">
        <v>20184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al Estate - Pro Forma information (Details) - USD ($) $ in Thousands</t>
        </is>
      </c>
      <c r="B1" s="2" t="inlineStr">
        <is>
          <t>12 Months Ended</t>
        </is>
      </c>
    </row>
    <row r="2">
      <c r="B2" s="2" t="inlineStr">
        <is>
          <t>Dec. 31, 2020</t>
        </is>
      </c>
      <c r="C2" s="2" t="inlineStr">
        <is>
          <t>Dec. 31, 2019</t>
        </is>
      </c>
    </row>
    <row r="3">
      <c r="A3" s="3" t="inlineStr">
        <is>
          <t>Real Estate [Abstract]</t>
        </is>
      </c>
    </row>
    <row r="4">
      <c r="A4" s="4" t="inlineStr">
        <is>
          <t>Proforma revenues (unaudited)</t>
        </is>
      </c>
      <c r="B4" s="5" t="n">
        <v>90587</v>
      </c>
      <c r="C4" s="5" t="n">
        <v>88173</v>
      </c>
    </row>
    <row r="5">
      <c r="A5" s="4" t="inlineStr">
        <is>
          <t>Proforma net loss attributable to common stockholders</t>
        </is>
      </c>
      <c r="B5" s="5" t="n">
        <v>-18375</v>
      </c>
      <c r="C5" s="5" t="n">
        <v>-2224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80" customWidth="1" min="2" max="2"/>
    <col width="16" customWidth="1" min="3" max="3"/>
    <col width="14" customWidth="1" min="4" max="4"/>
    <col width="13" customWidth="1" min="5" max="5"/>
  </cols>
  <sheetData>
    <row r="1">
      <c r="A1" s="1" t="inlineStr">
        <is>
          <t>Accrued Rent and Accounts Receivable, net (Details) - USD ($) $ in Thousands</t>
        </is>
      </c>
      <c r="C1" s="2" t="inlineStr">
        <is>
          <t>12 Months Ended</t>
        </is>
      </c>
    </row>
    <row r="2">
      <c r="C2" s="2" t="inlineStr">
        <is>
          <t>Dec. 31, 2020</t>
        </is>
      </c>
      <c r="D2" s="2" t="inlineStr">
        <is>
          <t>Dec. 31, 2019</t>
        </is>
      </c>
    </row>
    <row r="3">
      <c r="A3" s="3" t="inlineStr">
        <is>
          <t>Receivables [Abstract]</t>
        </is>
      </c>
    </row>
    <row r="4">
      <c r="A4" s="4" t="inlineStr">
        <is>
          <t>Tenant receivables</t>
        </is>
      </c>
      <c r="C4" s="5" t="n">
        <v>6581</v>
      </c>
      <c r="D4" s="5" t="n">
        <v>5929</v>
      </c>
    </row>
    <row r="5">
      <c r="A5" s="4" t="inlineStr">
        <is>
          <t>Accrued rent</t>
        </is>
      </c>
      <c r="C5" s="6" t="n">
        <v>10360</v>
      </c>
      <c r="D5" s="6" t="n">
        <v>9244</v>
      </c>
    </row>
    <row r="6">
      <c r="A6" s="4" t="inlineStr">
        <is>
          <t>Allowance for uncollectible accounts</t>
        </is>
      </c>
      <c r="C6" s="6" t="n">
        <v>-4742</v>
      </c>
      <c r="D6" s="6" t="n">
        <v>-2597</v>
      </c>
    </row>
    <row r="7">
      <c r="A7" s="4" t="inlineStr">
        <is>
          <t>Accrued rents and accounts receivable, net</t>
        </is>
      </c>
      <c r="C7" s="6" t="n">
        <v>12199</v>
      </c>
      <c r="D7" s="6" t="n">
        <v>12576</v>
      </c>
      <c r="E7" s="4" t="inlineStr">
        <is>
          <t>[1]</t>
        </is>
      </c>
    </row>
    <row r="8">
      <c r="A8" s="4" t="inlineStr">
        <is>
          <t>Bad debt expense</t>
        </is>
      </c>
      <c r="B8" s="4" t="inlineStr">
        <is>
          <t>[1]</t>
        </is>
      </c>
      <c r="C8" s="5" t="n">
        <v>2695</v>
      </c>
      <c r="D8" s="5" t="n">
        <v>1674</v>
      </c>
    </row>
    <row r="9"/>
    <row r="10">
      <c r="A10" s="4" t="inlineStr">
        <is>
          <t>[1]</t>
        </is>
      </c>
      <c r="B10" s="4" t="inlineStr">
        <is>
          <t>For discussion of the restatement adjustments, see Note 3 - Restatement of Consolidated Financial Statements.</t>
        </is>
      </c>
    </row>
  </sheetData>
  <mergeCells count="5">
    <mergeCell ref="A1:B2"/>
    <mergeCell ref="C1:E1"/>
    <mergeCell ref="D2:E2"/>
    <mergeCell ref="A9:D9"/>
    <mergeCell ref="B10:D1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80" customWidth="1" min="2" max="2"/>
    <col width="14" customWidth="1" min="3" max="3"/>
    <col width="13" customWidth="1" min="4" max="4"/>
  </cols>
  <sheetData>
    <row r="1">
      <c r="A1" s="1" t="inlineStr">
        <is>
          <t>Deferred Leasing Commission Costs, net (Details) - USD ($) $ in Thousands</t>
        </is>
      </c>
      <c r="B1" s="2" t="inlineStr">
        <is>
          <t>Dec. 31, 2020</t>
        </is>
      </c>
      <c r="C1" s="2" t="inlineStr">
        <is>
          <t>Dec. 31, 2019</t>
        </is>
      </c>
    </row>
    <row r="2">
      <c r="A2" s="3" t="inlineStr">
        <is>
          <t>Deferred Costs, Capitalized, Prepaid, and Other Assets Disclosure [Abstract]</t>
        </is>
      </c>
    </row>
    <row r="3">
      <c r="A3" s="4" t="inlineStr">
        <is>
          <t>Deferred leasing commissions</t>
        </is>
      </c>
      <c r="B3" s="5" t="n">
        <v>19154</v>
      </c>
      <c r="C3" s="5" t="n">
        <v>17620</v>
      </c>
    </row>
    <row r="4">
      <c r="A4" s="4" t="inlineStr">
        <is>
          <t>Less: accumulated amortization</t>
        </is>
      </c>
      <c r="B4" s="6" t="n">
        <v>-8314</v>
      </c>
      <c r="C4" s="6" t="n">
        <v>-6830</v>
      </c>
    </row>
    <row r="5">
      <c r="A5" s="4" t="inlineStr">
        <is>
          <t>Deferred leasing commission costs, net</t>
        </is>
      </c>
      <c r="B5" s="5" t="n">
        <v>10840</v>
      </c>
      <c r="C5" s="5" t="n">
        <v>10790</v>
      </c>
      <c r="D5" s="4" t="inlineStr">
        <is>
          <t>[1]</t>
        </is>
      </c>
    </row>
    <row r="6"/>
    <row r="7">
      <c r="A7" s="4" t="inlineStr">
        <is>
          <t>[1]</t>
        </is>
      </c>
      <c r="B7" s="4" t="inlineStr">
        <is>
          <t>For discussion of the restatement adjustments, see Note 3 - Restatement of Consolidated Financial Statements.</t>
        </is>
      </c>
    </row>
  </sheetData>
  <mergeCells count="3">
    <mergeCell ref="C1:D1"/>
    <mergeCell ref="A6:D6"/>
    <mergeCell ref="B7:D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1" customWidth="1" min="2" max="2"/>
  </cols>
  <sheetData>
    <row r="1">
      <c r="A1" s="1" t="inlineStr">
        <is>
          <t>Future Minimum Rents (Details) $ in Thousands</t>
        </is>
      </c>
      <c r="B1" s="2" t="inlineStr">
        <is>
          <t>Dec. 31, 2020USD ($)</t>
        </is>
      </c>
    </row>
    <row r="2">
      <c r="A2" s="3" t="inlineStr">
        <is>
          <t>Leases [Abstract]</t>
        </is>
      </c>
    </row>
    <row r="3">
      <c r="A3" s="4" t="inlineStr">
        <is>
          <t>2021</t>
        </is>
      </c>
      <c r="B3" s="5" t="n">
        <v>67554</v>
      </c>
    </row>
    <row r="4">
      <c r="A4" s="4" t="inlineStr">
        <is>
          <t>2022</t>
        </is>
      </c>
      <c r="B4" s="6" t="n">
        <v>56938</v>
      </c>
    </row>
    <row r="5">
      <c r="A5" s="4" t="inlineStr">
        <is>
          <t>2023</t>
        </is>
      </c>
      <c r="B5" s="6" t="n">
        <v>45122</v>
      </c>
    </row>
    <row r="6">
      <c r="A6" s="4" t="inlineStr">
        <is>
          <t>2024</t>
        </is>
      </c>
      <c r="B6" s="6" t="n">
        <v>32308</v>
      </c>
    </row>
    <row r="7">
      <c r="A7" s="4" t="inlineStr">
        <is>
          <t>2025</t>
        </is>
      </c>
      <c r="B7" s="6" t="n">
        <v>19449</v>
      </c>
    </row>
    <row r="8">
      <c r="A8" s="4" t="inlineStr">
        <is>
          <t>Thereafter</t>
        </is>
      </c>
      <c r="B8" s="6" t="n">
        <v>32286</v>
      </c>
    </row>
    <row r="9">
      <c r="A9" s="4" t="inlineStr">
        <is>
          <t>Total</t>
        </is>
      </c>
      <c r="B9" s="5" t="n">
        <v>2536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6" customWidth="1" min="2" max="2"/>
    <col width="44" customWidth="1" min="3" max="3"/>
    <col width="25" customWidth="1" min="4" max="4"/>
    <col width="21" customWidth="1" min="5" max="5"/>
  </cols>
  <sheetData>
    <row r="1">
      <c r="A1" s="1" t="inlineStr">
        <is>
          <t>Notes Payable, net - Additional Information (Details)</t>
        </is>
      </c>
      <c r="B1" s="2" t="inlineStr">
        <is>
          <t>Oct. 09, 2020extensionday</t>
        </is>
      </c>
      <c r="C1" s="2" t="inlineStr">
        <is>
          <t>Oct. 01, 2018USD ($)extensionOptionproperty</t>
        </is>
      </c>
      <c r="D1" s="2" t="inlineStr">
        <is>
          <t>Dec. 31, 2020USD ($)loan</t>
        </is>
      </c>
      <c r="E1" s="2" t="inlineStr">
        <is>
          <t>Dec. 31, 2019USD ($)</t>
        </is>
      </c>
    </row>
    <row r="2">
      <c r="A2" s="3" t="inlineStr">
        <is>
          <t>Debt Instrument [Line Items]</t>
        </is>
      </c>
    </row>
    <row r="3">
      <c r="A3" s="4" t="inlineStr">
        <is>
          <t>Number of term loans outstanding | loan</t>
        </is>
      </c>
      <c r="D3" s="6" t="n">
        <v>4</v>
      </c>
    </row>
    <row r="4">
      <c r="A4" s="4" t="inlineStr">
        <is>
          <t>Outstanding balance</t>
        </is>
      </c>
      <c r="D4" s="5" t="n">
        <v>303824000</v>
      </c>
      <c r="E4" s="5" t="n">
        <v>306793000</v>
      </c>
    </row>
    <row r="5">
      <c r="A5" s="4" t="inlineStr">
        <is>
          <t>Number of real estate properties | property</t>
        </is>
      </c>
      <c r="C5" s="6" t="n">
        <v>39</v>
      </c>
    </row>
    <row r="6">
      <c r="A6" s="4" t="inlineStr">
        <is>
          <t>Interest expense incurred</t>
        </is>
      </c>
      <c r="D6" s="6" t="n">
        <v>9929000</v>
      </c>
      <c r="E6" s="6" t="n">
        <v>13834000</v>
      </c>
    </row>
    <row r="7">
      <c r="A7" s="4" t="inlineStr">
        <is>
          <t>Interest expense payable</t>
        </is>
      </c>
      <c r="D7" s="6" t="n">
        <v>867000</v>
      </c>
      <c r="E7" s="6" t="n">
        <v>516000</v>
      </c>
    </row>
    <row r="8">
      <c r="A8" s="4" t="inlineStr">
        <is>
          <t>Hartman SPE, LLC</t>
        </is>
      </c>
    </row>
    <row r="9">
      <c r="A9" s="3" t="inlineStr">
        <is>
          <t>Debt Instrument [Line Items]</t>
        </is>
      </c>
    </row>
    <row r="10">
      <c r="A10" s="4" t="inlineStr">
        <is>
          <t>Outstanding balance</t>
        </is>
      </c>
      <c r="D10" s="5" t="n">
        <v>259000000</v>
      </c>
      <c r="E10" s="6" t="n">
        <v>259000000</v>
      </c>
    </row>
    <row r="11">
      <c r="A11" s="4" t="inlineStr">
        <is>
          <t>Minimum debt yield</t>
        </is>
      </c>
      <c r="B11" s="4" t="inlineStr">
        <is>
          <t>12.50%</t>
        </is>
      </c>
      <c r="D11" s="4" t="inlineStr">
        <is>
          <t>12.50%</t>
        </is>
      </c>
    </row>
    <row r="12">
      <c r="A12" s="4" t="inlineStr">
        <is>
          <t>Secured Debt | Richardson Heights, Cooper Street, Bent Tree Green And Mitchelldale Property Loans</t>
        </is>
      </c>
    </row>
    <row r="13">
      <c r="A13" s="3" t="inlineStr">
        <is>
          <t>Debt Instrument [Line Items]</t>
        </is>
      </c>
    </row>
    <row r="14">
      <c r="A14" s="4" t="inlineStr">
        <is>
          <t>Number of term loans outstanding | loan</t>
        </is>
      </c>
      <c r="D14" s="6" t="n">
        <v>4</v>
      </c>
    </row>
    <row r="15">
      <c r="A15" s="4" t="inlineStr">
        <is>
          <t>Amortization term</t>
        </is>
      </c>
      <c r="D15" s="4" t="inlineStr">
        <is>
          <t>27 years</t>
        </is>
      </c>
    </row>
    <row r="16">
      <c r="A16" s="4" t="inlineStr">
        <is>
          <t>Fixed interest rate</t>
        </is>
      </c>
      <c r="D16" s="4" t="inlineStr">
        <is>
          <t>4.61%</t>
        </is>
      </c>
    </row>
    <row r="17">
      <c r="A17" s="4" t="inlineStr">
        <is>
          <t>Outstanding balance</t>
        </is>
      </c>
      <c r="D17" s="5" t="n">
        <v>42035000</v>
      </c>
      <c r="E17" s="6" t="n">
        <v>43393000</v>
      </c>
    </row>
    <row r="18">
      <c r="A18" s="4" t="inlineStr">
        <is>
          <t>Hartman SPE, LLC | Notes Payable to Banks</t>
        </is>
      </c>
    </row>
    <row r="19">
      <c r="A19" s="3" t="inlineStr">
        <is>
          <t>Debt Instrument [Line Items]</t>
        </is>
      </c>
    </row>
    <row r="20">
      <c r="A20" s="4" t="inlineStr">
        <is>
          <t>Debt instrument, face amount</t>
        </is>
      </c>
      <c r="C20" s="5" t="n">
        <v>259000000</v>
      </c>
    </row>
    <row r="21">
      <c r="A21" s="4" t="inlineStr">
        <is>
          <t>Term of debt instrument</t>
        </is>
      </c>
      <c r="C21" s="4" t="inlineStr">
        <is>
          <t>5 years</t>
        </is>
      </c>
    </row>
    <row r="22">
      <c r="A22" s="4" t="inlineStr">
        <is>
          <t>Initial term of debt instrument</t>
        </is>
      </c>
      <c r="C22" s="4" t="inlineStr">
        <is>
          <t>2 years</t>
        </is>
      </c>
    </row>
    <row r="23">
      <c r="A23" s="4" t="inlineStr">
        <is>
          <t>Number of extensions</t>
        </is>
      </c>
      <c r="B23" s="6" t="n">
        <v>2</v>
      </c>
      <c r="C23" s="6" t="n">
        <v>3</v>
      </c>
    </row>
    <row r="24">
      <c r="A24" s="4" t="inlineStr">
        <is>
          <t>Debt instrument, extension term</t>
        </is>
      </c>
      <c r="B24" s="4" t="inlineStr">
        <is>
          <t>1 year</t>
        </is>
      </c>
      <c r="C24" s="4" t="inlineStr">
        <is>
          <t>1 year</t>
        </is>
      </c>
    </row>
    <row r="25">
      <c r="A25" s="4" t="inlineStr">
        <is>
          <t>Hartman SPE, LLC | LIBOR | Notes Payable to Banks</t>
        </is>
      </c>
    </row>
    <row r="26">
      <c r="A26" s="3" t="inlineStr">
        <is>
          <t>Debt Instrument [Line Items]</t>
        </is>
      </c>
    </row>
    <row r="27">
      <c r="A27" s="4" t="inlineStr">
        <is>
          <t>Basis spread on variable rate</t>
        </is>
      </c>
      <c r="C27" s="4" t="inlineStr">
        <is>
          <t>1.80%</t>
        </is>
      </c>
    </row>
    <row r="28">
      <c r="A28" s="4" t="inlineStr">
        <is>
          <t>Maximum | Hartman SPE, LLC | Notes Payable to Banks</t>
        </is>
      </c>
    </row>
    <row r="29">
      <c r="A29" s="3" t="inlineStr">
        <is>
          <t>Debt Instrument [Line Items]</t>
        </is>
      </c>
    </row>
    <row r="30">
      <c r="A30" s="4" t="inlineStr">
        <is>
          <t>Extension term in days | day</t>
        </is>
      </c>
      <c r="B30" s="6" t="n">
        <v>60</v>
      </c>
    </row>
    <row r="31">
      <c r="A31" s="4" t="inlineStr">
        <is>
          <t>Maximum | Hartman SPE, LLC | LIBOR | Notes Payable to Banks</t>
        </is>
      </c>
    </row>
    <row r="32">
      <c r="A32" s="3" t="inlineStr">
        <is>
          <t>Debt Instrument [Line Items]</t>
        </is>
      </c>
    </row>
    <row r="33">
      <c r="A33" s="4" t="inlineStr">
        <is>
          <t>Basis spread on variable rate</t>
        </is>
      </c>
      <c r="C33" s="4" t="inlineStr">
        <is>
          <t>3.75%</t>
        </is>
      </c>
    </row>
    <row r="34">
      <c r="A34" s="4" t="inlineStr">
        <is>
          <t>Minimum | Hartman SPE, LLC | Notes Payable to Banks</t>
        </is>
      </c>
    </row>
    <row r="35">
      <c r="A35" s="3" t="inlineStr">
        <is>
          <t>Debt Instrument [Line Items]</t>
        </is>
      </c>
    </row>
    <row r="36">
      <c r="A36" s="4" t="inlineStr">
        <is>
          <t>Extension term in days | day</t>
        </is>
      </c>
      <c r="B36" s="6" t="n">
        <v>30</v>
      </c>
    </row>
    <row r="37">
      <c r="A37" s="4" t="inlineStr">
        <is>
          <t>Fair Value</t>
        </is>
      </c>
    </row>
    <row r="38">
      <c r="A38" s="3" t="inlineStr">
        <is>
          <t>Debt Instrument [Line Items]</t>
        </is>
      </c>
    </row>
    <row r="39">
      <c r="A39" s="4" t="inlineStr">
        <is>
          <t>Debt instrument, fair value disclosure</t>
        </is>
      </c>
      <c r="D39" s="6" t="n">
        <v>315389000</v>
      </c>
      <c r="E39" s="6" t="n">
        <v>308671000</v>
      </c>
    </row>
    <row r="40">
      <c r="A40" s="4" t="inlineStr">
        <is>
          <t>Book Value</t>
        </is>
      </c>
    </row>
    <row r="41">
      <c r="A41" s="3" t="inlineStr">
        <is>
          <t>Debt Instrument [Line Items]</t>
        </is>
      </c>
    </row>
    <row r="42">
      <c r="A42" s="4" t="inlineStr">
        <is>
          <t>Debt instrument, fair value disclosure</t>
        </is>
      </c>
      <c r="D42" s="5" t="n">
        <v>303824000</v>
      </c>
      <c r="E42" s="5" t="n">
        <v>30679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6" customWidth="1" min="5" max="5"/>
    <col width="13" customWidth="1" min="6" max="6"/>
    <col width="27" customWidth="1" min="7" max="7"/>
    <col width="39" customWidth="1" min="8" max="8"/>
    <col width="27" customWidth="1" min="9" max="9"/>
    <col width="25" customWidth="1" min="10" max="10"/>
  </cols>
  <sheetData>
    <row r="1">
      <c r="A1" s="1" t="inlineStr">
        <is>
          <t>CONSOLIDATED STATEMENTS OF EQUITY - USD ($) shares in Thousands, $ in Thousands</t>
        </is>
      </c>
      <c r="C1" s="2" t="inlineStr">
        <is>
          <t>Total</t>
        </is>
      </c>
      <c r="E1" s="2" t="inlineStr">
        <is>
          <t>Preferred Stock</t>
        </is>
      </c>
      <c r="F1" s="2" t="inlineStr">
        <is>
          <t>Common Stock</t>
        </is>
      </c>
      <c r="G1" s="2" t="inlineStr">
        <is>
          <t>Additional Paid-In Capital</t>
        </is>
      </c>
      <c r="H1" s="2" t="inlineStr">
        <is>
          <t>Accumulated Distributions and Net Loss</t>
        </is>
      </c>
      <c r="I1" s="2" t="inlineStr">
        <is>
          <t>Total Stockholders' Equity</t>
        </is>
      </c>
      <c r="J1" s="2" t="inlineStr">
        <is>
          <t>Noncontrolling Interests</t>
        </is>
      </c>
    </row>
    <row r="2">
      <c r="A2" s="4" t="inlineStr">
        <is>
          <t>Shares outstanding, beginning balance (in shares) at Dec. 31, 2018</t>
        </is>
      </c>
      <c r="B2" s="4" t="inlineStr">
        <is>
          <t>[1]</t>
        </is>
      </c>
      <c r="E2" s="6" t="n">
        <v>1</v>
      </c>
      <c r="F2" s="6" t="n">
        <v>17712</v>
      </c>
    </row>
    <row r="3">
      <c r="A3" s="4" t="inlineStr">
        <is>
          <t>Stockholders' equity, beginning balance at Dec. 31, 2018</t>
        </is>
      </c>
      <c r="B3" s="4" t="inlineStr">
        <is>
          <t>[1]</t>
        </is>
      </c>
      <c r="C3" s="5" t="n">
        <v>250897</v>
      </c>
      <c r="E3" s="5" t="n">
        <v>0</v>
      </c>
      <c r="F3" s="5" t="n">
        <v>18</v>
      </c>
      <c r="G3" s="5" t="n">
        <v>165084</v>
      </c>
      <c r="H3" s="5" t="n">
        <v>-92746</v>
      </c>
      <c r="I3" s="5" t="n">
        <v>72356</v>
      </c>
      <c r="J3" s="5" t="n">
        <v>178541</v>
      </c>
    </row>
    <row r="4">
      <c r="A4" s="3" t="inlineStr">
        <is>
          <t>Increase (Decrease) in Stockholders' Equity [Roll Forward]</t>
        </is>
      </c>
    </row>
    <row r="5">
      <c r="A5" s="4" t="inlineStr">
        <is>
          <t>Net loss</t>
        </is>
      </c>
      <c r="C5" s="6" t="n">
        <v>430</v>
      </c>
    </row>
    <row r="6">
      <c r="A6" s="4" t="inlineStr">
        <is>
          <t>Stockholders' equity, ending balance at Mar. 31, 2019</t>
        </is>
      </c>
      <c r="C6" s="6" t="n">
        <v>246153</v>
      </c>
    </row>
    <row r="7">
      <c r="A7" s="4" t="inlineStr">
        <is>
          <t>Shares outstanding, beginning balance (in shares) at Dec. 31, 2018</t>
        </is>
      </c>
      <c r="B7" s="4" t="inlineStr">
        <is>
          <t>[1]</t>
        </is>
      </c>
      <c r="E7" s="6" t="n">
        <v>1</v>
      </c>
      <c r="F7" s="6" t="n">
        <v>17712</v>
      </c>
    </row>
    <row r="8">
      <c r="A8" s="4" t="inlineStr">
        <is>
          <t>Stockholders' equity, beginning balance at Dec. 31, 2018</t>
        </is>
      </c>
      <c r="B8" s="4" t="inlineStr">
        <is>
          <t>[1]</t>
        </is>
      </c>
      <c r="C8" s="6" t="n">
        <v>250897</v>
      </c>
      <c r="E8" s="5" t="n">
        <v>0</v>
      </c>
      <c r="F8" s="5" t="n">
        <v>18</v>
      </c>
      <c r="G8" s="6" t="n">
        <v>165084</v>
      </c>
      <c r="H8" s="6" t="n">
        <v>-92746</v>
      </c>
      <c r="I8" s="6" t="n">
        <v>72356</v>
      </c>
      <c r="J8" s="6" t="n">
        <v>178541</v>
      </c>
    </row>
    <row r="9">
      <c r="A9" s="3" t="inlineStr">
        <is>
          <t>Increase (Decrease) in Stockholders' Equity [Roll Forward]</t>
        </is>
      </c>
    </row>
    <row r="10">
      <c r="A10" s="4" t="inlineStr">
        <is>
          <t>Net loss</t>
        </is>
      </c>
      <c r="C10" s="6" t="n">
        <v>-431</v>
      </c>
    </row>
    <row r="11">
      <c r="A11" s="4" t="inlineStr">
        <is>
          <t>Stockholders' equity, ending balance at Jun. 30, 2019</t>
        </is>
      </c>
      <c r="C11" s="6" t="n">
        <v>239826</v>
      </c>
    </row>
    <row r="12">
      <c r="A12" s="4" t="inlineStr">
        <is>
          <t>Shares outstanding, beginning balance (in shares) at Dec. 31, 2018</t>
        </is>
      </c>
      <c r="B12" s="4" t="inlineStr">
        <is>
          <t>[1]</t>
        </is>
      </c>
      <c r="E12" s="6" t="n">
        <v>1</v>
      </c>
      <c r="F12" s="6" t="n">
        <v>17712</v>
      </c>
    </row>
    <row r="13">
      <c r="A13" s="4" t="inlineStr">
        <is>
          <t>Stockholders' equity, beginning balance at Dec. 31, 2018</t>
        </is>
      </c>
      <c r="B13" s="4" t="inlineStr">
        <is>
          <t>[1]</t>
        </is>
      </c>
      <c r="C13" s="6" t="n">
        <v>250897</v>
      </c>
      <c r="E13" s="5" t="n">
        <v>0</v>
      </c>
      <c r="F13" s="5" t="n">
        <v>18</v>
      </c>
      <c r="G13" s="6" t="n">
        <v>165084</v>
      </c>
      <c r="H13" s="6" t="n">
        <v>-92746</v>
      </c>
      <c r="I13" s="6" t="n">
        <v>72356</v>
      </c>
      <c r="J13" s="6" t="n">
        <v>178541</v>
      </c>
    </row>
    <row r="14">
      <c r="A14" s="3" t="inlineStr">
        <is>
          <t>Increase (Decrease) in Stockholders' Equity [Roll Forward]</t>
        </is>
      </c>
    </row>
    <row r="15">
      <c r="A15" s="4" t="inlineStr">
        <is>
          <t>Net loss</t>
        </is>
      </c>
      <c r="C15" s="6" t="n">
        <v>-694</v>
      </c>
    </row>
    <row r="16">
      <c r="A16" s="4" t="inlineStr">
        <is>
          <t>Stockholders' equity, ending balance at Sep. 30, 2019</t>
        </is>
      </c>
      <c r="C16" s="6" t="n">
        <v>236106</v>
      </c>
    </row>
    <row r="17">
      <c r="A17" s="4" t="inlineStr">
        <is>
          <t>Shares outstanding, beginning balance (in shares) at Dec. 31, 2018</t>
        </is>
      </c>
      <c r="B17" s="4" t="inlineStr">
        <is>
          <t>[1]</t>
        </is>
      </c>
      <c r="E17" s="6" t="n">
        <v>1</v>
      </c>
      <c r="F17" s="6" t="n">
        <v>17712</v>
      </c>
    </row>
    <row r="18">
      <c r="A18" s="4" t="inlineStr">
        <is>
          <t>Stockholders' equity, beginning balance at Dec. 31, 2018</t>
        </is>
      </c>
      <c r="B18" s="4" t="inlineStr">
        <is>
          <t>[1]</t>
        </is>
      </c>
      <c r="C18" s="6" t="n">
        <v>250897</v>
      </c>
      <c r="E18" s="5" t="n">
        <v>0</v>
      </c>
      <c r="F18" s="5" t="n">
        <v>18</v>
      </c>
      <c r="G18" s="6" t="n">
        <v>165084</v>
      </c>
      <c r="H18" s="6" t="n">
        <v>-92746</v>
      </c>
      <c r="I18" s="6" t="n">
        <v>72356</v>
      </c>
      <c r="J18" s="6" t="n">
        <v>178541</v>
      </c>
    </row>
    <row r="19">
      <c r="A19" s="3" t="inlineStr">
        <is>
          <t>Increase (Decrease) in Stockholders' Equity [Roll Forward]</t>
        </is>
      </c>
    </row>
    <row r="20">
      <c r="A20" s="4" t="inlineStr">
        <is>
          <t>Issuance of common shares (in shares)</t>
        </is>
      </c>
      <c r="B20" s="4" t="inlineStr">
        <is>
          <t>[1]</t>
        </is>
      </c>
      <c r="F20" s="6" t="n">
        <v>6</v>
      </c>
    </row>
    <row r="21">
      <c r="A21" s="4" t="inlineStr">
        <is>
          <t>Issuance of common shares</t>
        </is>
      </c>
      <c r="B21" s="4" t="inlineStr">
        <is>
          <t>[1]</t>
        </is>
      </c>
      <c r="C21" s="6" t="n">
        <v>76</v>
      </c>
      <c r="G21" s="6" t="n">
        <v>76</v>
      </c>
      <c r="I21" s="6" t="n">
        <v>76</v>
      </c>
    </row>
    <row r="22">
      <c r="A22" s="4" t="inlineStr">
        <is>
          <t>Purchase of non-controlling interest (in shares)</t>
        </is>
      </c>
      <c r="B22" s="4" t="inlineStr">
        <is>
          <t>[1]</t>
        </is>
      </c>
      <c r="F22" s="6" t="n">
        <v>700</v>
      </c>
    </row>
    <row r="23">
      <c r="A23" s="4" t="inlineStr">
        <is>
          <t>Purchase of non-controlling Interest</t>
        </is>
      </c>
      <c r="B23" s="4" t="inlineStr">
        <is>
          <t>[1]</t>
        </is>
      </c>
      <c r="C23" s="6" t="n">
        <v>0</v>
      </c>
      <c r="G23" s="6" t="n">
        <v>8859</v>
      </c>
      <c r="I23" s="6" t="n">
        <v>8859</v>
      </c>
      <c r="J23" s="6" t="n">
        <v>-8859</v>
      </c>
    </row>
    <row r="24">
      <c r="A24" s="4" t="inlineStr">
        <is>
          <t>Dividends and distributions (cash)</t>
        </is>
      </c>
      <c r="B24" s="4" t="inlineStr">
        <is>
          <t>[1]</t>
        </is>
      </c>
      <c r="C24" s="6" t="n">
        <v>-17556</v>
      </c>
      <c r="H24" s="6" t="n">
        <v>-12811</v>
      </c>
      <c r="I24" s="6" t="n">
        <v>-12811</v>
      </c>
      <c r="J24" s="6" t="n">
        <v>-4745</v>
      </c>
    </row>
    <row r="25">
      <c r="A25" s="4" t="inlineStr">
        <is>
          <t>Net loss</t>
        </is>
      </c>
      <c r="B25" s="4" t="inlineStr">
        <is>
          <t>[1]</t>
        </is>
      </c>
      <c r="C25" s="6" t="n">
        <v>-4610</v>
      </c>
      <c r="H25" s="6" t="n">
        <v>-48</v>
      </c>
      <c r="I25" s="6" t="n">
        <v>-48</v>
      </c>
      <c r="J25" s="6" t="n">
        <v>-4562</v>
      </c>
    </row>
    <row r="26">
      <c r="A26" s="4" t="inlineStr">
        <is>
          <t>Shares outstanding, ending balance (in shares) at Dec. 31, 2019</t>
        </is>
      </c>
      <c r="B26" s="4" t="inlineStr">
        <is>
          <t>[1]</t>
        </is>
      </c>
      <c r="E26" s="6" t="n">
        <v>1</v>
      </c>
      <c r="F26" s="6" t="n">
        <v>18418</v>
      </c>
    </row>
    <row r="27">
      <c r="A27" s="4" t="inlineStr">
        <is>
          <t>Stockholders' equity, ending balance at Dec. 31, 2019</t>
        </is>
      </c>
      <c r="B27" s="4" t="inlineStr">
        <is>
          <t>[1]</t>
        </is>
      </c>
      <c r="C27" s="6" t="n">
        <v>228807</v>
      </c>
      <c r="E27" s="5" t="n">
        <v>0</v>
      </c>
      <c r="F27" s="5" t="n">
        <v>18</v>
      </c>
      <c r="G27" s="6" t="n">
        <v>174019</v>
      </c>
      <c r="H27" s="6" t="n">
        <v>-105605</v>
      </c>
      <c r="I27" s="6" t="n">
        <v>68432</v>
      </c>
      <c r="J27" s="6" t="n">
        <v>160375</v>
      </c>
    </row>
    <row r="28">
      <c r="A28" s="4" t="inlineStr">
        <is>
          <t>Stockholders' equity, beginning balance at Mar. 31, 2019</t>
        </is>
      </c>
      <c r="C28" s="6" t="n">
        <v>246153</v>
      </c>
    </row>
    <row r="29">
      <c r="A29" s="3" t="inlineStr">
        <is>
          <t>Increase (Decrease) in Stockholders' Equity [Roll Forward]</t>
        </is>
      </c>
    </row>
    <row r="30">
      <c r="A30" s="4" t="inlineStr">
        <is>
          <t>Net loss</t>
        </is>
      </c>
      <c r="C30" s="6" t="n">
        <v>-861</v>
      </c>
    </row>
    <row r="31">
      <c r="A31" s="4" t="inlineStr">
        <is>
          <t>Stockholders' equity, ending balance at Jun. 30, 2019</t>
        </is>
      </c>
      <c r="C31" s="6" t="n">
        <v>239826</v>
      </c>
    </row>
    <row r="32">
      <c r="A32" s="3" t="inlineStr">
        <is>
          <t>Increase (Decrease) in Stockholders' Equity [Roll Forward]</t>
        </is>
      </c>
    </row>
    <row r="33">
      <c r="A33" s="4" t="inlineStr">
        <is>
          <t>Net loss</t>
        </is>
      </c>
      <c r="C33" s="6" t="n">
        <v>-263</v>
      </c>
    </row>
    <row r="34">
      <c r="A34" s="4" t="inlineStr">
        <is>
          <t>Stockholders' equity, ending balance at Sep. 30, 2019</t>
        </is>
      </c>
      <c r="C34" s="6" t="n">
        <v>236106</v>
      </c>
    </row>
    <row r="35">
      <c r="A35" s="4" t="inlineStr">
        <is>
          <t>Stockholders' equity, beginning balance at Dec. 31, 2019</t>
        </is>
      </c>
      <c r="B35" s="4" t="inlineStr">
        <is>
          <t>[1]</t>
        </is>
      </c>
      <c r="C35" s="6" t="n">
        <v>228807</v>
      </c>
      <c r="E35" s="5" t="n">
        <v>0</v>
      </c>
      <c r="F35" s="5" t="n">
        <v>18</v>
      </c>
      <c r="G35" s="6" t="n">
        <v>174019</v>
      </c>
      <c r="H35" s="6" t="n">
        <v>-105605</v>
      </c>
      <c r="I35" s="6" t="n">
        <v>68432</v>
      </c>
      <c r="J35" s="6" t="n">
        <v>160375</v>
      </c>
    </row>
    <row r="36">
      <c r="A36" s="3" t="inlineStr">
        <is>
          <t>Increase (Decrease) in Stockholders' Equity [Roll Forward]</t>
        </is>
      </c>
    </row>
    <row r="37">
      <c r="A37" s="4" t="inlineStr">
        <is>
          <t>Net loss</t>
        </is>
      </c>
      <c r="C37" s="6" t="n">
        <v>1954</v>
      </c>
    </row>
    <row r="38">
      <c r="A38" s="4" t="inlineStr">
        <is>
          <t>Stockholders' equity, ending balance at Mar. 31, 2020</t>
        </is>
      </c>
      <c r="C38" s="6" t="n">
        <v>225401</v>
      </c>
    </row>
    <row r="39">
      <c r="A39" s="4" t="inlineStr">
        <is>
          <t>Shares outstanding, beginning balance (in shares) at Dec. 31, 2019</t>
        </is>
      </c>
      <c r="B39" s="4" t="inlineStr">
        <is>
          <t>[1]</t>
        </is>
      </c>
      <c r="E39" s="6" t="n">
        <v>1</v>
      </c>
      <c r="F39" s="6" t="n">
        <v>18418</v>
      </c>
    </row>
    <row r="40">
      <c r="A40" s="4" t="inlineStr">
        <is>
          <t>Stockholders' equity, beginning balance at Dec. 31, 2019</t>
        </is>
      </c>
      <c r="B40" s="4" t="inlineStr">
        <is>
          <t>[1]</t>
        </is>
      </c>
      <c r="C40" s="6" t="n">
        <v>228807</v>
      </c>
      <c r="E40" s="5" t="n">
        <v>0</v>
      </c>
      <c r="F40" s="5" t="n">
        <v>18</v>
      </c>
      <c r="G40" s="6" t="n">
        <v>174019</v>
      </c>
      <c r="H40" s="6" t="n">
        <v>-105605</v>
      </c>
      <c r="I40" s="6" t="n">
        <v>68432</v>
      </c>
      <c r="J40" s="6" t="n">
        <v>160375</v>
      </c>
    </row>
    <row r="41">
      <c r="A41" s="3" t="inlineStr">
        <is>
          <t>Increase (Decrease) in Stockholders' Equity [Roll Forward]</t>
        </is>
      </c>
    </row>
    <row r="42">
      <c r="A42" s="4" t="inlineStr">
        <is>
          <t>Net loss</t>
        </is>
      </c>
      <c r="C42" s="6" t="n">
        <v>2888</v>
      </c>
    </row>
    <row r="43">
      <c r="A43" s="4" t="inlineStr">
        <is>
          <t>Stockholders' equity, ending balance at Jun. 30, 2020</t>
        </is>
      </c>
      <c r="C43" s="6" t="n">
        <v>220970</v>
      </c>
    </row>
    <row r="44">
      <c r="A44" s="4" t="inlineStr">
        <is>
          <t>Shares outstanding, beginning balance (in shares) at Dec. 31, 2019</t>
        </is>
      </c>
      <c r="B44" s="4" t="inlineStr">
        <is>
          <t>[1]</t>
        </is>
      </c>
      <c r="E44" s="6" t="n">
        <v>1</v>
      </c>
      <c r="F44" s="6" t="n">
        <v>18418</v>
      </c>
    </row>
    <row r="45">
      <c r="A45" s="4" t="inlineStr">
        <is>
          <t>Stockholders' equity, beginning balance at Dec. 31, 2019</t>
        </is>
      </c>
      <c r="B45" s="4" t="inlineStr">
        <is>
          <t>[1]</t>
        </is>
      </c>
      <c r="C45" s="6" t="n">
        <v>228807</v>
      </c>
      <c r="E45" s="5" t="n">
        <v>0</v>
      </c>
      <c r="F45" s="5" t="n">
        <v>18</v>
      </c>
      <c r="G45" s="6" t="n">
        <v>174019</v>
      </c>
      <c r="H45" s="6" t="n">
        <v>-105605</v>
      </c>
      <c r="I45" s="6" t="n">
        <v>68432</v>
      </c>
      <c r="J45" s="6" t="n">
        <v>160375</v>
      </c>
    </row>
    <row r="46">
      <c r="A46" s="3" t="inlineStr">
        <is>
          <t>Increase (Decrease) in Stockholders' Equity [Roll Forward]</t>
        </is>
      </c>
    </row>
    <row r="47">
      <c r="A47" s="4" t="inlineStr">
        <is>
          <t>Net loss</t>
        </is>
      </c>
      <c r="C47" s="6" t="n">
        <v>715</v>
      </c>
    </row>
    <row r="48">
      <c r="A48" s="4" t="inlineStr">
        <is>
          <t>Stockholders' equity, ending balance at Sep. 30, 2020</t>
        </is>
      </c>
      <c r="C48" s="6" t="n">
        <v>203152</v>
      </c>
    </row>
    <row r="49">
      <c r="A49" s="4" t="inlineStr">
        <is>
          <t>Shares outstanding, beginning balance (in shares) at Dec. 31, 2019</t>
        </is>
      </c>
      <c r="B49" s="4" t="inlineStr">
        <is>
          <t>[1]</t>
        </is>
      </c>
      <c r="E49" s="6" t="n">
        <v>1</v>
      </c>
      <c r="F49" s="6" t="n">
        <v>18418</v>
      </c>
    </row>
    <row r="50">
      <c r="A50" s="4" t="inlineStr">
        <is>
          <t>Stockholders' equity, beginning balance at Dec. 31, 2019</t>
        </is>
      </c>
      <c r="B50" s="4" t="inlineStr">
        <is>
          <t>[1]</t>
        </is>
      </c>
      <c r="C50" s="6" t="n">
        <v>228807</v>
      </c>
      <c r="E50" s="5" t="n">
        <v>0</v>
      </c>
      <c r="F50" s="5" t="n">
        <v>18</v>
      </c>
      <c r="G50" s="6" t="n">
        <v>174019</v>
      </c>
      <c r="H50" s="6" t="n">
        <v>-105605</v>
      </c>
      <c r="I50" s="6" t="n">
        <v>68432</v>
      </c>
      <c r="J50" s="6" t="n">
        <v>160375</v>
      </c>
    </row>
    <row r="51">
      <c r="A51" s="3" t="inlineStr">
        <is>
          <t>Increase (Decrease) in Stockholders' Equity [Roll Forward]</t>
        </is>
      </c>
    </row>
    <row r="52">
      <c r="A52" s="4" t="inlineStr">
        <is>
          <t>Issuance of common shares (in shares)</t>
        </is>
      </c>
      <c r="F52" s="6" t="n">
        <v>30</v>
      </c>
    </row>
    <row r="53">
      <c r="A53" s="4" t="inlineStr">
        <is>
          <t>Issuance of common shares</t>
        </is>
      </c>
      <c r="C53" s="6" t="n">
        <v>340</v>
      </c>
      <c r="G53" s="6" t="n">
        <v>340</v>
      </c>
      <c r="I53" s="6" t="n">
        <v>340</v>
      </c>
    </row>
    <row r="54">
      <c r="A54" s="4" t="inlineStr">
        <is>
          <t>Issuance of common stock in connection with the Mergers (in shares)</t>
        </is>
      </c>
      <c r="F54" s="6" t="n">
        <v>16870</v>
      </c>
    </row>
    <row r="55">
      <c r="A55" s="4" t="inlineStr">
        <is>
          <t>Issuance of common stock in connection with the Mergers</t>
        </is>
      </c>
      <c r="C55" s="6" t="n">
        <v>-24794</v>
      </c>
      <c r="F55" s="5" t="n">
        <v>17</v>
      </c>
      <c r="G55" s="6" t="n">
        <v>125016</v>
      </c>
      <c r="H55" s="4" t="inlineStr">
        <is>
          <t xml:space="preserve"> </t>
        </is>
      </c>
      <c r="I55" s="6" t="n">
        <v>125033</v>
      </c>
      <c r="J55" s="6" t="n">
        <v>-149827</v>
      </c>
    </row>
    <row r="56">
      <c r="A56" s="4" t="inlineStr">
        <is>
          <t>Issuance of partnership units in connection with the Mergers</t>
        </is>
      </c>
      <c r="C56" s="6" t="n">
        <v>16410</v>
      </c>
      <c r="J56" s="6" t="n">
        <v>16410</v>
      </c>
    </row>
    <row r="57">
      <c r="A57" s="4" t="inlineStr">
        <is>
          <t>Dividends and distributions (cash)</t>
        </is>
      </c>
      <c r="C57" s="6" t="n">
        <v>-21611</v>
      </c>
      <c r="H57" s="6" t="n">
        <v>-16863</v>
      </c>
      <c r="I57" s="6" t="n">
        <v>-16863</v>
      </c>
      <c r="J57" s="6" t="n">
        <v>-4748</v>
      </c>
    </row>
    <row r="58">
      <c r="A58" s="4" t="inlineStr">
        <is>
          <t>Net loss</t>
        </is>
      </c>
      <c r="C58" s="6" t="n">
        <v>-11010</v>
      </c>
      <c r="D58" s="4" t="inlineStr">
        <is>
          <t>[1]</t>
        </is>
      </c>
      <c r="H58" s="6" t="n">
        <v>-13165</v>
      </c>
      <c r="I58" s="6" t="n">
        <v>-13165</v>
      </c>
      <c r="J58" s="6" t="n">
        <v>2155</v>
      </c>
    </row>
    <row r="59">
      <c r="A59" s="4" t="inlineStr">
        <is>
          <t>Shares outstanding, ending balance (in shares) at Dec. 31, 2020</t>
        </is>
      </c>
      <c r="E59" s="6" t="n">
        <v>1</v>
      </c>
      <c r="F59" s="6" t="n">
        <v>35318</v>
      </c>
    </row>
    <row r="60">
      <c r="A60" s="4" t="inlineStr">
        <is>
          <t>Stockholders' equity, ending balance at Dec. 31, 2020</t>
        </is>
      </c>
      <c r="C60" s="6" t="n">
        <v>188142</v>
      </c>
      <c r="E60" s="5" t="n">
        <v>0</v>
      </c>
      <c r="F60" s="5" t="n">
        <v>35</v>
      </c>
      <c r="G60" s="5" t="n">
        <v>299375</v>
      </c>
      <c r="H60" s="5" t="n">
        <v>-135633</v>
      </c>
      <c r="I60" s="5" t="n">
        <v>163777</v>
      </c>
      <c r="J60" s="5" t="n">
        <v>24365</v>
      </c>
    </row>
    <row r="61">
      <c r="A61" s="4" t="inlineStr">
        <is>
          <t>Stockholders' equity, beginning balance at Mar. 31, 2020</t>
        </is>
      </c>
      <c r="C61" s="6" t="n">
        <v>225401</v>
      </c>
    </row>
    <row r="62">
      <c r="A62" s="3" t="inlineStr">
        <is>
          <t>Increase (Decrease) in Stockholders' Equity [Roll Forward]</t>
        </is>
      </c>
    </row>
    <row r="63">
      <c r="A63" s="4" t="inlineStr">
        <is>
          <t>Net loss</t>
        </is>
      </c>
      <c r="C63" s="6" t="n">
        <v>934</v>
      </c>
    </row>
    <row r="64">
      <c r="A64" s="4" t="inlineStr">
        <is>
          <t>Stockholders' equity, ending balance at Jun. 30, 2020</t>
        </is>
      </c>
      <c r="C64" s="5" t="n">
        <v>220970</v>
      </c>
    </row>
    <row r="65"/>
    <row r="66">
      <c r="A66" s="4" t="inlineStr">
        <is>
          <t>[1]</t>
        </is>
      </c>
      <c r="B66" s="4" t="inlineStr">
        <is>
          <t>For discussion of the restatement adjustments, see Note 3 - Restatement of Consolidated Financial Statements.</t>
        </is>
      </c>
    </row>
  </sheetData>
  <mergeCells count="4">
    <mergeCell ref="A1:B1"/>
    <mergeCell ref="C1:D1"/>
    <mergeCell ref="A65:I65"/>
    <mergeCell ref="B66:I6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6" customWidth="1" min="2" max="2"/>
    <col width="29" customWidth="1" min="3" max="3"/>
    <col width="21" customWidth="1" min="4" max="4"/>
    <col width="21" customWidth="1" min="5" max="5"/>
  </cols>
  <sheetData>
    <row r="1">
      <c r="A1" s="1" t="inlineStr">
        <is>
          <t>Notes Payable, net - Summary of Mortgage Notes Payable (Details) $ in Thousands</t>
        </is>
      </c>
      <c r="B1" s="2" t="inlineStr">
        <is>
          <t>Oct. 09, 2020extensionday</t>
        </is>
      </c>
      <c r="C1" s="2" t="inlineStr">
        <is>
          <t>Oct. 01, 2018extensionOption</t>
        </is>
      </c>
      <c r="D1" s="2" t="inlineStr">
        <is>
          <t>Dec. 31, 2020USD ($)</t>
        </is>
      </c>
      <c r="E1" s="2" t="inlineStr">
        <is>
          <t>Dec. 31, 2019USD ($)</t>
        </is>
      </c>
    </row>
    <row r="2">
      <c r="A2" s="3" t="inlineStr">
        <is>
          <t>Debt Instrument [Line Items]</t>
        </is>
      </c>
    </row>
    <row r="3">
      <c r="A3" s="4" t="inlineStr">
        <is>
          <t>Long-term debt, gross</t>
        </is>
      </c>
      <c r="D3" s="5" t="n">
        <v>303824</v>
      </c>
      <c r="E3" s="5" t="n">
        <v>306793</v>
      </c>
    </row>
    <row r="4">
      <c r="A4" s="4" t="inlineStr">
        <is>
          <t>Less unamortized deferred loan costs</t>
        </is>
      </c>
      <c r="D4" s="6" t="n">
        <v>-2834</v>
      </c>
      <c r="E4" s="6" t="n">
        <v>-3754</v>
      </c>
    </row>
    <row r="5">
      <c r="A5" s="4" t="inlineStr">
        <is>
          <t>Total</t>
        </is>
      </c>
      <c r="D5" s="5" t="n">
        <v>300990</v>
      </c>
      <c r="E5" s="6" t="n">
        <v>303039</v>
      </c>
    </row>
    <row r="6">
      <c r="A6" s="4" t="inlineStr">
        <is>
          <t>Notes Payable to Banks | Hartman SPE, LLC</t>
        </is>
      </c>
    </row>
    <row r="7">
      <c r="A7" s="3" t="inlineStr">
        <is>
          <t>Debt Instrument [Line Items]</t>
        </is>
      </c>
    </row>
    <row r="8">
      <c r="A8" s="4" t="inlineStr">
        <is>
          <t>Number of extensions</t>
        </is>
      </c>
      <c r="B8" s="6" t="n">
        <v>2</v>
      </c>
      <c r="C8" s="6" t="n">
        <v>3</v>
      </c>
    </row>
    <row r="9">
      <c r="A9" s="4" t="inlineStr">
        <is>
          <t>Debt instrument, extension term</t>
        </is>
      </c>
      <c r="B9" s="4" t="inlineStr">
        <is>
          <t>1 year</t>
        </is>
      </c>
      <c r="C9" s="4" t="inlineStr">
        <is>
          <t>1 year</t>
        </is>
      </c>
    </row>
    <row r="10">
      <c r="A10" s="4" t="inlineStr">
        <is>
          <t>Notes Payable to Banks | Hartman SPE, LLC | Minimum</t>
        </is>
      </c>
    </row>
    <row r="11">
      <c r="A11" s="3" t="inlineStr">
        <is>
          <t>Debt Instrument [Line Items]</t>
        </is>
      </c>
    </row>
    <row r="12">
      <c r="A12" s="4" t="inlineStr">
        <is>
          <t>Extension term in days | day</t>
        </is>
      </c>
      <c r="B12" s="6" t="n">
        <v>30</v>
      </c>
    </row>
    <row r="13">
      <c r="A13" s="4" t="inlineStr">
        <is>
          <t>Notes Payable to Banks | Hartman SPE, LLC | Maximum</t>
        </is>
      </c>
    </row>
    <row r="14">
      <c r="A14" s="3" t="inlineStr">
        <is>
          <t>Debt Instrument [Line Items]</t>
        </is>
      </c>
    </row>
    <row r="15">
      <c r="A15" s="4" t="inlineStr">
        <is>
          <t>Extension term in days | day</t>
        </is>
      </c>
      <c r="B15" s="6" t="n">
        <v>60</v>
      </c>
    </row>
    <row r="16">
      <c r="A16" s="4" t="inlineStr">
        <is>
          <t>Richardson Heights</t>
        </is>
      </c>
    </row>
    <row r="17">
      <c r="A17" s="3" t="inlineStr">
        <is>
          <t>Debt Instrument [Line Items]</t>
        </is>
      </c>
    </row>
    <row r="18">
      <c r="A18" s="4" t="inlineStr">
        <is>
          <t>Rate</t>
        </is>
      </c>
      <c r="D18" s="4" t="inlineStr">
        <is>
          <t>4.61%</t>
        </is>
      </c>
    </row>
    <row r="19">
      <c r="A19" s="4" t="inlineStr">
        <is>
          <t>Long-term debt, gross</t>
        </is>
      </c>
      <c r="D19" s="5" t="n">
        <v>16690</v>
      </c>
      <c r="E19" s="6" t="n">
        <v>17260</v>
      </c>
    </row>
    <row r="20">
      <c r="A20" s="4" t="inlineStr">
        <is>
          <t>Cooper Street</t>
        </is>
      </c>
    </row>
    <row r="21">
      <c r="A21" s="3" t="inlineStr">
        <is>
          <t>Debt Instrument [Line Items]</t>
        </is>
      </c>
    </row>
    <row r="22">
      <c r="A22" s="4" t="inlineStr">
        <is>
          <t>Rate</t>
        </is>
      </c>
      <c r="D22" s="4" t="inlineStr">
        <is>
          <t>4.61%</t>
        </is>
      </c>
    </row>
    <row r="23">
      <c r="A23" s="4" t="inlineStr">
        <is>
          <t>Long-term debt, gross</t>
        </is>
      </c>
      <c r="D23" s="5" t="n">
        <v>7211</v>
      </c>
      <c r="E23" s="6" t="n">
        <v>7435</v>
      </c>
    </row>
    <row r="24">
      <c r="A24" s="4" t="inlineStr">
        <is>
          <t>Bent Tree Green</t>
        </is>
      </c>
    </row>
    <row r="25">
      <c r="A25" s="3" t="inlineStr">
        <is>
          <t>Debt Instrument [Line Items]</t>
        </is>
      </c>
    </row>
    <row r="26">
      <c r="A26" s="4" t="inlineStr">
        <is>
          <t>Rate</t>
        </is>
      </c>
      <c r="D26" s="4" t="inlineStr">
        <is>
          <t>4.61%</t>
        </is>
      </c>
    </row>
    <row r="27">
      <c r="A27" s="4" t="inlineStr">
        <is>
          <t>Long-term debt, gross</t>
        </is>
      </c>
      <c r="D27" s="5" t="n">
        <v>7211</v>
      </c>
      <c r="E27" s="6" t="n">
        <v>7435</v>
      </c>
    </row>
    <row r="28">
      <c r="A28" s="4" t="inlineStr">
        <is>
          <t>Mitchelldale</t>
        </is>
      </c>
    </row>
    <row r="29">
      <c r="A29" s="3" t="inlineStr">
        <is>
          <t>Debt Instrument [Line Items]</t>
        </is>
      </c>
    </row>
    <row r="30">
      <c r="A30" s="4" t="inlineStr">
        <is>
          <t>Rate</t>
        </is>
      </c>
      <c r="D30" s="4" t="inlineStr">
        <is>
          <t>4.61%</t>
        </is>
      </c>
    </row>
    <row r="31">
      <c r="A31" s="4" t="inlineStr">
        <is>
          <t>Long-term debt, gross</t>
        </is>
      </c>
      <c r="D31" s="5" t="n">
        <v>10923</v>
      </c>
      <c r="E31" s="6" t="n">
        <v>11263</v>
      </c>
    </row>
    <row r="32">
      <c r="A32" s="4" t="inlineStr">
        <is>
          <t>Hartman SPE, LLC</t>
        </is>
      </c>
    </row>
    <row r="33">
      <c r="A33" s="3" t="inlineStr">
        <is>
          <t>Debt Instrument [Line Items]</t>
        </is>
      </c>
    </row>
    <row r="34">
      <c r="A34" s="4" t="inlineStr">
        <is>
          <t>Rate</t>
        </is>
      </c>
      <c r="D34" s="4" t="inlineStr">
        <is>
          <t>1.95%</t>
        </is>
      </c>
    </row>
    <row r="35">
      <c r="A35" s="4" t="inlineStr">
        <is>
          <t>Long-term debt, gross</t>
        </is>
      </c>
      <c r="D35" s="5" t="n">
        <v>259000</v>
      </c>
      <c r="E35" s="6" t="n">
        <v>259000</v>
      </c>
    </row>
    <row r="36">
      <c r="A36" s="4" t="inlineStr">
        <is>
          <t>Minimum debt yield</t>
        </is>
      </c>
      <c r="B36" s="4" t="inlineStr">
        <is>
          <t>12.50%</t>
        </is>
      </c>
      <c r="D36" s="4" t="inlineStr">
        <is>
          <t>12.50%</t>
        </is>
      </c>
    </row>
    <row r="37">
      <c r="A37" s="4" t="inlineStr">
        <is>
          <t>Hartman XXI</t>
        </is>
      </c>
    </row>
    <row r="38">
      <c r="A38" s="3" t="inlineStr">
        <is>
          <t>Debt Instrument [Line Items]</t>
        </is>
      </c>
    </row>
    <row r="39">
      <c r="A39" s="4" t="inlineStr">
        <is>
          <t>Rate</t>
        </is>
      </c>
      <c r="D39" s="4" t="inlineStr">
        <is>
          <t>10.00%</t>
        </is>
      </c>
    </row>
    <row r="40">
      <c r="A40" s="4" t="inlineStr">
        <is>
          <t>Long-term debt, gross</t>
        </is>
      </c>
      <c r="D40" s="5" t="n">
        <v>2789</v>
      </c>
      <c r="E40" s="5" t="n">
        <v>44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Annual Maturities of Notes Payable (Details) - USD ($) $ in Thousands</t>
        </is>
      </c>
      <c r="B1" s="2" t="inlineStr">
        <is>
          <t>Dec. 31, 2020</t>
        </is>
      </c>
      <c r="C1" s="2" t="inlineStr">
        <is>
          <t>Dec. 31, 2019</t>
        </is>
      </c>
    </row>
    <row r="2">
      <c r="A2" s="3" t="inlineStr">
        <is>
          <t>Debt Disclosure [Abstract]</t>
        </is>
      </c>
    </row>
    <row r="3">
      <c r="A3" s="4" t="inlineStr">
        <is>
          <t>2021</t>
        </is>
      </c>
      <c r="B3" s="5" t="n">
        <v>263101</v>
      </c>
    </row>
    <row r="4">
      <c r="A4" s="4" t="inlineStr">
        <is>
          <t>2022</t>
        </is>
      </c>
      <c r="B4" s="6" t="n">
        <v>1374</v>
      </c>
    </row>
    <row r="5">
      <c r="A5" s="4" t="inlineStr">
        <is>
          <t>2023</t>
        </is>
      </c>
      <c r="B5" s="6" t="n">
        <v>1439</v>
      </c>
    </row>
    <row r="6">
      <c r="A6" s="4" t="inlineStr">
        <is>
          <t>2024</t>
        </is>
      </c>
      <c r="B6" s="6" t="n">
        <v>1507</v>
      </c>
    </row>
    <row r="7">
      <c r="A7" s="4" t="inlineStr">
        <is>
          <t>2025</t>
        </is>
      </c>
      <c r="B7" s="6" t="n">
        <v>1577</v>
      </c>
    </row>
    <row r="8">
      <c r="A8" s="4" t="inlineStr">
        <is>
          <t>Thereafter</t>
        </is>
      </c>
      <c r="B8" s="6" t="n">
        <v>34826</v>
      </c>
    </row>
    <row r="9">
      <c r="A9" s="4" t="inlineStr">
        <is>
          <t>Total</t>
        </is>
      </c>
      <c r="B9" s="5" t="n">
        <v>303824</v>
      </c>
      <c r="C9" s="5" t="n">
        <v>30679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net - Amortization of Loan Costs (Details) - USD ($) $ in Thousands</t>
        </is>
      </c>
      <c r="B1" s="2" t="inlineStr">
        <is>
          <t>Dec. 31, 2020</t>
        </is>
      </c>
      <c r="C1" s="2" t="inlineStr">
        <is>
          <t>Dec. 31, 2019</t>
        </is>
      </c>
    </row>
    <row r="2">
      <c r="A2" s="3" t="inlineStr">
        <is>
          <t>Debt Disclosure [Abstract]</t>
        </is>
      </c>
    </row>
    <row r="3">
      <c r="A3" s="4" t="inlineStr">
        <is>
          <t>Deferred loan costs</t>
        </is>
      </c>
      <c r="B3" s="5" t="n">
        <v>5345</v>
      </c>
      <c r="C3" s="5" t="n">
        <v>7155</v>
      </c>
    </row>
    <row r="4">
      <c r="A4" s="4" t="inlineStr">
        <is>
          <t>Less:  deferred loan cost accumulated amortization</t>
        </is>
      </c>
      <c r="B4" s="6" t="n">
        <v>-2511</v>
      </c>
      <c r="C4" s="6" t="n">
        <v>-3401</v>
      </c>
    </row>
    <row r="5">
      <c r="A5" s="4" t="inlineStr">
        <is>
          <t>Total cost, net of accumulated amortization</t>
        </is>
      </c>
      <c r="B5" s="5" t="n">
        <v>2834</v>
      </c>
      <c r="C5" s="5" t="n">
        <v>375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3" customWidth="1" min="13" max="13"/>
  </cols>
  <sheetData>
    <row r="1">
      <c r="A1" s="1" t="inlineStr">
        <is>
          <t>Loss Per Share (Details) - USD ($) $ / shares in Units, shares in Thousands, $ in Thousands</t>
        </is>
      </c>
      <c r="B1" s="2" t="inlineStr">
        <is>
          <t>3 Months Ended</t>
        </is>
      </c>
      <c r="G1" s="2" t="inlineStr">
        <is>
          <t>6 Months Ended</t>
        </is>
      </c>
      <c r="I1" s="2" t="inlineStr">
        <is>
          <t>9 Months Ended</t>
        </is>
      </c>
      <c r="K1" s="2" t="inlineStr">
        <is>
          <t>12 Months Ended</t>
        </is>
      </c>
    </row>
    <row r="2">
      <c r="B2" s="2" t="inlineStr">
        <is>
          <t>Jun. 30, 2020</t>
        </is>
      </c>
      <c r="C2" s="2" t="inlineStr">
        <is>
          <t>Mar. 31, 2020</t>
        </is>
      </c>
      <c r="D2" s="2" t="inlineStr">
        <is>
          <t>Sep. 30, 2019</t>
        </is>
      </c>
      <c r="E2" s="2" t="inlineStr">
        <is>
          <t>Jun. 30, 2019</t>
        </is>
      </c>
      <c r="F2" s="2" t="inlineStr">
        <is>
          <t>Mar. 31, 2019</t>
        </is>
      </c>
      <c r="G2" s="2" t="inlineStr">
        <is>
          <t>Jun. 30, 2020</t>
        </is>
      </c>
      <c r="H2" s="2" t="inlineStr">
        <is>
          <t>Jun. 30, 2019</t>
        </is>
      </c>
      <c r="I2" s="2" t="inlineStr">
        <is>
          <t>Sep. 30, 2020</t>
        </is>
      </c>
      <c r="J2" s="2" t="inlineStr">
        <is>
          <t>Sep. 30, 2019</t>
        </is>
      </c>
      <c r="K2" s="2" t="inlineStr">
        <is>
          <t>Dec. 31, 2020</t>
        </is>
      </c>
      <c r="L2" s="2" t="inlineStr">
        <is>
          <t>Dec. 31, 2019</t>
        </is>
      </c>
      <c r="M2" s="2" t="inlineStr">
        <is>
          <t>[1]</t>
        </is>
      </c>
    </row>
    <row r="3">
      <c r="A3" s="3" t="inlineStr">
        <is>
          <t>Numerator:</t>
        </is>
      </c>
    </row>
    <row r="4">
      <c r="A4" s="4" t="inlineStr">
        <is>
          <t>Net loss attributable to common stockholders</t>
        </is>
      </c>
      <c r="K4" s="5" t="n">
        <v>-13165</v>
      </c>
      <c r="L4" s="5" t="n">
        <v>-48</v>
      </c>
    </row>
    <row r="5">
      <c r="A5" s="3" t="inlineStr">
        <is>
          <t>Denominator:</t>
        </is>
      </c>
    </row>
    <row r="6">
      <c r="A6" s="4" t="inlineStr">
        <is>
          <t>Weighted average number of common shares outstanding, basic and diluted (in shares)</t>
        </is>
      </c>
      <c r="B6" s="6" t="n">
        <v>18418</v>
      </c>
      <c r="C6" s="6" t="n">
        <v>18418</v>
      </c>
      <c r="D6" s="6" t="n">
        <v>18418</v>
      </c>
      <c r="E6" s="6" t="n">
        <v>18418</v>
      </c>
      <c r="F6" s="6" t="n">
        <v>17837</v>
      </c>
      <c r="G6" s="6" t="n">
        <v>18418</v>
      </c>
      <c r="H6" s="6" t="n">
        <v>18182</v>
      </c>
      <c r="I6" s="6" t="n">
        <v>29168</v>
      </c>
      <c r="J6" s="6" t="n">
        <v>18265</v>
      </c>
      <c r="K6" s="6" t="n">
        <v>26235</v>
      </c>
      <c r="L6" s="6" t="n">
        <v>18304</v>
      </c>
    </row>
    <row r="7">
      <c r="A7" s="3" t="inlineStr">
        <is>
          <t>Basic and diluted loss per common share:</t>
        </is>
      </c>
    </row>
    <row r="8">
      <c r="A8" s="4" t="inlineStr">
        <is>
          <t>Net loss attributable to common stockholders per share (in USD per share)</t>
        </is>
      </c>
      <c r="B8" s="5" t="n">
        <v>-30</v>
      </c>
      <c r="C8" s="5" t="n">
        <v>70</v>
      </c>
      <c r="D8" s="5" t="n">
        <v>20</v>
      </c>
      <c r="E8" s="5" t="n">
        <v>-10</v>
      </c>
      <c r="F8" s="5" t="n">
        <v>20</v>
      </c>
      <c r="G8" s="5" t="n">
        <v>40</v>
      </c>
      <c r="H8" s="5" t="n">
        <v>10</v>
      </c>
      <c r="I8" s="5" t="n">
        <v>-50</v>
      </c>
      <c r="J8" s="5" t="n">
        <v>30</v>
      </c>
      <c r="K8" s="8" t="n">
        <v>-0.5</v>
      </c>
      <c r="L8" s="5" t="n">
        <v>0</v>
      </c>
    </row>
    <row r="9"/>
    <row r="10">
      <c r="A10" s="4" t="inlineStr">
        <is>
          <t>[1]</t>
        </is>
      </c>
      <c r="B10" s="4" t="inlineStr">
        <is>
          <t>For discussion of the restatement adjustments, see Note 3 - Restatement of Consolidated Financial Statements.</t>
        </is>
      </c>
    </row>
  </sheetData>
  <mergeCells count="13">
    <mergeCell ref="A1:A2"/>
    <mergeCell ref="B1:F1"/>
    <mergeCell ref="G1:H1"/>
    <mergeCell ref="I1:J1"/>
    <mergeCell ref="K1:M1"/>
    <mergeCell ref="L3:M3"/>
    <mergeCell ref="L4:M4"/>
    <mergeCell ref="L5:M5"/>
    <mergeCell ref="L6:M6"/>
    <mergeCell ref="L7:M7"/>
    <mergeCell ref="L8:M8"/>
    <mergeCell ref="A9:M9"/>
    <mergeCell ref="B10:M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Tax Disclosure [Abstract]</t>
        </is>
      </c>
    </row>
    <row r="4">
      <c r="A4" s="4" t="inlineStr">
        <is>
          <t>Ordinary income (unaudited)</t>
        </is>
      </c>
      <c r="B4" s="4" t="inlineStr">
        <is>
          <t>35.30%</t>
        </is>
      </c>
      <c r="C4" s="4" t="inlineStr">
        <is>
          <t>53.10%</t>
        </is>
      </c>
    </row>
    <row r="5">
      <c r="A5" s="4" t="inlineStr">
        <is>
          <t>Return of capital (unaudited)</t>
        </is>
      </c>
      <c r="B5" s="4" t="inlineStr">
        <is>
          <t>64.70%</t>
        </is>
      </c>
      <c r="C5" s="4" t="inlineStr">
        <is>
          <t>46.90%</t>
        </is>
      </c>
    </row>
    <row r="6">
      <c r="A6" s="4" t="inlineStr">
        <is>
          <t>Capital gains distribution (unaudited)</t>
        </is>
      </c>
      <c r="B6" s="4" t="inlineStr">
        <is>
          <t>0.00%</t>
        </is>
      </c>
      <c r="C6" s="4" t="inlineStr">
        <is>
          <t>0.00%</t>
        </is>
      </c>
    </row>
    <row r="7">
      <c r="A7" s="4" t="inlineStr">
        <is>
          <t>Total</t>
        </is>
      </c>
      <c r="B7" s="4" t="inlineStr">
        <is>
          <t>100.00%</t>
        </is>
      </c>
      <c r="C7" s="4" t="inlineStr">
        <is>
          <t>100.00%</t>
        </is>
      </c>
    </row>
    <row r="8">
      <c r="A8" s="4" t="inlineStr">
        <is>
          <t>Provision for Texas franchise tax</t>
        </is>
      </c>
      <c r="B8" s="5" t="n">
        <v>192</v>
      </c>
      <c r="C8" s="5" t="n">
        <v>3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54" customWidth="1" min="1" max="1"/>
    <col width="21" customWidth="1" min="2" max="2"/>
    <col width="29" customWidth="1" min="3" max="3"/>
    <col width="15" customWidth="1" min="4" max="4"/>
    <col width="21" customWidth="1" min="5" max="5"/>
    <col width="32" customWidth="1" min="6" max="6"/>
    <col width="21" customWidth="1" min="7" max="7"/>
    <col width="29" customWidth="1" min="8" max="8"/>
    <col width="22" customWidth="1" min="9" max="9"/>
  </cols>
  <sheetData>
    <row r="1">
      <c r="A1" s="1" t="inlineStr">
        <is>
          <t>Real Estate Held for Development (Details)</t>
        </is>
      </c>
      <c r="B1" s="2" t="inlineStr">
        <is>
          <t>Dec. 31, 2020padSite</t>
        </is>
      </c>
      <c r="C1" s="2" t="inlineStr">
        <is>
          <t>Dec. 31, 2020landDevelopment</t>
        </is>
      </c>
      <c r="D1" s="2" t="inlineStr">
        <is>
          <t>Dec. 31, 2020a</t>
        </is>
      </c>
      <c r="E1" s="2" t="inlineStr">
        <is>
          <t>Jul. 01, 2020padSite</t>
        </is>
      </c>
      <c r="F1" s="2" t="inlineStr">
        <is>
          <t>Jul. 01, 2020commercialProperty</t>
        </is>
      </c>
      <c r="G1" s="2" t="inlineStr">
        <is>
          <t>Dec. 31, 2019padSite</t>
        </is>
      </c>
      <c r="H1" s="2" t="inlineStr">
        <is>
          <t>Dec. 31, 2019landDevelopment</t>
        </is>
      </c>
      <c r="I1" s="2" t="inlineStr">
        <is>
          <t>Oct. 01, 2018property</t>
        </is>
      </c>
    </row>
    <row r="2">
      <c r="A2" s="3" t="inlineStr">
        <is>
          <t>Real Estate [Line Items]</t>
        </is>
      </c>
    </row>
    <row r="3">
      <c r="A3" s="4" t="inlineStr">
        <is>
          <t>Number of real estate properties | property</t>
        </is>
      </c>
      <c r="I3" s="6" t="n">
        <v>39</v>
      </c>
    </row>
    <row r="4">
      <c r="A4" s="4" t="inlineStr">
        <is>
          <t>HIREIT Acquisition</t>
        </is>
      </c>
    </row>
    <row r="5">
      <c r="A5" s="3" t="inlineStr">
        <is>
          <t>Real Estate [Line Items]</t>
        </is>
      </c>
    </row>
    <row r="6">
      <c r="A6" s="4" t="inlineStr">
        <is>
          <t>Number of real estate properties</t>
        </is>
      </c>
      <c r="B6" s="6" t="n">
        <v>1</v>
      </c>
      <c r="E6" s="6" t="n">
        <v>1</v>
      </c>
      <c r="F6" s="6" t="n">
        <v>1</v>
      </c>
    </row>
    <row r="7">
      <c r="A7" s="4" t="inlineStr">
        <is>
          <t>Grand Prairie, Texas</t>
        </is>
      </c>
    </row>
    <row r="8">
      <c r="A8" s="3" t="inlineStr">
        <is>
          <t>Real Estate [Line Items]</t>
        </is>
      </c>
    </row>
    <row r="9">
      <c r="A9" s="4" t="inlineStr">
        <is>
          <t>Area of real estate held for development (in acreage)</t>
        </is>
      </c>
      <c r="D9" s="6" t="n">
        <v>10</v>
      </c>
    </row>
    <row r="10">
      <c r="A10" s="4" t="inlineStr">
        <is>
          <t>Fort Worth, Texas</t>
        </is>
      </c>
    </row>
    <row r="11">
      <c r="A11" s="3" t="inlineStr">
        <is>
          <t>Real Estate [Line Items]</t>
        </is>
      </c>
    </row>
    <row r="12">
      <c r="A12" s="4" t="inlineStr">
        <is>
          <t>Area of real estate held for development (in acreage)</t>
        </is>
      </c>
      <c r="D12" s="6" t="n">
        <v>17</v>
      </c>
    </row>
    <row r="13">
      <c r="A13" s="4" t="inlineStr">
        <is>
          <t>TEXAS</t>
        </is>
      </c>
    </row>
    <row r="14">
      <c r="A14" s="3" t="inlineStr">
        <is>
          <t>Real Estate [Line Items]</t>
        </is>
      </c>
    </row>
    <row r="15">
      <c r="A15" s="4" t="inlineStr">
        <is>
          <t>Number of real estate properties</t>
        </is>
      </c>
      <c r="B15" s="6" t="n">
        <v>4</v>
      </c>
      <c r="C15" s="6" t="n">
        <v>2</v>
      </c>
      <c r="G15" s="6" t="n">
        <v>3</v>
      </c>
      <c r="H15"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Jul. 01, 2020</t>
        </is>
      </c>
      <c r="C1" s="2" t="inlineStr">
        <is>
          <t>Mar. 01, 2019</t>
        </is>
      </c>
      <c r="D1" s="2" t="inlineStr">
        <is>
          <t>Feb. 28, 2019</t>
        </is>
      </c>
      <c r="E1" s="2" t="inlineStr">
        <is>
          <t>May 17, 2016</t>
        </is>
      </c>
      <c r="F1" s="2" t="inlineStr">
        <is>
          <t>Feb. 28, 2019</t>
        </is>
      </c>
      <c r="G1" s="2" t="inlineStr">
        <is>
          <t>Dec. 31, 2020</t>
        </is>
      </c>
      <c r="H1" s="2" t="inlineStr">
        <is>
          <t>Dec. 31, 2019</t>
        </is>
      </c>
      <c r="I1" s="2" t="inlineStr">
        <is>
          <t>Mar. 31, 2019</t>
        </is>
      </c>
      <c r="J1" s="2" t="inlineStr">
        <is>
          <t>Feb. 26, 2019</t>
        </is>
      </c>
    </row>
    <row r="2">
      <c r="A2" s="3" t="inlineStr">
        <is>
          <t>Related Party Transaction [Line Items]</t>
        </is>
      </c>
    </row>
    <row r="3">
      <c r="A3" s="4" t="inlineStr">
        <is>
          <t>Long-term debt, gross</t>
        </is>
      </c>
      <c r="G3" s="5" t="n">
        <v>303824000</v>
      </c>
      <c r="H3" s="5" t="n">
        <v>306793000</v>
      </c>
    </row>
    <row r="4">
      <c r="A4" s="4" t="inlineStr">
        <is>
          <t>Ownership percentage</t>
        </is>
      </c>
      <c r="C4" s="4" t="inlineStr">
        <is>
          <t>36.16%</t>
        </is>
      </c>
      <c r="D4" s="4" t="inlineStr">
        <is>
          <t>32.74%</t>
        </is>
      </c>
    </row>
    <row r="5">
      <c r="A5" s="4" t="inlineStr">
        <is>
          <t>HIREIT Acquisition</t>
        </is>
      </c>
    </row>
    <row r="6">
      <c r="A6" s="3" t="inlineStr">
        <is>
          <t>Related Party Transaction [Line Items]</t>
        </is>
      </c>
    </row>
    <row r="7">
      <c r="A7" s="4" t="inlineStr">
        <is>
          <t>Shares acquired (in shares)</t>
        </is>
      </c>
      <c r="B7" s="6" t="n">
        <v>602842</v>
      </c>
    </row>
    <row r="8">
      <c r="A8" s="4" t="inlineStr">
        <is>
          <t>Value of shares acquired</t>
        </is>
      </c>
      <c r="B8" s="5" t="n">
        <v>6525000</v>
      </c>
    </row>
    <row r="9">
      <c r="A9" s="4" t="inlineStr">
        <is>
          <t>Hartman SPE, LLC</t>
        </is>
      </c>
    </row>
    <row r="10">
      <c r="A10" s="3" t="inlineStr">
        <is>
          <t>Related Party Transaction [Line Items]</t>
        </is>
      </c>
    </row>
    <row r="11">
      <c r="A11" s="4" t="inlineStr">
        <is>
          <t>Share price (in dollars per share)</t>
        </is>
      </c>
      <c r="C11" s="8" t="n">
        <v>12.65</v>
      </c>
    </row>
    <row r="12">
      <c r="A12" s="4" t="inlineStr">
        <is>
          <t>Variable Interest Entity, Primary Beneficiary</t>
        </is>
      </c>
    </row>
    <row r="13">
      <c r="A13" s="3" t="inlineStr">
        <is>
          <t>Related Party Transaction [Line Items]</t>
        </is>
      </c>
    </row>
    <row r="14">
      <c r="A14" s="4" t="inlineStr">
        <is>
          <t>Maximum exposure</t>
        </is>
      </c>
      <c r="G14" s="5" t="n">
        <v>24998000</v>
      </c>
      <c r="H14" s="6" t="n">
        <v>25141000</v>
      </c>
    </row>
    <row r="15">
      <c r="A15" s="4" t="inlineStr">
        <is>
          <t>Variable Interest Entity, Primary Beneficiary | Hartman SPE, LLC</t>
        </is>
      </c>
    </row>
    <row r="16">
      <c r="A16" s="3" t="inlineStr">
        <is>
          <t>Related Party Transaction [Line Items]</t>
        </is>
      </c>
    </row>
    <row r="17">
      <c r="A17" s="4" t="inlineStr">
        <is>
          <t>Additional ownership percentage acquired</t>
        </is>
      </c>
      <c r="C17" s="4" t="inlineStr">
        <is>
          <t>3.42%</t>
        </is>
      </c>
    </row>
    <row r="18">
      <c r="A18" s="4" t="inlineStr">
        <is>
          <t>Allen R Hartman | Chief Executive Officer | HIREIT Acquisition</t>
        </is>
      </c>
    </row>
    <row r="19">
      <c r="A19" s="3" t="inlineStr">
        <is>
          <t>Related Party Transaction [Line Items]</t>
        </is>
      </c>
    </row>
    <row r="20">
      <c r="A20" s="4" t="inlineStr">
        <is>
          <t>Ownership percentage</t>
        </is>
      </c>
      <c r="G20" s="4" t="inlineStr">
        <is>
          <t>70.00%</t>
        </is>
      </c>
    </row>
    <row r="21">
      <c r="A21" s="4" t="inlineStr">
        <is>
          <t>Due to the Property Manager | Affiliated Entity</t>
        </is>
      </c>
    </row>
    <row r="22">
      <c r="A22" s="3" t="inlineStr">
        <is>
          <t>Related Party Transaction [Line Items]</t>
        </is>
      </c>
    </row>
    <row r="23">
      <c r="A23" s="4" t="inlineStr">
        <is>
          <t>Ownership percentage</t>
        </is>
      </c>
      <c r="G23" s="4" t="inlineStr">
        <is>
          <t>30.00%</t>
        </is>
      </c>
    </row>
    <row r="24">
      <c r="A24" s="4" t="inlineStr">
        <is>
          <t>Texas Limited Liability Company | Affiliated Entity | Asset Management Fees Payable</t>
        </is>
      </c>
    </row>
    <row r="25">
      <c r="A25" s="3" t="inlineStr">
        <is>
          <t>Related Party Transaction [Line Items]</t>
        </is>
      </c>
    </row>
    <row r="26">
      <c r="A26" s="4" t="inlineStr">
        <is>
          <t>Property management fees and reimbursements</t>
        </is>
      </c>
      <c r="G26" s="5" t="n">
        <v>4118000</v>
      </c>
      <c r="H26" s="6" t="n">
        <v>8053000</v>
      </c>
    </row>
    <row r="27">
      <c r="A27" s="4" t="inlineStr">
        <is>
          <t>Payments for leasing commissions</t>
        </is>
      </c>
      <c r="G27" s="6" t="n">
        <v>1534000</v>
      </c>
      <c r="H27" s="6" t="n">
        <v>4948000</v>
      </c>
    </row>
    <row r="28">
      <c r="A28" s="4" t="inlineStr">
        <is>
          <t>Asset management fees</t>
        </is>
      </c>
      <c r="G28" s="5" t="n">
        <v>880000</v>
      </c>
      <c r="H28" s="6" t="n">
        <v>1760000</v>
      </c>
    </row>
    <row r="29">
      <c r="A29" s="4" t="inlineStr">
        <is>
          <t>Percentage of monthly asset costs due to related parties</t>
        </is>
      </c>
      <c r="G29" s="4" t="inlineStr">
        <is>
          <t>0.0625%</t>
        </is>
      </c>
    </row>
    <row r="30">
      <c r="A30" s="4" t="inlineStr">
        <is>
          <t>Texas Limited Liability Company | Affiliated Entity | Construction Management Fees Payable</t>
        </is>
      </c>
    </row>
    <row r="31">
      <c r="A31" s="3" t="inlineStr">
        <is>
          <t>Related Party Transaction [Line Items]</t>
        </is>
      </c>
    </row>
    <row r="32">
      <c r="A32" s="4" t="inlineStr">
        <is>
          <t>Asset management fees</t>
        </is>
      </c>
      <c r="G32" s="5" t="n">
        <v>309000</v>
      </c>
      <c r="H32" s="6" t="n">
        <v>664000</v>
      </c>
    </row>
    <row r="33">
      <c r="A33" s="4" t="inlineStr">
        <is>
          <t>Due (to) from HIREIT | Affiliated Entity | Dividend Distributions</t>
        </is>
      </c>
    </row>
    <row r="34">
      <c r="A34" s="3" t="inlineStr">
        <is>
          <t>Related Party Transaction [Line Items]</t>
        </is>
      </c>
    </row>
    <row r="35">
      <c r="A35" s="4" t="inlineStr">
        <is>
          <t>Amounts of transaction with related party</t>
        </is>
      </c>
      <c r="G35" s="6" t="n">
        <v>213000</v>
      </c>
      <c r="H35" s="6" t="n">
        <v>425000</v>
      </c>
    </row>
    <row r="36">
      <c r="A36" s="4" t="inlineStr">
        <is>
          <t>Due from (to) vREIT XXI</t>
        </is>
      </c>
    </row>
    <row r="37">
      <c r="A37" s="3" t="inlineStr">
        <is>
          <t>Related Party Transaction [Line Items]</t>
        </is>
      </c>
    </row>
    <row r="38">
      <c r="A38" s="4" t="inlineStr">
        <is>
          <t>Long-term debt, gross</t>
        </is>
      </c>
      <c r="G38" s="5" t="n">
        <v>2789000</v>
      </c>
      <c r="H38" s="6" t="n">
        <v>4400000</v>
      </c>
    </row>
    <row r="39">
      <c r="A39" s="4" t="inlineStr">
        <is>
          <t>Due from (to) vREIT XXI | Affiliated Entity | Loan From Related Party To Company</t>
        </is>
      </c>
    </row>
    <row r="40">
      <c r="A40" s="3" t="inlineStr">
        <is>
          <t>Related Party Transaction [Line Items]</t>
        </is>
      </c>
    </row>
    <row r="41">
      <c r="A41" s="4" t="inlineStr">
        <is>
          <t>Note payable to related party</t>
        </is>
      </c>
      <c r="H41" s="6" t="n">
        <v>10000000</v>
      </c>
    </row>
    <row r="42">
      <c r="A42" s="4" t="inlineStr">
        <is>
          <t>Debt instrument, stated interest rate</t>
        </is>
      </c>
      <c r="G42" s="4" t="inlineStr">
        <is>
          <t>10.00%</t>
        </is>
      </c>
    </row>
    <row r="43">
      <c r="A43" s="4" t="inlineStr">
        <is>
          <t>Interest Expense, Related Party</t>
        </is>
      </c>
      <c r="G43" s="5" t="n">
        <v>505000</v>
      </c>
      <c r="H43" s="6" t="n">
        <v>23000</v>
      </c>
    </row>
    <row r="44">
      <c r="A44" s="4" t="inlineStr">
        <is>
          <t>Hartman TRS, Inc. | Affiliated Entity | Loan From Company To Related Party Hartman Retail II Holdings Co</t>
        </is>
      </c>
    </row>
    <row r="45">
      <c r="A45" s="3" t="inlineStr">
        <is>
          <t>Related Party Transaction [Line Items]</t>
        </is>
      </c>
    </row>
    <row r="46">
      <c r="A46" s="4" t="inlineStr">
        <is>
          <t>Note receivable, related parties</t>
        </is>
      </c>
      <c r="E46" s="5" t="n">
        <v>7231000</v>
      </c>
      <c r="G46" s="6" t="n">
        <v>1726000</v>
      </c>
      <c r="H46" s="6" t="n">
        <v>2476000</v>
      </c>
    </row>
    <row r="47">
      <c r="A47" s="4" t="inlineStr">
        <is>
          <t>Loans receivable, face amount</t>
        </is>
      </c>
      <c r="E47" s="5" t="n">
        <v>8820000</v>
      </c>
    </row>
    <row r="48">
      <c r="A48" s="4" t="inlineStr">
        <is>
          <t>Interest income, related party</t>
        </is>
      </c>
      <c r="G48" s="6" t="n">
        <v>179000</v>
      </c>
      <c r="H48" s="6" t="n">
        <v>298000</v>
      </c>
    </row>
    <row r="49">
      <c r="A49" s="4" t="inlineStr">
        <is>
          <t>Hartman TRS, Inc. | Affiliated Entity | Loan From Company To Related Party</t>
        </is>
      </c>
    </row>
    <row r="50">
      <c r="A50" s="3" t="inlineStr">
        <is>
          <t>Related Party Transaction [Line Items]</t>
        </is>
      </c>
    </row>
    <row r="51">
      <c r="A51" s="4" t="inlineStr">
        <is>
          <t>Origination fees, percentage</t>
        </is>
      </c>
      <c r="E51" s="4" t="inlineStr">
        <is>
          <t>2.00%</t>
        </is>
      </c>
    </row>
    <row r="52">
      <c r="A52" s="4" t="inlineStr">
        <is>
          <t>Loans receivable, interest rate</t>
        </is>
      </c>
      <c r="E52" s="4" t="inlineStr">
        <is>
          <t>10.00%</t>
        </is>
      </c>
    </row>
    <row r="53">
      <c r="A53" s="4" t="inlineStr">
        <is>
          <t>Hartman TRS, Inc. | Affiliated Entity | Loan From Company To Related Party Hartman Retail III Holdings Co</t>
        </is>
      </c>
    </row>
    <row r="54">
      <c r="A54" s="3" t="inlineStr">
        <is>
          <t>Related Party Transaction [Line Items]</t>
        </is>
      </c>
    </row>
    <row r="55">
      <c r="A55" s="4" t="inlineStr">
        <is>
          <t>Note receivable, related parties</t>
        </is>
      </c>
      <c r="J55" s="5" t="n">
        <v>6782455</v>
      </c>
    </row>
    <row r="56">
      <c r="A56" s="4" t="inlineStr">
        <is>
          <t>Loans receivable, face amount</t>
        </is>
      </c>
      <c r="J56" s="5" t="n">
        <v>7500000</v>
      </c>
    </row>
    <row r="57">
      <c r="A57" s="4" t="inlineStr">
        <is>
          <t>Interest income, related party</t>
        </is>
      </c>
      <c r="G57" s="6" t="n">
        <v>126000</v>
      </c>
      <c r="H57" s="6" t="n">
        <v>252000</v>
      </c>
    </row>
    <row r="58">
      <c r="A58" s="4" t="inlineStr">
        <is>
          <t>Hartman TRS, Inc. | Affiliated Entity | Loan From Company To Related Party Hartman Ashford Bayou, LLC</t>
        </is>
      </c>
    </row>
    <row r="59">
      <c r="A59" s="3" t="inlineStr">
        <is>
          <t>Related Party Transaction [Line Items]</t>
        </is>
      </c>
    </row>
    <row r="60">
      <c r="A60" s="4" t="inlineStr">
        <is>
          <t>Note receivable, related parties</t>
        </is>
      </c>
      <c r="G60" s="6" t="n">
        <v>0</v>
      </c>
      <c r="H60" s="6" t="n">
        <v>3830000</v>
      </c>
      <c r="I60" s="5" t="n">
        <v>3830000</v>
      </c>
    </row>
    <row r="61">
      <c r="A61" s="4" t="inlineStr">
        <is>
          <t>Loans receivable, face amount</t>
        </is>
      </c>
      <c r="I61" s="5" t="n">
        <v>3500000</v>
      </c>
    </row>
    <row r="62">
      <c r="A62" s="4" t="inlineStr">
        <is>
          <t>Origination fees, percentage</t>
        </is>
      </c>
      <c r="E62" s="4" t="inlineStr">
        <is>
          <t>2.00%</t>
        </is>
      </c>
    </row>
    <row r="63">
      <c r="A63" s="4" t="inlineStr">
        <is>
          <t>Loans receivable, interest rate</t>
        </is>
      </c>
      <c r="E63" s="4" t="inlineStr">
        <is>
          <t>10.00%</t>
        </is>
      </c>
    </row>
    <row r="64">
      <c r="A64" s="4" t="inlineStr">
        <is>
          <t>Interest income, related party</t>
        </is>
      </c>
      <c r="G64" s="6" t="n">
        <v>174000</v>
      </c>
      <c r="H64" s="6" t="n">
        <v>235000</v>
      </c>
    </row>
    <row r="65">
      <c r="A65" s="4" t="inlineStr">
        <is>
          <t>Hartman Short Term Income Properties XIX, Inc. | Affiliated Entity | Loan From Company To Related Party Hartman Retail II Holdings Co</t>
        </is>
      </c>
    </row>
    <row r="66">
      <c r="A66" s="3" t="inlineStr">
        <is>
          <t>Related Party Transaction [Line Items]</t>
        </is>
      </c>
    </row>
    <row r="67">
      <c r="A67" s="4" t="inlineStr">
        <is>
          <t>Note receivable, related parties</t>
        </is>
      </c>
      <c r="G67" s="6" t="n">
        <v>0</v>
      </c>
      <c r="H67" s="6" t="n">
        <v>4200000</v>
      </c>
    </row>
    <row r="68">
      <c r="A68" s="4" t="inlineStr">
        <is>
          <t>Hartman Short Term Income Properties XIX, Inc. | Affiliated Entity | Loan From Company To Related Party</t>
        </is>
      </c>
    </row>
    <row r="69">
      <c r="A69" s="3" t="inlineStr">
        <is>
          <t>Related Party Transaction [Line Items]</t>
        </is>
      </c>
    </row>
    <row r="70">
      <c r="A70" s="4" t="inlineStr">
        <is>
          <t>Loans receivable, face amount</t>
        </is>
      </c>
      <c r="G70" s="5" t="n">
        <v>4500000</v>
      </c>
    </row>
    <row r="71">
      <c r="A71" s="4" t="inlineStr">
        <is>
          <t>Loans receivable, interest rate</t>
        </is>
      </c>
      <c r="G71" s="4" t="inlineStr">
        <is>
          <t>6.00%</t>
        </is>
      </c>
    </row>
    <row r="72">
      <c r="A72" s="4" t="inlineStr">
        <is>
          <t>Interest income, related party</t>
        </is>
      </c>
      <c r="G72" s="5" t="n">
        <v>448000</v>
      </c>
      <c r="H72" s="6" t="n">
        <v>570000</v>
      </c>
    </row>
    <row r="73">
      <c r="A73" s="4" t="inlineStr">
        <is>
          <t>Hartman Short Term Income Properties XIX, Inc. | Affiliated Entity | Loan From Company To Related Party Hartman Retail III Holdings Co</t>
        </is>
      </c>
    </row>
    <row r="74">
      <c r="A74" s="3" t="inlineStr">
        <is>
          <t>Related Party Transaction [Line Items]</t>
        </is>
      </c>
    </row>
    <row r="75">
      <c r="A75" s="4" t="inlineStr">
        <is>
          <t>Note receivable, related parties</t>
        </is>
      </c>
      <c r="G75" s="5" t="n">
        <v>0</v>
      </c>
      <c r="H75" s="5" t="n">
        <v>6782000</v>
      </c>
    </row>
    <row r="76">
      <c r="A76" s="4" t="inlineStr">
        <is>
          <t>Hartman Retail III Holdings Company, Inc. | Affiliated Entity | Loan From Company To Related Party Hartman Retail III Holdings Co</t>
        </is>
      </c>
    </row>
    <row r="77">
      <c r="A77" s="3" t="inlineStr">
        <is>
          <t>Related Party Transaction [Line Items]</t>
        </is>
      </c>
    </row>
    <row r="78">
      <c r="A78" s="4" t="inlineStr">
        <is>
          <t>Loans receivable, interest rate</t>
        </is>
      </c>
      <c r="F78" s="4" t="inlineStr">
        <is>
          <t>10.00%</t>
        </is>
      </c>
    </row>
    <row r="79">
      <c r="A79" s="4" t="inlineStr">
        <is>
          <t>Related party origination fee percentage of amounts advanced</t>
        </is>
      </c>
      <c r="D79" s="4" t="inlineStr">
        <is>
          <t>2.00%</t>
        </is>
      </c>
      <c r="F79" s="4" t="inlineStr">
        <is>
          <t>2.00%</t>
        </is>
      </c>
    </row>
    <row r="80">
      <c r="A80" s="4" t="inlineStr">
        <is>
          <t>Common Stock | Hartman SPE, LLC</t>
        </is>
      </c>
    </row>
    <row r="81">
      <c r="A81" s="3" t="inlineStr">
        <is>
          <t>Related Party Transaction [Line Items]</t>
        </is>
      </c>
    </row>
    <row r="82">
      <c r="A82" s="4" t="inlineStr">
        <is>
          <t>Shares issued in exchange for ownership (in shares)</t>
        </is>
      </c>
      <c r="C82" s="6" t="n">
        <v>700302</v>
      </c>
    </row>
    <row r="83">
      <c r="A83" s="4" t="inlineStr">
        <is>
          <t>Value of shares issued</t>
        </is>
      </c>
      <c r="C83" s="5" t="n">
        <v>8859000</v>
      </c>
    </row>
    <row r="84">
      <c r="A84" s="4" t="inlineStr">
        <is>
          <t>Common Stock | Due (to) from HIREIT | Affiliated Entity | Acquisition Of Related Party Stock</t>
        </is>
      </c>
    </row>
    <row r="85">
      <c r="A85" s="3" t="inlineStr">
        <is>
          <t>Related Party Transaction [Line Items]</t>
        </is>
      </c>
    </row>
    <row r="86">
      <c r="A86" s="4" t="inlineStr">
        <is>
          <t>Shares acquired (in shares)</t>
        </is>
      </c>
      <c r="G86" s="6" t="n">
        <v>1561523</v>
      </c>
    </row>
    <row r="87">
      <c r="A87" s="4" t="inlineStr">
        <is>
          <t>Value of shares acquired</t>
        </is>
      </c>
      <c r="G87" s="5" t="n">
        <v>897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Related Party Transactions (Details) - USD ($) $ in Thousands</t>
        </is>
      </c>
      <c r="B1" s="2" t="inlineStr">
        <is>
          <t>Dec. 31, 2020</t>
        </is>
      </c>
      <c r="C1" s="2" t="inlineStr">
        <is>
          <t>Dec. 31, 2019</t>
        </is>
      </c>
    </row>
    <row r="2">
      <c r="A2" s="4" t="inlineStr">
        <is>
          <t>Variable Interest Entity, Primary Beneficiary</t>
        </is>
      </c>
    </row>
    <row r="3">
      <c r="A3" s="3" t="inlineStr">
        <is>
          <t>Related Party Transaction [Line Items]</t>
        </is>
      </c>
    </row>
    <row r="4">
      <c r="A4" s="4" t="inlineStr">
        <is>
          <t>Note receivable, net</t>
        </is>
      </c>
      <c r="B4" s="5" t="n">
        <v>1726</v>
      </c>
      <c r="C4" s="5" t="n">
        <v>17288</v>
      </c>
    </row>
    <row r="5">
      <c r="A5" s="4" t="inlineStr">
        <is>
          <t>Maximum exposure</t>
        </is>
      </c>
      <c r="B5" s="6" t="n">
        <v>24998</v>
      </c>
      <c r="C5" s="6" t="n">
        <v>25141</v>
      </c>
    </row>
    <row r="6">
      <c r="A6" s="4" t="inlineStr">
        <is>
          <t>Affiliated Entity</t>
        </is>
      </c>
    </row>
    <row r="7">
      <c r="A7" s="3" t="inlineStr">
        <is>
          <t>Related Party Transaction [Line Items]</t>
        </is>
      </c>
    </row>
    <row r="8">
      <c r="A8" s="4" t="inlineStr">
        <is>
          <t>Amounts due to (from) related parties</t>
        </is>
      </c>
      <c r="B8" s="6" t="n">
        <v>1061</v>
      </c>
      <c r="C8" s="6" t="n">
        <v>2130</v>
      </c>
    </row>
    <row r="9">
      <c r="A9" s="4" t="inlineStr">
        <is>
          <t>Due (to) from HIREIT | Affiliated Entity</t>
        </is>
      </c>
    </row>
    <row r="10">
      <c r="A10" s="3" t="inlineStr">
        <is>
          <t>Related Party Transaction [Line Items]</t>
        </is>
      </c>
    </row>
    <row r="11">
      <c r="A11" s="4" t="inlineStr">
        <is>
          <t>Amounts due to (from) related parties</t>
        </is>
      </c>
      <c r="B11" s="6" t="n">
        <v>0</v>
      </c>
      <c r="C11" s="6" t="n">
        <v>10359</v>
      </c>
    </row>
    <row r="12">
      <c r="A12" s="4" t="inlineStr">
        <is>
          <t>Due to Hartman XIX | Affiliated Entity</t>
        </is>
      </c>
    </row>
    <row r="13">
      <c r="A13" s="3" t="inlineStr">
        <is>
          <t>Related Party Transaction [Line Items]</t>
        </is>
      </c>
    </row>
    <row r="14">
      <c r="A14" s="4" t="inlineStr">
        <is>
          <t>Amounts due to (from) related parties</t>
        </is>
      </c>
      <c r="B14" s="6" t="n">
        <v>0</v>
      </c>
      <c r="C14" s="6" t="n">
        <v>-4059</v>
      </c>
    </row>
    <row r="15">
      <c r="A15" s="4" t="inlineStr">
        <is>
          <t>Due from (to) vREIT XXI | Affiliated Entity</t>
        </is>
      </c>
    </row>
    <row r="16">
      <c r="A16" s="3" t="inlineStr">
        <is>
          <t>Related Party Transaction [Line Items]</t>
        </is>
      </c>
    </row>
    <row r="17">
      <c r="A17" s="4" t="inlineStr">
        <is>
          <t>Amounts due to (from) related parties</t>
        </is>
      </c>
      <c r="B17" s="6" t="n">
        <v>871</v>
      </c>
      <c r="C17" s="6" t="n">
        <v>-420</v>
      </c>
    </row>
    <row r="18">
      <c r="A18" s="4" t="inlineStr">
        <is>
          <t>Due from (to) Advisor | Affiliated Entity</t>
        </is>
      </c>
    </row>
    <row r="19">
      <c r="A19" s="3" t="inlineStr">
        <is>
          <t>Related Party Transaction [Line Items]</t>
        </is>
      </c>
    </row>
    <row r="20">
      <c r="A20" s="4" t="inlineStr">
        <is>
          <t>Amounts due to (from) related parties</t>
        </is>
      </c>
      <c r="B20" s="6" t="n">
        <v>0</v>
      </c>
      <c r="C20" s="6" t="n">
        <v>-2077</v>
      </c>
    </row>
    <row r="21">
      <c r="A21" s="4" t="inlineStr">
        <is>
          <t>Due to the Property Manager | Affiliated Entity</t>
        </is>
      </c>
    </row>
    <row r="22">
      <c r="A22" s="3" t="inlineStr">
        <is>
          <t>Related Party Transaction [Line Items]</t>
        </is>
      </c>
    </row>
    <row r="23">
      <c r="A23" s="4" t="inlineStr">
        <is>
          <t>Amounts due to (from) related parties</t>
        </is>
      </c>
      <c r="B23" s="6" t="n">
        <v>0</v>
      </c>
      <c r="C23" s="6" t="n">
        <v>-1168</v>
      </c>
    </row>
    <row r="24">
      <c r="A24" s="4" t="inlineStr">
        <is>
          <t>Due from(to) other related parties | Affiliated Entity</t>
        </is>
      </c>
    </row>
    <row r="25">
      <c r="A25" s="3" t="inlineStr">
        <is>
          <t>Related Party Transaction [Line Items]</t>
        </is>
      </c>
    </row>
    <row r="26">
      <c r="A26" s="4" t="inlineStr">
        <is>
          <t>Amounts due to (from) related parties</t>
        </is>
      </c>
      <c r="B26" s="5" t="n">
        <v>190</v>
      </c>
      <c r="C26" s="5" t="n">
        <v>-5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80" customWidth="1" min="1" max="1"/>
    <col width="80" customWidth="1" min="2" max="2"/>
    <col width="41" customWidth="1" min="3" max="3"/>
    <col width="37" customWidth="1" min="4" max="4"/>
    <col width="13" customWidth="1" min="5" max="5"/>
    <col width="21" customWidth="1" min="6" max="6"/>
  </cols>
  <sheetData>
    <row r="1">
      <c r="A1" s="1" t="inlineStr">
        <is>
          <t>Stockholders' Equity - Additional Information (Details) $ / shares in Units, $ in Thousands</t>
        </is>
      </c>
      <c r="B1" s="2" t="inlineStr">
        <is>
          <t>Jul. 21, 2017</t>
        </is>
      </c>
      <c r="C1" s="2" t="inlineStr">
        <is>
          <t>Dec. 31, 2020USD ($)vote$ / sharesshares</t>
        </is>
      </c>
      <c r="D1" s="2" t="inlineStr">
        <is>
          <t>Dec. 31, 2019USD ($)$ / sharesshares</t>
        </is>
      </c>
      <c r="F1" s="2" t="inlineStr">
        <is>
          <t>Jul. 28, 2020USD ($)</t>
        </is>
      </c>
    </row>
    <row r="2">
      <c r="A2" s="3" t="inlineStr">
        <is>
          <t>Class of Stock [Line Items]</t>
        </is>
      </c>
    </row>
    <row r="3">
      <c r="A3" s="4" t="inlineStr">
        <is>
          <t>Number of shareholder votes per share | vote</t>
        </is>
      </c>
      <c r="C3" s="6" t="n">
        <v>1</v>
      </c>
    </row>
    <row r="4">
      <c r="A4" s="4" t="inlineStr">
        <is>
          <t>Common stock, shares authorized (in shares)</t>
        </is>
      </c>
      <c r="C4" s="6" t="n">
        <v>750000000</v>
      </c>
      <c r="D4" s="6" t="n">
        <v>750000000</v>
      </c>
      <c r="E4" s="4" t="inlineStr">
        <is>
          <t>[1]</t>
        </is>
      </c>
    </row>
    <row r="5">
      <c r="A5" s="4" t="inlineStr">
        <is>
          <t>Common stock, par value (in USD per share) | $ / shares</t>
        </is>
      </c>
      <c r="C5" s="7" t="n">
        <v>0.001</v>
      </c>
      <c r="D5" s="7" t="n">
        <v>0.001</v>
      </c>
      <c r="E5" s="4" t="inlineStr">
        <is>
          <t>[1]</t>
        </is>
      </c>
    </row>
    <row r="6">
      <c r="A6" s="4" t="inlineStr">
        <is>
          <t>Convertible, non-voting shares authorized (in shares)</t>
        </is>
      </c>
      <c r="C6" s="6" t="n">
        <v>200000000</v>
      </c>
      <c r="D6" s="6" t="n">
        <v>200000000</v>
      </c>
      <c r="E6" s="4" t="inlineStr">
        <is>
          <t>[1]</t>
        </is>
      </c>
    </row>
    <row r="7">
      <c r="A7" s="4" t="inlineStr">
        <is>
          <t>Preferred stock, par value (in dollars per share) | $ / shares</t>
        </is>
      </c>
      <c r="C7" s="7" t="n">
        <v>0.001</v>
      </c>
      <c r="D7" s="7" t="n">
        <v>0.001</v>
      </c>
      <c r="E7" s="4" t="inlineStr">
        <is>
          <t>[1]</t>
        </is>
      </c>
    </row>
    <row r="8">
      <c r="A8" s="4" t="inlineStr">
        <is>
          <t>Preferred stock, shares issued (in shares)</t>
        </is>
      </c>
      <c r="C8" s="6" t="n">
        <v>1000</v>
      </c>
      <c r="D8" s="6" t="n">
        <v>1000</v>
      </c>
      <c r="E8" s="4" t="inlineStr">
        <is>
          <t>[1]</t>
        </is>
      </c>
    </row>
    <row r="9">
      <c r="A9" s="4" t="inlineStr">
        <is>
          <t>Preferred stock, shares outstanding (in shares)</t>
        </is>
      </c>
      <c r="C9" s="6" t="n">
        <v>1000</v>
      </c>
      <c r="D9" s="6" t="n">
        <v>1000</v>
      </c>
      <c r="E9" s="4" t="inlineStr">
        <is>
          <t>[1]</t>
        </is>
      </c>
    </row>
    <row r="10">
      <c r="A10" s="4" t="inlineStr">
        <is>
          <t>Richard Ruskey</t>
        </is>
      </c>
    </row>
    <row r="11">
      <c r="A11" s="3" t="inlineStr">
        <is>
          <t>Class of Stock [Line Items]</t>
        </is>
      </c>
    </row>
    <row r="12">
      <c r="A12" s="4" t="inlineStr">
        <is>
          <t>Value of restricted shares granted as compensation for merger | $</t>
        </is>
      </c>
      <c r="F12" s="5" t="n">
        <v>100</v>
      </c>
    </row>
    <row r="13">
      <c r="A13" s="4" t="inlineStr">
        <is>
          <t>John Ostroot</t>
        </is>
      </c>
    </row>
    <row r="14">
      <c r="A14" s="3" t="inlineStr">
        <is>
          <t>Class of Stock [Line Items]</t>
        </is>
      </c>
    </row>
    <row r="15">
      <c r="A15" s="4" t="inlineStr">
        <is>
          <t>Value of restricted shares granted as compensation for merger | $</t>
        </is>
      </c>
      <c r="F15" s="6" t="n">
        <v>100</v>
      </c>
    </row>
    <row r="16">
      <c r="A16" s="4" t="inlineStr">
        <is>
          <t>Jack Tompkins</t>
        </is>
      </c>
    </row>
    <row r="17">
      <c r="A17" s="3" t="inlineStr">
        <is>
          <t>Class of Stock [Line Items]</t>
        </is>
      </c>
    </row>
    <row r="18">
      <c r="A18" s="4" t="inlineStr">
        <is>
          <t>Value of restricted shares granted as compensation for merger | $</t>
        </is>
      </c>
      <c r="F18" s="6" t="n">
        <v>100</v>
      </c>
    </row>
    <row r="19">
      <c r="A19" s="4" t="inlineStr">
        <is>
          <t>Chad Cardwell</t>
        </is>
      </c>
    </row>
    <row r="20">
      <c r="A20" s="3" t="inlineStr">
        <is>
          <t>Class of Stock [Line Items]</t>
        </is>
      </c>
    </row>
    <row r="21">
      <c r="A21" s="4" t="inlineStr">
        <is>
          <t>Value of restricted shares granted as compensation for merger | $</t>
        </is>
      </c>
      <c r="F21" s="5" t="n">
        <v>100</v>
      </c>
    </row>
    <row r="22">
      <c r="A22" s="4" t="inlineStr">
        <is>
          <t>XIX Merger Agreement</t>
        </is>
      </c>
    </row>
    <row r="23">
      <c r="A23" s="3" t="inlineStr">
        <is>
          <t>Class of Stock [Line Items]</t>
        </is>
      </c>
    </row>
    <row r="24">
      <c r="A24" s="4" t="inlineStr">
        <is>
          <t>Conversion rate</t>
        </is>
      </c>
      <c r="B24" s="10" t="n">
        <v>9171.98</v>
      </c>
    </row>
    <row r="25">
      <c r="A25" s="4" t="inlineStr">
        <is>
          <t>HIREIT Merger</t>
        </is>
      </c>
    </row>
    <row r="26">
      <c r="A26" s="3" t="inlineStr">
        <is>
          <t>Class of Stock [Line Items]</t>
        </is>
      </c>
    </row>
    <row r="27">
      <c r="A27" s="4" t="inlineStr">
        <is>
          <t>Conversion rate</t>
        </is>
      </c>
      <c r="B27" s="11" t="n">
        <v>0.7522219999999999</v>
      </c>
    </row>
    <row r="28">
      <c r="A28" s="4" t="inlineStr">
        <is>
          <t>HIREIT Merger | Common Stock</t>
        </is>
      </c>
    </row>
    <row r="29">
      <c r="A29" s="3" t="inlineStr">
        <is>
          <t>Class of Stock [Line Items]</t>
        </is>
      </c>
    </row>
    <row r="30">
      <c r="A30" s="4" t="inlineStr">
        <is>
          <t>Conversion rate</t>
        </is>
      </c>
      <c r="B30" s="11" t="n">
        <v>0.7522219999999999</v>
      </c>
    </row>
    <row r="31">
      <c r="A31" s="4" t="inlineStr">
        <is>
          <t>HIREIT Merger | Subordinated Common Stock</t>
        </is>
      </c>
    </row>
    <row r="32">
      <c r="A32" s="3" t="inlineStr">
        <is>
          <t>Class of Stock [Line Items]</t>
        </is>
      </c>
    </row>
    <row r="33">
      <c r="A33" s="4" t="inlineStr">
        <is>
          <t>Conversion rate</t>
        </is>
      </c>
      <c r="B33" s="11" t="n">
        <v>0.863235</v>
      </c>
    </row>
    <row r="34">
      <c r="A34" s="4" t="inlineStr">
        <is>
          <t>Convertible Preferred Stock</t>
        </is>
      </c>
    </row>
    <row r="35">
      <c r="A35" s="3" t="inlineStr">
        <is>
          <t>Class of Stock [Line Items]</t>
        </is>
      </c>
    </row>
    <row r="36">
      <c r="A36" s="4" t="inlineStr">
        <is>
          <t>Preferred stock, shares issued (in shares)</t>
        </is>
      </c>
      <c r="C36" s="6" t="n">
        <v>1000</v>
      </c>
      <c r="D36" s="6" t="n">
        <v>1000</v>
      </c>
    </row>
    <row r="37">
      <c r="A37" s="4" t="inlineStr">
        <is>
          <t>Preferred stock, shares outstanding (in shares)</t>
        </is>
      </c>
      <c r="C37" s="6" t="n">
        <v>1000</v>
      </c>
      <c r="D37" s="6" t="n">
        <v>1000</v>
      </c>
    </row>
    <row r="38">
      <c r="A38" s="4" t="inlineStr">
        <is>
          <t>Cumulative, non-compounded annual rate of return</t>
        </is>
      </c>
      <c r="C38" s="4" t="inlineStr">
        <is>
          <t>6.00%</t>
        </is>
      </c>
    </row>
    <row r="39">
      <c r="A39" s="4" t="inlineStr">
        <is>
          <t>Conversion terms, performance threshold</t>
        </is>
      </c>
      <c r="C39" s="4" t="inlineStr">
        <is>
          <t>6.00%</t>
        </is>
      </c>
    </row>
    <row r="40">
      <c r="A40" s="4" t="inlineStr">
        <is>
          <t>Conversion terms, percentage of excess enterprise value</t>
        </is>
      </c>
      <c r="C40" s="4" t="inlineStr">
        <is>
          <t>15.00%</t>
        </is>
      </c>
    </row>
    <row r="41">
      <c r="A41" s="4" t="inlineStr">
        <is>
          <t>8% Cumulative Preferred Stock | XIX Merger Agreement</t>
        </is>
      </c>
    </row>
    <row r="42">
      <c r="A42" s="3" t="inlineStr">
        <is>
          <t>Class of Stock [Line Items]</t>
        </is>
      </c>
    </row>
    <row r="43">
      <c r="A43" s="4" t="inlineStr">
        <is>
          <t>Conversion rate</t>
        </is>
      </c>
      <c r="B43" s="11" t="n">
        <v>1.238477</v>
      </c>
    </row>
    <row r="44">
      <c r="A44" s="4" t="inlineStr">
        <is>
          <t>Preferred stock dividend rate</t>
        </is>
      </c>
      <c r="B44" s="4" t="inlineStr">
        <is>
          <t>8.00%</t>
        </is>
      </c>
    </row>
    <row r="45">
      <c r="A45" s="4" t="inlineStr">
        <is>
          <t>9% Cumulative Preferred Stock | XIX Merger Agreement</t>
        </is>
      </c>
    </row>
    <row r="46">
      <c r="A46" s="3" t="inlineStr">
        <is>
          <t>Class of Stock [Line Items]</t>
        </is>
      </c>
    </row>
    <row r="47">
      <c r="A47" s="4" t="inlineStr">
        <is>
          <t>Conversion rate</t>
        </is>
      </c>
      <c r="B47" s="11" t="n">
        <v>1.238477</v>
      </c>
    </row>
    <row r="48">
      <c r="A48" s="4" t="inlineStr">
        <is>
          <t>Preferred stock dividend rate</t>
        </is>
      </c>
      <c r="B48" s="4" t="inlineStr">
        <is>
          <t>9.00%</t>
        </is>
      </c>
    </row>
    <row r="49">
      <c r="A49" s="4" t="inlineStr">
        <is>
          <t>Restricted Stock</t>
        </is>
      </c>
    </row>
    <row r="50">
      <c r="A50" s="3" t="inlineStr">
        <is>
          <t>Class of Stock [Line Items]</t>
        </is>
      </c>
    </row>
    <row r="51">
      <c r="A51" s="4" t="inlineStr">
        <is>
          <t>Number of shares granted (in shares)</t>
        </is>
      </c>
      <c r="C51" s="6" t="n">
        <v>42964</v>
      </c>
      <c r="D51" s="6" t="n">
        <v>6000</v>
      </c>
    </row>
    <row r="52">
      <c r="A52" s="4" t="inlineStr">
        <is>
          <t>Stock-based compensation expense | $</t>
        </is>
      </c>
      <c r="C52" s="5" t="n">
        <v>538000</v>
      </c>
      <c r="D52" s="5" t="n">
        <v>77</v>
      </c>
    </row>
    <row r="53"/>
    <row r="54">
      <c r="A54" s="4" t="inlineStr">
        <is>
          <t>[1]</t>
        </is>
      </c>
      <c r="B54" s="4" t="inlineStr">
        <is>
          <t>For discussion of the restatement adjustments, see Note 3 - Restatement of Consolidated Financial Statements.</t>
        </is>
      </c>
    </row>
  </sheetData>
  <mergeCells count="3">
    <mergeCell ref="D1:E1"/>
    <mergeCell ref="A53:F53"/>
    <mergeCell ref="B54:F5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tockholders' Equity - Distribu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row>
    <row r="3">
      <c r="A3" s="3" t="inlineStr">
        <is>
          <t>Equity [Abstract]</t>
        </is>
      </c>
    </row>
    <row r="4">
      <c r="A4" s="4" t="inlineStr">
        <is>
          <t>Distributions per Common Share (in dollars per share)</t>
        </is>
      </c>
      <c r="B4" s="7" t="n">
        <v>0.117</v>
      </c>
      <c r="C4" s="7" t="n">
        <v>0.148</v>
      </c>
      <c r="D4" s="7" t="n">
        <v>0.175</v>
      </c>
      <c r="E4" s="7" t="n">
        <v>0.175</v>
      </c>
      <c r="F4" s="7" t="n">
        <v>0.175</v>
      </c>
      <c r="G4" s="7" t="n">
        <v>0.175</v>
      </c>
      <c r="H4" s="7" t="n">
        <v>0.175</v>
      </c>
      <c r="I4" s="7" t="n">
        <v>0.171</v>
      </c>
      <c r="J4" s="7" t="n">
        <v>0.615</v>
      </c>
      <c r="K4" s="7" t="n">
        <v>0.696</v>
      </c>
    </row>
    <row r="5">
      <c r="A5" s="4" t="inlineStr">
        <is>
          <t>Total Distributions Paid</t>
        </is>
      </c>
      <c r="B5" s="5" t="n">
        <v>4141</v>
      </c>
      <c r="C5" s="5" t="n">
        <v>5211</v>
      </c>
      <c r="D5" s="5" t="n">
        <v>3222</v>
      </c>
      <c r="E5" s="5" t="n">
        <v>3223</v>
      </c>
      <c r="F5" s="5" t="n">
        <v>3223</v>
      </c>
      <c r="G5" s="5" t="n">
        <v>3224</v>
      </c>
      <c r="H5" s="5" t="n">
        <v>3223</v>
      </c>
      <c r="I5" s="5" t="n">
        <v>3141</v>
      </c>
      <c r="J5" s="5" t="n">
        <v>15797</v>
      </c>
      <c r="K5" s="5" t="n">
        <v>12811</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CONSOLIDATED STATEMENTS OF CASH FLOWS - USD ($) $ in Thousands</t>
        </is>
      </c>
      <c r="C1" s="2" t="inlineStr">
        <is>
          <t>12 Months Ended</t>
        </is>
      </c>
    </row>
    <row r="2">
      <c r="C2" s="2" t="inlineStr">
        <is>
          <t>Dec. 31, 2020</t>
        </is>
      </c>
      <c r="D2" s="2" t="inlineStr">
        <is>
          <t>Dec. 31, 2019</t>
        </is>
      </c>
    </row>
    <row r="3">
      <c r="A3" s="3" t="inlineStr">
        <is>
          <t>Cash flows from operating activities:</t>
        </is>
      </c>
    </row>
    <row r="4">
      <c r="A4" s="4" t="inlineStr">
        <is>
          <t>Net loss</t>
        </is>
      </c>
      <c r="B4" s="4" t="inlineStr">
        <is>
          <t>[1]</t>
        </is>
      </c>
      <c r="C4" s="5" t="n">
        <v>-11010</v>
      </c>
      <c r="D4" s="5" t="n">
        <v>-4610</v>
      </c>
    </row>
    <row r="5">
      <c r="A5" s="3" t="inlineStr">
        <is>
          <t>Adjustments to reconcile net loss to net cash provided by operating activities:</t>
        </is>
      </c>
    </row>
    <row r="6">
      <c r="A6" s="4" t="inlineStr">
        <is>
          <t>Stock based compensation</t>
        </is>
      </c>
      <c r="B6" s="4" t="inlineStr">
        <is>
          <t>[1]</t>
        </is>
      </c>
      <c r="C6" s="6" t="n">
        <v>561</v>
      </c>
      <c r="D6" s="6" t="n">
        <v>77</v>
      </c>
    </row>
    <row r="7">
      <c r="A7" s="4" t="inlineStr">
        <is>
          <t>Depreciation and amortization</t>
        </is>
      </c>
      <c r="B7" s="4" t="inlineStr">
        <is>
          <t>[1]</t>
        </is>
      </c>
      <c r="C7" s="6" t="n">
        <v>29496</v>
      </c>
      <c r="D7" s="6" t="n">
        <v>27534</v>
      </c>
    </row>
    <row r="8">
      <c r="A8" s="4" t="inlineStr">
        <is>
          <t>Provision for impairment</t>
        </is>
      </c>
      <c r="B8" s="4" t="inlineStr">
        <is>
          <t>[1]</t>
        </is>
      </c>
      <c r="C8" s="6" t="n">
        <v>5406</v>
      </c>
      <c r="D8" s="6" t="n">
        <v>0</v>
      </c>
    </row>
    <row r="9">
      <c r="A9" s="4" t="inlineStr">
        <is>
          <t>Deferred loan and lease commission costs amortization</t>
        </is>
      </c>
      <c r="B9" s="4" t="inlineStr">
        <is>
          <t>[1]</t>
        </is>
      </c>
      <c r="C9" s="6" t="n">
        <v>2476</v>
      </c>
      <c r="D9" s="6" t="n">
        <v>3558</v>
      </c>
    </row>
    <row r="10">
      <c r="A10" s="4" t="inlineStr">
        <is>
          <t>Bad debt expense</t>
        </is>
      </c>
      <c r="B10" s="4" t="inlineStr">
        <is>
          <t>[1]</t>
        </is>
      </c>
      <c r="C10" s="6" t="n">
        <v>2695</v>
      </c>
      <c r="D10" s="6" t="n">
        <v>1674</v>
      </c>
    </row>
    <row r="11">
      <c r="A11" s="3" t="inlineStr">
        <is>
          <t>Changes in operating assets and liabilities:</t>
        </is>
      </c>
    </row>
    <row r="12">
      <c r="A12" s="4" t="inlineStr">
        <is>
          <t>Accrued rent and accounts receivable</t>
        </is>
      </c>
      <c r="B12" s="4" t="inlineStr">
        <is>
          <t>[1]</t>
        </is>
      </c>
      <c r="C12" s="6" t="n">
        <v>-3301</v>
      </c>
      <c r="D12" s="6" t="n">
        <v>-2369</v>
      </c>
    </row>
    <row r="13">
      <c r="A13" s="4" t="inlineStr">
        <is>
          <t>Deferred leasing commissions</t>
        </is>
      </c>
      <c r="B13" s="4" t="inlineStr">
        <is>
          <t>[1]</t>
        </is>
      </c>
      <c r="C13" s="6" t="n">
        <v>-1534</v>
      </c>
      <c r="D13" s="6" t="n">
        <v>-4948</v>
      </c>
    </row>
    <row r="14">
      <c r="A14" s="4" t="inlineStr">
        <is>
          <t>Prepaid expenses and other assets</t>
        </is>
      </c>
      <c r="B14" s="4" t="inlineStr">
        <is>
          <t>[1]</t>
        </is>
      </c>
      <c r="C14" s="6" t="n">
        <v>-653</v>
      </c>
      <c r="D14" s="6" t="n">
        <v>-19</v>
      </c>
    </row>
    <row r="15">
      <c r="A15" s="4" t="inlineStr">
        <is>
          <t>Accounts payable and accrued expenses</t>
        </is>
      </c>
      <c r="B15" s="4" t="inlineStr">
        <is>
          <t>[1]</t>
        </is>
      </c>
      <c r="C15" s="6" t="n">
        <v>-1627</v>
      </c>
      <c r="D15" s="6" t="n">
        <v>1828</v>
      </c>
    </row>
    <row r="16">
      <c r="A16" s="4" t="inlineStr">
        <is>
          <t>Due to/from related parties</t>
        </is>
      </c>
      <c r="B16" s="4" t="inlineStr">
        <is>
          <t>[1]</t>
        </is>
      </c>
      <c r="C16" s="6" t="n">
        <v>608</v>
      </c>
      <c r="D16" s="6" t="n">
        <v>-3626</v>
      </c>
    </row>
    <row r="17">
      <c r="A17" s="4" t="inlineStr">
        <is>
          <t>Tenants' security deposits</t>
        </is>
      </c>
      <c r="B17" s="4" t="inlineStr">
        <is>
          <t>[1]</t>
        </is>
      </c>
      <c r="C17" s="6" t="n">
        <v>29</v>
      </c>
      <c r="D17" s="6" t="n">
        <v>420</v>
      </c>
    </row>
    <row r="18">
      <c r="A18" s="4" t="inlineStr">
        <is>
          <t>Net cash provided by operating activities</t>
        </is>
      </c>
      <c r="B18" s="4" t="inlineStr">
        <is>
          <t>[1]</t>
        </is>
      </c>
      <c r="C18" s="6" t="n">
        <v>23146</v>
      </c>
      <c r="D18" s="6" t="n">
        <v>19519</v>
      </c>
    </row>
    <row r="19">
      <c r="A19" s="3" t="inlineStr">
        <is>
          <t>Cash flows from investing activities:</t>
        </is>
      </c>
    </row>
    <row r="20">
      <c r="A20" s="4" t="inlineStr">
        <is>
          <t>Acquisition deposits</t>
        </is>
      </c>
      <c r="B20" s="4" t="inlineStr">
        <is>
          <t>[1]</t>
        </is>
      </c>
      <c r="C20" s="6" t="n">
        <v>0</v>
      </c>
      <c r="D20" s="6" t="n">
        <v>535</v>
      </c>
    </row>
    <row r="21">
      <c r="A21" s="4" t="inlineStr">
        <is>
          <t>Investment in affiliate - related party</t>
        </is>
      </c>
      <c r="B21" s="4" t="inlineStr">
        <is>
          <t>[1]</t>
        </is>
      </c>
      <c r="C21" s="6" t="n">
        <v>0</v>
      </c>
      <c r="D21" s="6" t="n">
        <v>-10612</v>
      </c>
    </row>
    <row r="22">
      <c r="A22" s="4" t="inlineStr">
        <is>
          <t>Repayment of note receivable - related party</t>
        </is>
      </c>
      <c r="B22" s="4" t="inlineStr">
        <is>
          <t>[1]</t>
        </is>
      </c>
      <c r="C22" s="6" t="n">
        <v>751</v>
      </c>
      <c r="D22" s="6" t="n">
        <v>0</v>
      </c>
    </row>
    <row r="23">
      <c r="A23" s="4" t="inlineStr">
        <is>
          <t>Additions to real estate</t>
        </is>
      </c>
      <c r="B23" s="4" t="inlineStr">
        <is>
          <t>[1]</t>
        </is>
      </c>
      <c r="C23" s="6" t="n">
        <v>-15053</v>
      </c>
      <c r="D23" s="6" t="n">
        <v>-11457</v>
      </c>
    </row>
    <row r="24">
      <c r="A24" s="4" t="inlineStr">
        <is>
          <t>Net cash used in investing activities</t>
        </is>
      </c>
      <c r="B24" s="4" t="inlineStr">
        <is>
          <t>[1]</t>
        </is>
      </c>
      <c r="C24" s="6" t="n">
        <v>-14302</v>
      </c>
      <c r="D24" s="6" t="n">
        <v>-21534</v>
      </c>
    </row>
    <row r="25">
      <c r="A25" s="3" t="inlineStr">
        <is>
          <t>Cash flows from financing activities:</t>
        </is>
      </c>
    </row>
    <row r="26">
      <c r="A26" s="4" t="inlineStr">
        <is>
          <t>Distributions to common stockholders</t>
        </is>
      </c>
      <c r="B26" s="4" t="inlineStr">
        <is>
          <t>[1]</t>
        </is>
      </c>
      <c r="C26" s="6" t="n">
        <v>-15761</v>
      </c>
      <c r="D26" s="6" t="n">
        <v>-12772</v>
      </c>
    </row>
    <row r="27">
      <c r="A27" s="4" t="inlineStr">
        <is>
          <t>Distributions to non-controlling interest</t>
        </is>
      </c>
      <c r="B27" s="4" t="inlineStr">
        <is>
          <t>[1]</t>
        </is>
      </c>
      <c r="C27" s="6" t="n">
        <v>-4748</v>
      </c>
      <c r="D27" s="6" t="n">
        <v>-4745</v>
      </c>
    </row>
    <row r="28">
      <c r="A28" s="4" t="inlineStr">
        <is>
          <t>Borrowings from an affiliate</t>
        </is>
      </c>
      <c r="B28" s="4" t="inlineStr">
        <is>
          <t>[1]</t>
        </is>
      </c>
      <c r="C28" s="6" t="n">
        <v>9000</v>
      </c>
      <c r="D28" s="6" t="n">
        <v>4400</v>
      </c>
    </row>
    <row r="29">
      <c r="A29" s="4" t="inlineStr">
        <is>
          <t>Repayments under insurance premium finance note</t>
        </is>
      </c>
      <c r="B29" s="4" t="inlineStr">
        <is>
          <t>[1]</t>
        </is>
      </c>
      <c r="C29" s="6" t="n">
        <v>-1924</v>
      </c>
      <c r="D29" s="6" t="n">
        <v>-1577</v>
      </c>
    </row>
    <row r="30">
      <c r="A30" s="4" t="inlineStr">
        <is>
          <t>Repayments under term loan notes</t>
        </is>
      </c>
      <c r="B30" s="4" t="inlineStr">
        <is>
          <t>[1]</t>
        </is>
      </c>
      <c r="C30" s="6" t="n">
        <v>-1380</v>
      </c>
      <c r="D30" s="6" t="n">
        <v>-8293</v>
      </c>
    </row>
    <row r="31">
      <c r="A31" s="4" t="inlineStr">
        <is>
          <t>Borrowings under insurance premium finance note</t>
        </is>
      </c>
      <c r="B31" s="4" t="inlineStr">
        <is>
          <t>[1]</t>
        </is>
      </c>
      <c r="C31" s="6" t="n">
        <v>2216</v>
      </c>
      <c r="D31" s="6" t="n">
        <v>1577</v>
      </c>
    </row>
    <row r="32">
      <c r="A32" s="4" t="inlineStr">
        <is>
          <t>Payments of deferred loan costs</t>
        </is>
      </c>
      <c r="B32" s="4" t="inlineStr">
        <is>
          <t>[1]</t>
        </is>
      </c>
      <c r="C32" s="6" t="n">
        <v>-50</v>
      </c>
      <c r="D32" s="6" t="n">
        <v>-72</v>
      </c>
    </row>
    <row r="33">
      <c r="A33" s="4" t="inlineStr">
        <is>
          <t>Net cash used in financing activities</t>
        </is>
      </c>
      <c r="B33" s="4" t="inlineStr">
        <is>
          <t>[1]</t>
        </is>
      </c>
      <c r="C33" s="6" t="n">
        <v>-12647</v>
      </c>
      <c r="D33" s="6" t="n">
        <v>-21482</v>
      </c>
    </row>
    <row r="34">
      <c r="A34" s="4" t="inlineStr">
        <is>
          <t>Net change in cash and cash equivalents and restricted cash</t>
        </is>
      </c>
      <c r="B34" s="4" t="inlineStr">
        <is>
          <t>[1]</t>
        </is>
      </c>
      <c r="C34" s="6" t="n">
        <v>-3803</v>
      </c>
      <c r="D34" s="6" t="n">
        <v>-23497</v>
      </c>
    </row>
    <row r="35">
      <c r="A35" s="4" t="inlineStr">
        <is>
          <t>Cash and cash equivalents and restricted cash, beginning of period</t>
        </is>
      </c>
      <c r="B35" s="4" t="inlineStr">
        <is>
          <t>[1]</t>
        </is>
      </c>
      <c r="C35" s="6" t="n">
        <v>27979</v>
      </c>
      <c r="D35" s="6" t="n">
        <v>51476</v>
      </c>
    </row>
    <row r="36">
      <c r="A36" s="4" t="inlineStr">
        <is>
          <t>Cash and cash equivalents and restricted cash, end of period</t>
        </is>
      </c>
      <c r="B36" s="4" t="inlineStr">
        <is>
          <t>[1]</t>
        </is>
      </c>
      <c r="C36" s="6" t="n">
        <v>24176</v>
      </c>
      <c r="D36" s="6" t="n">
        <v>27979</v>
      </c>
    </row>
    <row r="37">
      <c r="A37" s="3" t="inlineStr">
        <is>
          <t>Supplemental cash flow information:</t>
        </is>
      </c>
    </row>
    <row r="38">
      <c r="A38" s="4" t="inlineStr">
        <is>
          <t>Cash paid for interest</t>
        </is>
      </c>
      <c r="B38" s="4" t="inlineStr">
        <is>
          <t>[1]</t>
        </is>
      </c>
      <c r="C38" s="6" t="n">
        <v>8587</v>
      </c>
      <c r="D38" s="6" t="n">
        <v>12663</v>
      </c>
    </row>
    <row r="39">
      <c r="A39" s="3" t="inlineStr">
        <is>
          <t>Supplemental disclosures of non-cash investing and financing activities:</t>
        </is>
      </c>
    </row>
    <row r="40">
      <c r="A40" s="4" t="inlineStr">
        <is>
          <t>Issuance of common stock in connection with the Mergers</t>
        </is>
      </c>
      <c r="B40" s="4" t="inlineStr">
        <is>
          <t>[1]</t>
        </is>
      </c>
      <c r="C40" s="6" t="n">
        <v>182589</v>
      </c>
      <c r="D40" s="6" t="n">
        <v>0</v>
      </c>
    </row>
    <row r="41">
      <c r="A41" s="4" t="inlineStr">
        <is>
          <t>Issuance of Hartman XX OP units for 70% in Advisors</t>
        </is>
      </c>
      <c r="B41" s="4" t="inlineStr">
        <is>
          <t>[1]</t>
        </is>
      </c>
      <c r="C41" s="6" t="n">
        <v>6525</v>
      </c>
      <c r="D41" s="6" t="n">
        <v>0</v>
      </c>
    </row>
    <row r="42">
      <c r="A42" s="4" t="inlineStr">
        <is>
          <t>Issuance of Hartman XX OP units for HIREIT OP units</t>
        </is>
      </c>
      <c r="B42" s="4" t="inlineStr">
        <is>
          <t>[1]</t>
        </is>
      </c>
      <c r="C42" s="6" t="n">
        <v>9885</v>
      </c>
      <c r="D42" s="6" t="n">
        <v>0</v>
      </c>
    </row>
    <row r="43">
      <c r="A43" s="4" t="inlineStr">
        <is>
          <t>Value of Director's stock compensation shares issued</t>
        </is>
      </c>
      <c r="B43" s="4" t="inlineStr">
        <is>
          <t>[1]</t>
        </is>
      </c>
      <c r="C43" s="6" t="n">
        <v>488</v>
      </c>
      <c r="D43" s="6" t="n">
        <v>76</v>
      </c>
    </row>
    <row r="44">
      <c r="A44" s="4" t="inlineStr">
        <is>
          <t>Notes conveyed to settle related party payable to Hartman XXI</t>
        </is>
      </c>
      <c r="B44" s="4" t="inlineStr">
        <is>
          <t>[1]</t>
        </is>
      </c>
      <c r="C44" s="6" t="n">
        <v>10611</v>
      </c>
      <c r="D44" s="6" t="n">
        <v>0</v>
      </c>
    </row>
    <row r="45">
      <c r="A45" s="4" t="inlineStr">
        <is>
          <t>Value of Common shares issued to acquire non-controlling interest</t>
        </is>
      </c>
      <c r="B45" s="4" t="inlineStr">
        <is>
          <t>[1]</t>
        </is>
      </c>
      <c r="C45" s="6" t="n">
        <v>0</v>
      </c>
      <c r="D45" s="6" t="n">
        <v>8859</v>
      </c>
    </row>
    <row r="46">
      <c r="A46" s="4" t="inlineStr">
        <is>
          <t>Acquisition of non-controlling interest</t>
        </is>
      </c>
      <c r="B46" s="4" t="inlineStr">
        <is>
          <t>[1]</t>
        </is>
      </c>
      <c r="C46" s="5" t="n">
        <v>0</v>
      </c>
      <c r="D46" s="5" t="n">
        <v>-8859</v>
      </c>
    </row>
    <row r="47"/>
    <row r="48">
      <c r="A48" s="4" t="inlineStr">
        <is>
          <t>[1]</t>
        </is>
      </c>
      <c r="B48" s="4" t="inlineStr">
        <is>
          <t>For discussion of the restatement adjustments, see Note 3 - Restatement of Consolidated Financial Statements.</t>
        </is>
      </c>
    </row>
  </sheetData>
  <mergeCells count="4">
    <mergeCell ref="A1:B2"/>
    <mergeCell ref="C1:D1"/>
    <mergeCell ref="A47:C47"/>
    <mergeCell ref="B48:C4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0" customWidth="1" min="2" max="2"/>
  </cols>
  <sheetData>
    <row r="1">
      <c r="A1" s="1" t="inlineStr">
        <is>
          <t>Incentive Awards Plan (Details)</t>
        </is>
      </c>
      <c r="B1" s="2" t="inlineStr">
        <is>
          <t>12 Months Ended</t>
        </is>
      </c>
    </row>
    <row r="2">
      <c r="B2" s="2" t="inlineStr">
        <is>
          <t>Dec. 31, 2020shares</t>
        </is>
      </c>
    </row>
    <row r="3">
      <c r="A3" s="3" t="inlineStr">
        <is>
          <t>Share-based Payment Arrangement [Abstract]</t>
        </is>
      </c>
    </row>
    <row r="4">
      <c r="A4" s="4" t="inlineStr">
        <is>
          <t>Shares reserve for issuance (in shares)</t>
        </is>
      </c>
      <c r="B4" s="6" t="n">
        <v>5000000</v>
      </c>
    </row>
    <row r="5">
      <c r="A5" s="4" t="inlineStr">
        <is>
          <t>Percentage of outstanding stock maximum</t>
        </is>
      </c>
      <c r="B5" s="4" t="inlineStr">
        <is>
          <t>10.0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0</t>
        </is>
      </c>
      <c r="C2" s="2" t="inlineStr">
        <is>
          <t>Dec. 31, 2019</t>
        </is>
      </c>
    </row>
    <row r="3">
      <c r="A3" s="3" t="inlineStr">
        <is>
          <t>Retirement Benefits [Abstract]</t>
        </is>
      </c>
    </row>
    <row r="4">
      <c r="A4" s="4" t="inlineStr">
        <is>
          <t>Contribution match value</t>
        </is>
      </c>
      <c r="B4" s="5" t="n">
        <v>398</v>
      </c>
      <c r="C4" s="5" t="n">
        <v>39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I - Real Estate Assets and Accumulated Depreciation and Amortization (Details) - USD ($) $ in Thousands</t>
        </is>
      </c>
      <c r="B1" s="2" t="inlineStr">
        <is>
          <t>Dec. 31, 2020</t>
        </is>
      </c>
      <c r="C1" s="2" t="inlineStr">
        <is>
          <t>Dec. 31, 2019</t>
        </is>
      </c>
      <c r="D1" s="2" t="inlineStr">
        <is>
          <t>Dec. 31, 2018</t>
        </is>
      </c>
    </row>
    <row r="2">
      <c r="A2" s="3" t="inlineStr">
        <is>
          <t>SEC Schedule, 12-28, Real Estate Companies, Investment in Real Estate and Accumulated Depreciation, Initial Cost</t>
        </is>
      </c>
    </row>
    <row r="3">
      <c r="A3" s="4" t="inlineStr">
        <is>
          <t>Land</t>
        </is>
      </c>
      <c r="B3" s="5" t="n">
        <v>146008</v>
      </c>
    </row>
    <row r="4">
      <c r="A4" s="4" t="inlineStr">
        <is>
          <t>Building and Improvements</t>
        </is>
      </c>
      <c r="B4" s="6" t="n">
        <v>303416</v>
      </c>
    </row>
    <row r="5">
      <c r="A5" s="4" t="inlineStr">
        <is>
          <t>In-place lease value intangible</t>
        </is>
      </c>
      <c r="B5" s="6" t="n">
        <v>102053</v>
      </c>
    </row>
    <row r="6">
      <c r="A6" s="4" t="inlineStr">
        <is>
          <t>Total</t>
        </is>
      </c>
      <c r="B6" s="6" t="n">
        <v>551477</v>
      </c>
    </row>
    <row r="7">
      <c r="A7" s="4" t="inlineStr">
        <is>
          <t>Post-acquisition Improvements</t>
        </is>
      </c>
      <c r="B7" s="6" t="n">
        <v>56639</v>
      </c>
    </row>
    <row r="8">
      <c r="A8" s="3" t="inlineStr">
        <is>
          <t>Gross Carrying Amount</t>
        </is>
      </c>
    </row>
    <row r="9">
      <c r="A9" s="4" t="inlineStr">
        <is>
          <t>Land</t>
        </is>
      </c>
      <c r="B9" s="6" t="n">
        <v>146056</v>
      </c>
    </row>
    <row r="10">
      <c r="A10" s="4" t="inlineStr">
        <is>
          <t>Building and Improvements (1)</t>
        </is>
      </c>
      <c r="B10" s="6" t="n">
        <v>359952</v>
      </c>
    </row>
    <row r="11">
      <c r="A11" s="4" t="inlineStr">
        <is>
          <t>In-place lease value intangible (1)</t>
        </is>
      </c>
      <c r="B11" s="6" t="n">
        <v>101661</v>
      </c>
    </row>
    <row r="12">
      <c r="A12" s="4" t="inlineStr">
        <is>
          <t>Total (1)</t>
        </is>
      </c>
      <c r="B12" s="6" t="n">
        <v>607669</v>
      </c>
      <c r="C12" s="5" t="n">
        <v>593457</v>
      </c>
      <c r="D12" s="5" t="n">
        <v>583112</v>
      </c>
    </row>
    <row r="13">
      <c r="A13" s="4" t="inlineStr">
        <is>
          <t>Accumulated Depreciation &amp; Amortization</t>
        </is>
      </c>
      <c r="B13" s="6" t="n">
        <v>-146314</v>
      </c>
    </row>
    <row r="14">
      <c r="A14" s="4" t="inlineStr">
        <is>
          <t>Net Book Carrying Value</t>
        </is>
      </c>
      <c r="B14" s="6" t="n">
        <v>461355</v>
      </c>
    </row>
    <row r="15">
      <c r="A15" s="4" t="inlineStr">
        <is>
          <t>Encumbrances</t>
        </is>
      </c>
      <c r="B15" s="6" t="n">
        <v>42036</v>
      </c>
    </row>
    <row r="16">
      <c r="A16" s="4" t="inlineStr">
        <is>
          <t>Corporate Adjustments</t>
        </is>
      </c>
    </row>
    <row r="17">
      <c r="A17" s="3" t="inlineStr">
        <is>
          <t>Gross Carrying Amount</t>
        </is>
      </c>
    </row>
    <row r="18">
      <c r="A18" s="4" t="inlineStr">
        <is>
          <t>Land</t>
        </is>
      </c>
      <c r="B18" s="6" t="n">
        <v>0</v>
      </c>
    </row>
    <row r="19">
      <c r="A19" s="4" t="inlineStr">
        <is>
          <t>Building and Improvements (1)</t>
        </is>
      </c>
      <c r="B19" s="6" t="n">
        <v>452</v>
      </c>
    </row>
    <row r="20">
      <c r="A20" s="4" t="inlineStr">
        <is>
          <t>In-place lease value intangible (1)</t>
        </is>
      </c>
      <c r="B20" s="6" t="n">
        <v>0</v>
      </c>
    </row>
    <row r="21">
      <c r="A21" s="4" t="inlineStr">
        <is>
          <t>Total (1)</t>
        </is>
      </c>
      <c r="B21" s="6" t="n">
        <v>452</v>
      </c>
    </row>
    <row r="22">
      <c r="A22" s="4" t="inlineStr">
        <is>
          <t>Accumulated Depreciation &amp; Amortization</t>
        </is>
      </c>
      <c r="B22" s="6" t="n">
        <v>0</v>
      </c>
    </row>
    <row r="23">
      <c r="A23" s="4" t="inlineStr">
        <is>
          <t>Net Book Carrying Value</t>
        </is>
      </c>
      <c r="B23" s="6" t="n">
        <v>452</v>
      </c>
    </row>
    <row r="24">
      <c r="A24" s="4" t="inlineStr">
        <is>
          <t>Encumbrances</t>
        </is>
      </c>
      <c r="B24" s="4" t="inlineStr">
        <is>
          <t xml:space="preserve"> </t>
        </is>
      </c>
    </row>
    <row r="25">
      <c r="A25" s="4" t="inlineStr">
        <is>
          <t>Garden Oaks</t>
        </is>
      </c>
    </row>
    <row r="26">
      <c r="A26" s="3" t="inlineStr">
        <is>
          <t>SEC Schedule, 12-28, Real Estate Companies, Investment in Real Estate and Accumulated Depreciation, Initial Cost</t>
        </is>
      </c>
    </row>
    <row r="27">
      <c r="A27" s="4" t="inlineStr">
        <is>
          <t>Land</t>
        </is>
      </c>
      <c r="B27" s="6" t="n">
        <v>1770</v>
      </c>
    </row>
    <row r="28">
      <c r="A28" s="4" t="inlineStr">
        <is>
          <t>Building and Improvements</t>
        </is>
      </c>
      <c r="B28" s="6" t="n">
        <v>17969</v>
      </c>
    </row>
    <row r="29">
      <c r="A29" s="4" t="inlineStr">
        <is>
          <t>In-place lease value intangible</t>
        </is>
      </c>
      <c r="B29" s="6" t="n">
        <v>1021</v>
      </c>
    </row>
    <row r="30">
      <c r="A30" s="4" t="inlineStr">
        <is>
          <t>Total</t>
        </is>
      </c>
      <c r="B30" s="6" t="n">
        <v>20760</v>
      </c>
    </row>
    <row r="31">
      <c r="A31" s="4" t="inlineStr">
        <is>
          <t>Post-acquisition Improvements</t>
        </is>
      </c>
      <c r="B31" s="6" t="n">
        <v>907</v>
      </c>
    </row>
    <row r="32">
      <c r="A32" s="3" t="inlineStr">
        <is>
          <t>Gross Carrying Amount</t>
        </is>
      </c>
    </row>
    <row r="33">
      <c r="A33" s="4" t="inlineStr">
        <is>
          <t>Land</t>
        </is>
      </c>
      <c r="B33" s="6" t="n">
        <v>1770</v>
      </c>
    </row>
    <row r="34">
      <c r="A34" s="4" t="inlineStr">
        <is>
          <t>Building and Improvements (1)</t>
        </is>
      </c>
      <c r="B34" s="6" t="n">
        <v>18876</v>
      </c>
    </row>
    <row r="35">
      <c r="A35" s="4" t="inlineStr">
        <is>
          <t>In-place lease value intangible (1)</t>
        </is>
      </c>
      <c r="B35" s="6" t="n">
        <v>1021</v>
      </c>
    </row>
    <row r="36">
      <c r="A36" s="4" t="inlineStr">
        <is>
          <t>Total (1)</t>
        </is>
      </c>
      <c r="B36" s="6" t="n">
        <v>21667</v>
      </c>
    </row>
    <row r="37">
      <c r="A37" s="4" t="inlineStr">
        <is>
          <t>Accumulated Depreciation &amp; Amortization</t>
        </is>
      </c>
      <c r="B37" s="6" t="n">
        <v>-1824</v>
      </c>
    </row>
    <row r="38">
      <c r="A38" s="4" t="inlineStr">
        <is>
          <t>Net Book Carrying Value</t>
        </is>
      </c>
      <c r="B38" s="6" t="n">
        <v>19843</v>
      </c>
    </row>
    <row r="39">
      <c r="A39" s="4" t="inlineStr">
        <is>
          <t>Encumbrances</t>
        </is>
      </c>
      <c r="B39" s="4" t="inlineStr">
        <is>
          <t xml:space="preserve"> </t>
        </is>
      </c>
    </row>
    <row r="40">
      <c r="A40" s="4" t="inlineStr">
        <is>
          <t>Quitman</t>
        </is>
      </c>
    </row>
    <row r="41">
      <c r="A41" s="3" t="inlineStr">
        <is>
          <t>SEC Schedule, 12-28, Real Estate Companies, Investment in Real Estate and Accumulated Depreciation, Initial Cost</t>
        </is>
      </c>
    </row>
    <row r="42">
      <c r="A42" s="4" t="inlineStr">
        <is>
          <t>Land</t>
        </is>
      </c>
      <c r="B42" s="6" t="n">
        <v>3130</v>
      </c>
    </row>
    <row r="43">
      <c r="A43" s="4" t="inlineStr">
        <is>
          <t>Building and Improvements</t>
        </is>
      </c>
      <c r="B43" s="6" t="n">
        <v>2389</v>
      </c>
    </row>
    <row r="44">
      <c r="A44" s="4" t="inlineStr">
        <is>
          <t>In-place lease value intangible</t>
        </is>
      </c>
      <c r="B44" s="6" t="n">
        <v>351</v>
      </c>
    </row>
    <row r="45">
      <c r="A45" s="4" t="inlineStr">
        <is>
          <t>Total</t>
        </is>
      </c>
      <c r="B45" s="6" t="n">
        <v>5870</v>
      </c>
    </row>
    <row r="46">
      <c r="A46" s="4" t="inlineStr">
        <is>
          <t>Post-acquisition Improvements</t>
        </is>
      </c>
      <c r="B46" s="6" t="n">
        <v>205</v>
      </c>
    </row>
    <row r="47">
      <c r="A47" s="3" t="inlineStr">
        <is>
          <t>Gross Carrying Amount</t>
        </is>
      </c>
    </row>
    <row r="48">
      <c r="A48" s="4" t="inlineStr">
        <is>
          <t>Land</t>
        </is>
      </c>
      <c r="B48" s="6" t="n">
        <v>3130</v>
      </c>
    </row>
    <row r="49">
      <c r="A49" s="4" t="inlineStr">
        <is>
          <t>Building and Improvements (1)</t>
        </is>
      </c>
      <c r="B49" s="6" t="n">
        <v>2594</v>
      </c>
    </row>
    <row r="50">
      <c r="A50" s="4" t="inlineStr">
        <is>
          <t>In-place lease value intangible (1)</t>
        </is>
      </c>
      <c r="B50" s="6" t="n">
        <v>351</v>
      </c>
    </row>
    <row r="51">
      <c r="A51" s="4" t="inlineStr">
        <is>
          <t>Total (1)</t>
        </is>
      </c>
      <c r="B51" s="6" t="n">
        <v>6075</v>
      </c>
    </row>
    <row r="52">
      <c r="A52" s="4" t="inlineStr">
        <is>
          <t>Accumulated Depreciation &amp; Amortization</t>
        </is>
      </c>
      <c r="B52" s="6" t="n">
        <v>-316</v>
      </c>
    </row>
    <row r="53">
      <c r="A53" s="4" t="inlineStr">
        <is>
          <t>Net Book Carrying Value</t>
        </is>
      </c>
      <c r="B53" s="6" t="n">
        <v>5759</v>
      </c>
    </row>
    <row r="54">
      <c r="A54" s="4" t="inlineStr">
        <is>
          <t>Encumbrances</t>
        </is>
      </c>
      <c r="B54" s="4" t="inlineStr">
        <is>
          <t xml:space="preserve"> </t>
        </is>
      </c>
    </row>
    <row r="55">
      <c r="A55" s="4" t="inlineStr">
        <is>
          <t>Chelsea Square</t>
        </is>
      </c>
    </row>
    <row r="56">
      <c r="A56" s="3" t="inlineStr">
        <is>
          <t>SEC Schedule, 12-28, Real Estate Companies, Investment in Real Estate and Accumulated Depreciation, Initial Cost</t>
        </is>
      </c>
    </row>
    <row r="57">
      <c r="A57" s="4" t="inlineStr">
        <is>
          <t>Land</t>
        </is>
      </c>
      <c r="B57" s="6" t="n">
        <v>1570</v>
      </c>
    </row>
    <row r="58">
      <c r="A58" s="4" t="inlineStr">
        <is>
          <t>Building and Improvements</t>
        </is>
      </c>
      <c r="B58" s="6" t="n">
        <v>5046</v>
      </c>
    </row>
    <row r="59">
      <c r="A59" s="4" t="inlineStr">
        <is>
          <t>In-place lease value intangible</t>
        </is>
      </c>
      <c r="B59" s="6" t="n">
        <v>494</v>
      </c>
    </row>
    <row r="60">
      <c r="A60" s="4" t="inlineStr">
        <is>
          <t>Total</t>
        </is>
      </c>
      <c r="B60" s="6" t="n">
        <v>7110</v>
      </c>
    </row>
    <row r="61">
      <c r="A61" s="4" t="inlineStr">
        <is>
          <t>Post-acquisition Improvements</t>
        </is>
      </c>
      <c r="B61" s="6" t="n">
        <v>379</v>
      </c>
    </row>
    <row r="62">
      <c r="A62" s="3" t="inlineStr">
        <is>
          <t>Gross Carrying Amount</t>
        </is>
      </c>
    </row>
    <row r="63">
      <c r="A63" s="4" t="inlineStr">
        <is>
          <t>Land</t>
        </is>
      </c>
      <c r="B63" s="6" t="n">
        <v>1570</v>
      </c>
    </row>
    <row r="64">
      <c r="A64" s="4" t="inlineStr">
        <is>
          <t>Building and Improvements (1)</t>
        </is>
      </c>
      <c r="B64" s="6" t="n">
        <v>5425</v>
      </c>
    </row>
    <row r="65">
      <c r="A65" s="4" t="inlineStr">
        <is>
          <t>In-place lease value intangible (1)</t>
        </is>
      </c>
      <c r="B65" s="6" t="n">
        <v>494</v>
      </c>
    </row>
    <row r="66">
      <c r="A66" s="4" t="inlineStr">
        <is>
          <t>Total (1)</t>
        </is>
      </c>
      <c r="B66" s="6" t="n">
        <v>7489</v>
      </c>
    </row>
    <row r="67">
      <c r="A67" s="4" t="inlineStr">
        <is>
          <t>Accumulated Depreciation &amp; Amortization</t>
        </is>
      </c>
      <c r="B67" s="6" t="n">
        <v>-663</v>
      </c>
    </row>
    <row r="68">
      <c r="A68" s="4" t="inlineStr">
        <is>
          <t>Net Book Carrying Value</t>
        </is>
      </c>
      <c r="B68" s="6" t="n">
        <v>6826</v>
      </c>
    </row>
    <row r="69">
      <c r="A69" s="4" t="inlineStr">
        <is>
          <t>Encumbrances</t>
        </is>
      </c>
      <c r="B69" s="4" t="inlineStr">
        <is>
          <t xml:space="preserve"> </t>
        </is>
      </c>
    </row>
    <row r="70">
      <c r="A70" s="4" t="inlineStr">
        <is>
          <t>Mission Centre</t>
        </is>
      </c>
    </row>
    <row r="71">
      <c r="A71" s="3" t="inlineStr">
        <is>
          <t>SEC Schedule, 12-28, Real Estate Companies, Investment in Real Estate and Accumulated Depreciation, Initial Cost</t>
        </is>
      </c>
    </row>
    <row r="72">
      <c r="A72" s="4" t="inlineStr">
        <is>
          <t>Land</t>
        </is>
      </c>
      <c r="B72" s="6" t="n">
        <v>2020</v>
      </c>
    </row>
    <row r="73">
      <c r="A73" s="4" t="inlineStr">
        <is>
          <t>Building and Improvements</t>
        </is>
      </c>
      <c r="B73" s="6" t="n">
        <v>7690</v>
      </c>
    </row>
    <row r="74">
      <c r="A74" s="4" t="inlineStr">
        <is>
          <t>In-place lease value intangible</t>
        </is>
      </c>
      <c r="B74" s="6" t="n">
        <v>890</v>
      </c>
    </row>
    <row r="75">
      <c r="A75" s="4" t="inlineStr">
        <is>
          <t>Total</t>
        </is>
      </c>
      <c r="B75" s="6" t="n">
        <v>10600</v>
      </c>
    </row>
    <row r="76">
      <c r="A76" s="4" t="inlineStr">
        <is>
          <t>Post-acquisition Improvements</t>
        </is>
      </c>
      <c r="B76" s="6" t="n">
        <v>242</v>
      </c>
    </row>
    <row r="77">
      <c r="A77" s="3" t="inlineStr">
        <is>
          <t>Gross Carrying Amount</t>
        </is>
      </c>
    </row>
    <row r="78">
      <c r="A78" s="4" t="inlineStr">
        <is>
          <t>Land</t>
        </is>
      </c>
      <c r="B78" s="6" t="n">
        <v>2020</v>
      </c>
    </row>
    <row r="79">
      <c r="A79" s="4" t="inlineStr">
        <is>
          <t>Building and Improvements (1)</t>
        </is>
      </c>
      <c r="B79" s="6" t="n">
        <v>7932</v>
      </c>
    </row>
    <row r="80">
      <c r="A80" s="4" t="inlineStr">
        <is>
          <t>In-place lease value intangible (1)</t>
        </is>
      </c>
      <c r="B80" s="6" t="n">
        <v>890</v>
      </c>
    </row>
    <row r="81">
      <c r="A81" s="4" t="inlineStr">
        <is>
          <t>Total (1)</t>
        </is>
      </c>
      <c r="B81" s="6" t="n">
        <v>10842</v>
      </c>
    </row>
    <row r="82">
      <c r="A82" s="4" t="inlineStr">
        <is>
          <t>Accumulated Depreciation &amp; Amortization</t>
        </is>
      </c>
      <c r="B82" s="6" t="n">
        <v>-1161</v>
      </c>
    </row>
    <row r="83">
      <c r="A83" s="4" t="inlineStr">
        <is>
          <t>Net Book Carrying Value</t>
        </is>
      </c>
      <c r="B83" s="6" t="n">
        <v>9681</v>
      </c>
    </row>
    <row r="84">
      <c r="A84" s="4" t="inlineStr">
        <is>
          <t>Encumbrances</t>
        </is>
      </c>
      <c r="B84" s="4" t="inlineStr">
        <is>
          <t xml:space="preserve"> </t>
        </is>
      </c>
    </row>
    <row r="85">
      <c r="A85" s="4" t="inlineStr">
        <is>
          <t>Regency</t>
        </is>
      </c>
    </row>
    <row r="86">
      <c r="A86" s="3" t="inlineStr">
        <is>
          <t>SEC Schedule, 12-28, Real Estate Companies, Investment in Real Estate and Accumulated Depreciation, Initial Cost</t>
        </is>
      </c>
    </row>
    <row r="87">
      <c r="A87" s="4" t="inlineStr">
        <is>
          <t>Land</t>
        </is>
      </c>
      <c r="B87" s="6" t="n">
        <v>960</v>
      </c>
    </row>
    <row r="88">
      <c r="A88" s="4" t="inlineStr">
        <is>
          <t>Building and Improvements</t>
        </is>
      </c>
      <c r="B88" s="6" t="n">
        <v>819</v>
      </c>
    </row>
    <row r="89">
      <c r="A89" s="4" t="inlineStr">
        <is>
          <t>In-place lease value intangible</t>
        </is>
      </c>
      <c r="B89" s="6" t="n">
        <v>851</v>
      </c>
    </row>
    <row r="90">
      <c r="A90" s="4" t="inlineStr">
        <is>
          <t>Total</t>
        </is>
      </c>
      <c r="B90" s="6" t="n">
        <v>2630</v>
      </c>
    </row>
    <row r="91">
      <c r="A91" s="4" t="inlineStr">
        <is>
          <t>Post-acquisition Improvements</t>
        </is>
      </c>
      <c r="B91" s="6" t="n">
        <v>551</v>
      </c>
    </row>
    <row r="92">
      <c r="A92" s="3" t="inlineStr">
        <is>
          <t>Gross Carrying Amount</t>
        </is>
      </c>
    </row>
    <row r="93">
      <c r="A93" s="4" t="inlineStr">
        <is>
          <t>Land</t>
        </is>
      </c>
      <c r="B93" s="6" t="n">
        <v>960</v>
      </c>
    </row>
    <row r="94">
      <c r="A94" s="4" t="inlineStr">
        <is>
          <t>Building and Improvements (1)</t>
        </is>
      </c>
      <c r="B94" s="6" t="n">
        <v>1370</v>
      </c>
    </row>
    <row r="95">
      <c r="A95" s="4" t="inlineStr">
        <is>
          <t>In-place lease value intangible (1)</t>
        </is>
      </c>
      <c r="B95" s="6" t="n">
        <v>852</v>
      </c>
    </row>
    <row r="96">
      <c r="A96" s="4" t="inlineStr">
        <is>
          <t>Total (1)</t>
        </is>
      </c>
      <c r="B96" s="6" t="n">
        <v>3182</v>
      </c>
    </row>
    <row r="97">
      <c r="A97" s="4" t="inlineStr">
        <is>
          <t>Accumulated Depreciation &amp; Amortization</t>
        </is>
      </c>
      <c r="B97" s="6" t="n">
        <v>-674</v>
      </c>
    </row>
    <row r="98">
      <c r="A98" s="4" t="inlineStr">
        <is>
          <t>Net Book Carrying Value</t>
        </is>
      </c>
      <c r="B98" s="6" t="n">
        <v>2508</v>
      </c>
    </row>
    <row r="99">
      <c r="A99" s="4" t="inlineStr">
        <is>
          <t>Encumbrances</t>
        </is>
      </c>
      <c r="B99" s="4" t="inlineStr">
        <is>
          <t xml:space="preserve"> </t>
        </is>
      </c>
    </row>
    <row r="100">
      <c r="A100" s="4" t="inlineStr">
        <is>
          <t>Spring Valley</t>
        </is>
      </c>
    </row>
    <row r="101">
      <c r="A101" s="3" t="inlineStr">
        <is>
          <t>SEC Schedule, 12-28, Real Estate Companies, Investment in Real Estate and Accumulated Depreciation, Initial Cost</t>
        </is>
      </c>
    </row>
    <row r="102">
      <c r="A102" s="4" t="inlineStr">
        <is>
          <t>Land</t>
        </is>
      </c>
      <c r="B102" s="6" t="n">
        <v>3490</v>
      </c>
    </row>
    <row r="103">
      <c r="A103" s="4" t="inlineStr">
        <is>
          <t>Building and Improvements</t>
        </is>
      </c>
      <c r="B103" s="6" t="n">
        <v>1064</v>
      </c>
    </row>
    <row r="104">
      <c r="A104" s="4" t="inlineStr">
        <is>
          <t>In-place lease value intangible</t>
        </is>
      </c>
      <c r="B104" s="6" t="n">
        <v>1066</v>
      </c>
    </row>
    <row r="105">
      <c r="A105" s="4" t="inlineStr">
        <is>
          <t>Total</t>
        </is>
      </c>
      <c r="B105" s="6" t="n">
        <v>5620</v>
      </c>
    </row>
    <row r="106">
      <c r="A106" s="4" t="inlineStr">
        <is>
          <t>Post-acquisition Improvements</t>
        </is>
      </c>
      <c r="B106" s="6" t="n">
        <v>1444</v>
      </c>
    </row>
    <row r="107">
      <c r="A107" s="3" t="inlineStr">
        <is>
          <t>Gross Carrying Amount</t>
        </is>
      </c>
    </row>
    <row r="108">
      <c r="A108" s="4" t="inlineStr">
        <is>
          <t>Land</t>
        </is>
      </c>
      <c r="B108" s="6" t="n">
        <v>3490</v>
      </c>
    </row>
    <row r="109">
      <c r="A109" s="4" t="inlineStr">
        <is>
          <t>Building and Improvements (1)</t>
        </is>
      </c>
      <c r="B109" s="6" t="n">
        <v>2508</v>
      </c>
    </row>
    <row r="110">
      <c r="A110" s="4" t="inlineStr">
        <is>
          <t>In-place lease value intangible (1)</t>
        </is>
      </c>
      <c r="B110" s="6" t="n">
        <v>1066</v>
      </c>
    </row>
    <row r="111">
      <c r="A111" s="4" t="inlineStr">
        <is>
          <t>Total (1)</t>
        </is>
      </c>
      <c r="B111" s="6" t="n">
        <v>7064</v>
      </c>
    </row>
    <row r="112">
      <c r="A112" s="4" t="inlineStr">
        <is>
          <t>Accumulated Depreciation &amp; Amortization</t>
        </is>
      </c>
      <c r="B112" s="6" t="n">
        <v>-1223</v>
      </c>
    </row>
    <row r="113">
      <c r="A113" s="4" t="inlineStr">
        <is>
          <t>Net Book Carrying Value</t>
        </is>
      </c>
      <c r="B113" s="6" t="n">
        <v>5841</v>
      </c>
    </row>
    <row r="114">
      <c r="A114" s="4" t="inlineStr">
        <is>
          <t>Encumbrances</t>
        </is>
      </c>
      <c r="B114" s="4" t="inlineStr">
        <is>
          <t xml:space="preserve"> </t>
        </is>
      </c>
    </row>
    <row r="115">
      <c r="A115" s="4" t="inlineStr">
        <is>
          <t>Northeast Square</t>
        </is>
      </c>
    </row>
    <row r="116">
      <c r="A116" s="3" t="inlineStr">
        <is>
          <t>SEC Schedule, 12-28, Real Estate Companies, Investment in Real Estate and Accumulated Depreciation, Initial Cost</t>
        </is>
      </c>
    </row>
    <row r="117">
      <c r="A117" s="4" t="inlineStr">
        <is>
          <t>Land</t>
        </is>
      </c>
      <c r="B117" s="6" t="n">
        <v>1300</v>
      </c>
    </row>
    <row r="118">
      <c r="A118" s="4" t="inlineStr">
        <is>
          <t>Building and Improvements</t>
        </is>
      </c>
      <c r="B118" s="6" t="n">
        <v>3330</v>
      </c>
    </row>
    <row r="119">
      <c r="A119" s="4" t="inlineStr">
        <is>
          <t>In-place lease value intangible</t>
        </is>
      </c>
      <c r="B119" s="6" t="n">
        <v>280</v>
      </c>
    </row>
    <row r="120">
      <c r="A120" s="4" t="inlineStr">
        <is>
          <t>Total</t>
        </is>
      </c>
      <c r="B120" s="6" t="n">
        <v>4910</v>
      </c>
    </row>
    <row r="121">
      <c r="A121" s="4" t="inlineStr">
        <is>
          <t>Post-acquisition Improvements</t>
        </is>
      </c>
      <c r="B121" s="6" t="n">
        <v>190</v>
      </c>
    </row>
    <row r="122">
      <c r="A122" s="3" t="inlineStr">
        <is>
          <t>Gross Carrying Amount</t>
        </is>
      </c>
    </row>
    <row r="123">
      <c r="A123" s="4" t="inlineStr">
        <is>
          <t>Land</t>
        </is>
      </c>
      <c r="B123" s="6" t="n">
        <v>1300</v>
      </c>
    </row>
    <row r="124">
      <c r="A124" s="4" t="inlineStr">
        <is>
          <t>Building and Improvements (1)</t>
        </is>
      </c>
      <c r="B124" s="6" t="n">
        <v>3520</v>
      </c>
    </row>
    <row r="125">
      <c r="A125" s="4" t="inlineStr">
        <is>
          <t>In-place lease value intangible (1)</t>
        </is>
      </c>
      <c r="B125" s="6" t="n">
        <v>280</v>
      </c>
    </row>
    <row r="126">
      <c r="A126" s="4" t="inlineStr">
        <is>
          <t>Total (1)</t>
        </is>
      </c>
      <c r="B126" s="6" t="n">
        <v>5100</v>
      </c>
    </row>
    <row r="127">
      <c r="A127" s="4" t="inlineStr">
        <is>
          <t>Accumulated Depreciation &amp; Amortization</t>
        </is>
      </c>
      <c r="B127" s="6" t="n">
        <v>-423</v>
      </c>
    </row>
    <row r="128">
      <c r="A128" s="4" t="inlineStr">
        <is>
          <t>Net Book Carrying Value</t>
        </is>
      </c>
      <c r="B128" s="6" t="n">
        <v>4677</v>
      </c>
    </row>
    <row r="129">
      <c r="A129" s="4" t="inlineStr">
        <is>
          <t>Encumbrances</t>
        </is>
      </c>
      <c r="B129" s="4" t="inlineStr">
        <is>
          <t xml:space="preserve"> </t>
        </is>
      </c>
    </row>
    <row r="130">
      <c r="A130" s="4" t="inlineStr">
        <is>
          <t>One Mason</t>
        </is>
      </c>
    </row>
    <row r="131">
      <c r="A131" s="3" t="inlineStr">
        <is>
          <t>SEC Schedule, 12-28, Real Estate Companies, Investment in Real Estate and Accumulated Depreciation, Initial Cost</t>
        </is>
      </c>
    </row>
    <row r="132">
      <c r="A132" s="4" t="inlineStr">
        <is>
          <t>Land</t>
        </is>
      </c>
      <c r="B132" s="6" t="n">
        <v>2440</v>
      </c>
    </row>
    <row r="133">
      <c r="A133" s="4" t="inlineStr">
        <is>
          <t>Building and Improvements</t>
        </is>
      </c>
      <c r="B133" s="6" t="n">
        <v>9290</v>
      </c>
    </row>
    <row r="134">
      <c r="A134" s="4" t="inlineStr">
        <is>
          <t>In-place lease value intangible</t>
        </is>
      </c>
      <c r="B134" s="6" t="n">
        <v>1130</v>
      </c>
    </row>
    <row r="135">
      <c r="A135" s="4" t="inlineStr">
        <is>
          <t>Total</t>
        </is>
      </c>
      <c r="B135" s="6" t="n">
        <v>12860</v>
      </c>
    </row>
    <row r="136">
      <c r="A136" s="4" t="inlineStr">
        <is>
          <t>Post-acquisition Improvements</t>
        </is>
      </c>
      <c r="B136" s="6" t="n">
        <v>102</v>
      </c>
    </row>
    <row r="137">
      <c r="A137" s="3" t="inlineStr">
        <is>
          <t>Gross Carrying Amount</t>
        </is>
      </c>
    </row>
    <row r="138">
      <c r="A138" s="4" t="inlineStr">
        <is>
          <t>Land</t>
        </is>
      </c>
      <c r="B138" s="6" t="n">
        <v>2440</v>
      </c>
    </row>
    <row r="139">
      <c r="A139" s="4" t="inlineStr">
        <is>
          <t>Building and Improvements (1)</t>
        </is>
      </c>
      <c r="B139" s="6" t="n">
        <v>9392</v>
      </c>
    </row>
    <row r="140">
      <c r="A140" s="4" t="inlineStr">
        <is>
          <t>In-place lease value intangible (1)</t>
        </is>
      </c>
      <c r="B140" s="6" t="n">
        <v>1130</v>
      </c>
    </row>
    <row r="141">
      <c r="A141" s="4" t="inlineStr">
        <is>
          <t>Total (1)</t>
        </is>
      </c>
      <c r="B141" s="6" t="n">
        <v>12962</v>
      </c>
    </row>
    <row r="142">
      <c r="A142" s="4" t="inlineStr">
        <is>
          <t>Accumulated Depreciation &amp; Amortization</t>
        </is>
      </c>
      <c r="B142" s="6" t="n">
        <v>-1302</v>
      </c>
    </row>
    <row r="143">
      <c r="A143" s="4" t="inlineStr">
        <is>
          <t>Net Book Carrying Value</t>
        </is>
      </c>
      <c r="B143" s="6" t="n">
        <v>11660</v>
      </c>
    </row>
    <row r="144">
      <c r="A144" s="4" t="inlineStr">
        <is>
          <t>Encumbrances</t>
        </is>
      </c>
      <c r="B144" s="4" t="inlineStr">
        <is>
          <t xml:space="preserve"> </t>
        </is>
      </c>
    </row>
    <row r="145">
      <c r="A145" s="4" t="inlineStr">
        <is>
          <t>Tower</t>
        </is>
      </c>
    </row>
    <row r="146">
      <c r="A146" s="3" t="inlineStr">
        <is>
          <t>SEC Schedule, 12-28, Real Estate Companies, Investment in Real Estate and Accumulated Depreciation, Initial Cost</t>
        </is>
      </c>
    </row>
    <row r="147">
      <c r="A147" s="4" t="inlineStr">
        <is>
          <t>Land</t>
        </is>
      </c>
      <c r="B147" s="6" t="n">
        <v>2750</v>
      </c>
    </row>
    <row r="148">
      <c r="A148" s="4" t="inlineStr">
        <is>
          <t>Building and Improvements</t>
        </is>
      </c>
      <c r="B148" s="6" t="n">
        <v>2584</v>
      </c>
    </row>
    <row r="149">
      <c r="A149" s="4" t="inlineStr">
        <is>
          <t>In-place lease value intangible</t>
        </is>
      </c>
      <c r="B149" s="6" t="n">
        <v>1336</v>
      </c>
    </row>
    <row r="150">
      <c r="A150" s="4" t="inlineStr">
        <is>
          <t>Total</t>
        </is>
      </c>
      <c r="B150" s="6" t="n">
        <v>6670</v>
      </c>
    </row>
    <row r="151">
      <c r="A151" s="4" t="inlineStr">
        <is>
          <t>Post-acquisition Improvements</t>
        </is>
      </c>
      <c r="B151" s="6" t="n">
        <v>1089</v>
      </c>
    </row>
    <row r="152">
      <c r="A152" s="3" t="inlineStr">
        <is>
          <t>Gross Carrying Amount</t>
        </is>
      </c>
    </row>
    <row r="153">
      <c r="A153" s="4" t="inlineStr">
        <is>
          <t>Land</t>
        </is>
      </c>
      <c r="B153" s="6" t="n">
        <v>2750</v>
      </c>
    </row>
    <row r="154">
      <c r="A154" s="4" t="inlineStr">
        <is>
          <t>Building and Improvements (1)</t>
        </is>
      </c>
      <c r="B154" s="6" t="n">
        <v>3673</v>
      </c>
    </row>
    <row r="155">
      <c r="A155" s="4" t="inlineStr">
        <is>
          <t>In-place lease value intangible (1)</t>
        </is>
      </c>
      <c r="B155" s="6" t="n">
        <v>1335</v>
      </c>
    </row>
    <row r="156">
      <c r="A156" s="4" t="inlineStr">
        <is>
          <t>Total (1)</t>
        </is>
      </c>
      <c r="B156" s="6" t="n">
        <v>7758</v>
      </c>
    </row>
    <row r="157">
      <c r="A157" s="4" t="inlineStr">
        <is>
          <t>Accumulated Depreciation &amp; Amortization</t>
        </is>
      </c>
      <c r="B157" s="6" t="n">
        <v>-1105</v>
      </c>
    </row>
    <row r="158">
      <c r="A158" s="4" t="inlineStr">
        <is>
          <t>Net Book Carrying Value</t>
        </is>
      </c>
      <c r="B158" s="6" t="n">
        <v>6653</v>
      </c>
    </row>
    <row r="159">
      <c r="A159" s="4" t="inlineStr">
        <is>
          <t>Encumbrances</t>
        </is>
      </c>
      <c r="B159" s="4" t="inlineStr">
        <is>
          <t xml:space="preserve"> </t>
        </is>
      </c>
    </row>
    <row r="160">
      <c r="A160" s="4" t="inlineStr">
        <is>
          <t>Preserve</t>
        </is>
      </c>
    </row>
    <row r="161">
      <c r="A161" s="3" t="inlineStr">
        <is>
          <t>SEC Schedule, 12-28, Real Estate Companies, Investment in Real Estate and Accumulated Depreciation, Initial Cost</t>
        </is>
      </c>
    </row>
    <row r="162">
      <c r="A162" s="4" t="inlineStr">
        <is>
          <t>Land</t>
        </is>
      </c>
      <c r="B162" s="6" t="n">
        <v>9730</v>
      </c>
    </row>
    <row r="163">
      <c r="A163" s="4" t="inlineStr">
        <is>
          <t>Building and Improvements</t>
        </is>
      </c>
      <c r="B163" s="6" t="n">
        <v>9085</v>
      </c>
    </row>
    <row r="164">
      <c r="A164" s="4" t="inlineStr">
        <is>
          <t>In-place lease value intangible</t>
        </is>
      </c>
      <c r="B164" s="6" t="n">
        <v>3485</v>
      </c>
    </row>
    <row r="165">
      <c r="A165" s="4" t="inlineStr">
        <is>
          <t>Total</t>
        </is>
      </c>
      <c r="B165" s="6" t="n">
        <v>22300</v>
      </c>
    </row>
    <row r="166">
      <c r="A166" s="4" t="inlineStr">
        <is>
          <t>Post-acquisition Improvements</t>
        </is>
      </c>
      <c r="B166" s="6" t="n">
        <v>878</v>
      </c>
    </row>
    <row r="167">
      <c r="A167" s="3" t="inlineStr">
        <is>
          <t>Gross Carrying Amount</t>
        </is>
      </c>
    </row>
    <row r="168">
      <c r="A168" s="4" t="inlineStr">
        <is>
          <t>Land</t>
        </is>
      </c>
      <c r="B168" s="6" t="n">
        <v>9730</v>
      </c>
    </row>
    <row r="169">
      <c r="A169" s="4" t="inlineStr">
        <is>
          <t>Building and Improvements (1)</t>
        </is>
      </c>
      <c r="B169" s="6" t="n">
        <v>9963</v>
      </c>
    </row>
    <row r="170">
      <c r="A170" s="4" t="inlineStr">
        <is>
          <t>In-place lease value intangible (1)</t>
        </is>
      </c>
      <c r="B170" s="6" t="n">
        <v>3485</v>
      </c>
    </row>
    <row r="171">
      <c r="A171" s="4" t="inlineStr">
        <is>
          <t>Total (1)</t>
        </is>
      </c>
      <c r="B171" s="6" t="n">
        <v>23178</v>
      </c>
    </row>
    <row r="172">
      <c r="A172" s="4" t="inlineStr">
        <is>
          <t>Accumulated Depreciation &amp; Amortization</t>
        </is>
      </c>
      <c r="B172" s="6" t="n">
        <v>-2958</v>
      </c>
    </row>
    <row r="173">
      <c r="A173" s="4" t="inlineStr">
        <is>
          <t>Net Book Carrying Value</t>
        </is>
      </c>
      <c r="B173" s="6" t="n">
        <v>20220</v>
      </c>
    </row>
    <row r="174">
      <c r="A174" s="4" t="inlineStr">
        <is>
          <t>Encumbrances</t>
        </is>
      </c>
      <c r="B174" s="4" t="inlineStr">
        <is>
          <t xml:space="preserve"> </t>
        </is>
      </c>
    </row>
    <row r="175">
      <c r="A175" s="4" t="inlineStr">
        <is>
          <t>Westheimer</t>
        </is>
      </c>
    </row>
    <row r="176">
      <c r="A176" s="3" t="inlineStr">
        <is>
          <t>SEC Schedule, 12-28, Real Estate Companies, Investment in Real Estate and Accumulated Depreciation, Initial Cost</t>
        </is>
      </c>
    </row>
    <row r="177">
      <c r="A177" s="4" t="inlineStr">
        <is>
          <t>Land</t>
        </is>
      </c>
      <c r="B177" s="6" t="n">
        <v>3800</v>
      </c>
    </row>
    <row r="178">
      <c r="A178" s="4" t="inlineStr">
        <is>
          <t>Building and Improvements</t>
        </is>
      </c>
      <c r="B178" s="6" t="n">
        <v>12416</v>
      </c>
    </row>
    <row r="179">
      <c r="A179" s="4" t="inlineStr">
        <is>
          <t>In-place lease value intangible</t>
        </is>
      </c>
      <c r="B179" s="6" t="n">
        <v>2284</v>
      </c>
    </row>
    <row r="180">
      <c r="A180" s="4" t="inlineStr">
        <is>
          <t>Total</t>
        </is>
      </c>
      <c r="B180" s="6" t="n">
        <v>18500</v>
      </c>
    </row>
    <row r="181">
      <c r="A181" s="4" t="inlineStr">
        <is>
          <t>Post-acquisition Improvements</t>
        </is>
      </c>
      <c r="B181" s="6" t="n">
        <v>1009</v>
      </c>
    </row>
    <row r="182">
      <c r="A182" s="3" t="inlineStr">
        <is>
          <t>Gross Carrying Amount</t>
        </is>
      </c>
    </row>
    <row r="183">
      <c r="A183" s="4" t="inlineStr">
        <is>
          <t>Land</t>
        </is>
      </c>
      <c r="B183" s="6" t="n">
        <v>3800</v>
      </c>
    </row>
    <row r="184">
      <c r="A184" s="4" t="inlineStr">
        <is>
          <t>Building and Improvements (1)</t>
        </is>
      </c>
      <c r="B184" s="6" t="n">
        <v>13425</v>
      </c>
    </row>
    <row r="185">
      <c r="A185" s="4" t="inlineStr">
        <is>
          <t>In-place lease value intangible (1)</t>
        </is>
      </c>
      <c r="B185" s="6" t="n">
        <v>2284</v>
      </c>
    </row>
    <row r="186">
      <c r="A186" s="4" t="inlineStr">
        <is>
          <t>Total (1)</t>
        </is>
      </c>
      <c r="B186" s="6" t="n">
        <v>19509</v>
      </c>
    </row>
    <row r="187">
      <c r="A187" s="4" t="inlineStr">
        <is>
          <t>Accumulated Depreciation &amp; Amortization</t>
        </is>
      </c>
      <c r="B187" s="6" t="n">
        <v>-2442</v>
      </c>
    </row>
    <row r="188">
      <c r="A188" s="4" t="inlineStr">
        <is>
          <t>Net Book Carrying Value</t>
        </is>
      </c>
      <c r="B188" s="6" t="n">
        <v>17067</v>
      </c>
    </row>
    <row r="189">
      <c r="A189" s="4" t="inlineStr">
        <is>
          <t>Encumbrances</t>
        </is>
      </c>
      <c r="B189" s="4" t="inlineStr">
        <is>
          <t xml:space="preserve"> </t>
        </is>
      </c>
    </row>
    <row r="190">
      <c r="A190" s="4" t="inlineStr">
        <is>
          <t>Walzem Plaza</t>
        </is>
      </c>
    </row>
    <row r="191">
      <c r="A191" s="3" t="inlineStr">
        <is>
          <t>SEC Schedule, 12-28, Real Estate Companies, Investment in Real Estate and Accumulated Depreciation, Initial Cost</t>
        </is>
      </c>
    </row>
    <row r="192">
      <c r="A192" s="4" t="inlineStr">
        <is>
          <t>Land</t>
        </is>
      </c>
      <c r="B192" s="6" t="n">
        <v>3900</v>
      </c>
    </row>
    <row r="193">
      <c r="A193" s="4" t="inlineStr">
        <is>
          <t>Building and Improvements</t>
        </is>
      </c>
      <c r="B193" s="6" t="n">
        <v>10660</v>
      </c>
    </row>
    <row r="194">
      <c r="A194" s="4" t="inlineStr">
        <is>
          <t>In-place lease value intangible</t>
        </is>
      </c>
      <c r="B194" s="6" t="n">
        <v>1840</v>
      </c>
    </row>
    <row r="195">
      <c r="A195" s="4" t="inlineStr">
        <is>
          <t>Total</t>
        </is>
      </c>
      <c r="B195" s="6" t="n">
        <v>16400</v>
      </c>
    </row>
    <row r="196">
      <c r="A196" s="4" t="inlineStr">
        <is>
          <t>Post-acquisition Improvements</t>
        </is>
      </c>
      <c r="B196" s="6" t="n">
        <v>1205</v>
      </c>
    </row>
    <row r="197">
      <c r="A197" s="3" t="inlineStr">
        <is>
          <t>Gross Carrying Amount</t>
        </is>
      </c>
    </row>
    <row r="198">
      <c r="A198" s="4" t="inlineStr">
        <is>
          <t>Land</t>
        </is>
      </c>
      <c r="B198" s="6" t="n">
        <v>3900</v>
      </c>
    </row>
    <row r="199">
      <c r="A199" s="4" t="inlineStr">
        <is>
          <t>Building and Improvements (1)</t>
        </is>
      </c>
      <c r="B199" s="6" t="n">
        <v>11865</v>
      </c>
    </row>
    <row r="200">
      <c r="A200" s="4" t="inlineStr">
        <is>
          <t>In-place lease value intangible (1)</t>
        </is>
      </c>
      <c r="B200" s="6" t="n">
        <v>1840</v>
      </c>
    </row>
    <row r="201">
      <c r="A201" s="4" t="inlineStr">
        <is>
          <t>Total (1)</t>
        </is>
      </c>
      <c r="B201" s="6" t="n">
        <v>17605</v>
      </c>
    </row>
    <row r="202">
      <c r="A202" s="4" t="inlineStr">
        <is>
          <t>Accumulated Depreciation &amp; Amortization</t>
        </is>
      </c>
      <c r="B202" s="6" t="n">
        <v>-2293</v>
      </c>
    </row>
    <row r="203">
      <c r="A203" s="4" t="inlineStr">
        <is>
          <t>Net Book Carrying Value</t>
        </is>
      </c>
      <c r="B203" s="6" t="n">
        <v>15312</v>
      </c>
    </row>
    <row r="204">
      <c r="A204" s="4" t="inlineStr">
        <is>
          <t>Encumbrances</t>
        </is>
      </c>
      <c r="B204" s="4" t="inlineStr">
        <is>
          <t xml:space="preserve"> </t>
        </is>
      </c>
    </row>
    <row r="205">
      <c r="A205" s="4" t="inlineStr">
        <is>
          <t>11811 North Freeway</t>
        </is>
      </c>
    </row>
    <row r="206">
      <c r="A206" s="3" t="inlineStr">
        <is>
          <t>SEC Schedule, 12-28, Real Estate Companies, Investment in Real Estate and Accumulated Depreciation, Initial Cost</t>
        </is>
      </c>
    </row>
    <row r="207">
      <c r="A207" s="4" t="inlineStr">
        <is>
          <t>Land</t>
        </is>
      </c>
      <c r="B207" s="6" t="n">
        <v>1980</v>
      </c>
    </row>
    <row r="208">
      <c r="A208" s="4" t="inlineStr">
        <is>
          <t>Building and Improvements</t>
        </is>
      </c>
      <c r="B208" s="6" t="n">
        <v>1037</v>
      </c>
    </row>
    <row r="209">
      <c r="A209" s="4" t="inlineStr">
        <is>
          <t>In-place lease value intangible</t>
        </is>
      </c>
      <c r="B209" s="6" t="n">
        <v>2473</v>
      </c>
    </row>
    <row r="210">
      <c r="A210" s="4" t="inlineStr">
        <is>
          <t>Total</t>
        </is>
      </c>
      <c r="B210" s="6" t="n">
        <v>5490</v>
      </c>
    </row>
    <row r="211">
      <c r="A211" s="4" t="inlineStr">
        <is>
          <t>Post-acquisition Improvements</t>
        </is>
      </c>
      <c r="B211" s="6" t="n">
        <v>557</v>
      </c>
    </row>
    <row r="212">
      <c r="A212" s="3" t="inlineStr">
        <is>
          <t>Gross Carrying Amount</t>
        </is>
      </c>
    </row>
    <row r="213">
      <c r="A213" s="4" t="inlineStr">
        <is>
          <t>Land</t>
        </is>
      </c>
      <c r="B213" s="6" t="n">
        <v>1980</v>
      </c>
    </row>
    <row r="214">
      <c r="A214" s="4" t="inlineStr">
        <is>
          <t>Building and Improvements (1)</t>
        </is>
      </c>
      <c r="B214" s="6" t="n">
        <v>1594</v>
      </c>
    </row>
    <row r="215">
      <c r="A215" s="4" t="inlineStr">
        <is>
          <t>In-place lease value intangible (1)</t>
        </is>
      </c>
      <c r="B215" s="6" t="n">
        <v>2473</v>
      </c>
    </row>
    <row r="216">
      <c r="A216" s="4" t="inlineStr">
        <is>
          <t>Total (1)</t>
        </is>
      </c>
      <c r="B216" s="6" t="n">
        <v>6047</v>
      </c>
    </row>
    <row r="217">
      <c r="A217" s="4" t="inlineStr">
        <is>
          <t>Accumulated Depreciation &amp; Amortization</t>
        </is>
      </c>
      <c r="B217" s="6" t="n">
        <v>-1615</v>
      </c>
    </row>
    <row r="218">
      <c r="A218" s="4" t="inlineStr">
        <is>
          <t>Net Book Carrying Value</t>
        </is>
      </c>
      <c r="B218" s="6" t="n">
        <v>4432</v>
      </c>
    </row>
    <row r="219">
      <c r="A219" s="4" t="inlineStr">
        <is>
          <t>Encumbrances</t>
        </is>
      </c>
      <c r="B219" s="4" t="inlineStr">
        <is>
          <t xml:space="preserve"> </t>
        </is>
      </c>
    </row>
    <row r="220">
      <c r="A220" s="4" t="inlineStr">
        <is>
          <t>Atrium I</t>
        </is>
      </c>
    </row>
    <row r="221">
      <c r="A221" s="3" t="inlineStr">
        <is>
          <t>SEC Schedule, 12-28, Real Estate Companies, Investment in Real Estate and Accumulated Depreciation, Initial Cost</t>
        </is>
      </c>
    </row>
    <row r="222">
      <c r="A222" s="4" t="inlineStr">
        <is>
          <t>Land</t>
        </is>
      </c>
      <c r="B222" s="6" t="n">
        <v>2540</v>
      </c>
    </row>
    <row r="223">
      <c r="A223" s="4" t="inlineStr">
        <is>
          <t>Building and Improvements</t>
        </is>
      </c>
      <c r="B223" s="6" t="n">
        <v>716</v>
      </c>
    </row>
    <row r="224">
      <c r="A224" s="4" t="inlineStr">
        <is>
          <t>In-place lease value intangible</t>
        </is>
      </c>
      <c r="B224" s="6" t="n">
        <v>1494</v>
      </c>
    </row>
    <row r="225">
      <c r="A225" s="4" t="inlineStr">
        <is>
          <t>Total</t>
        </is>
      </c>
      <c r="B225" s="6" t="n">
        <v>4750</v>
      </c>
    </row>
    <row r="226">
      <c r="A226" s="4" t="inlineStr">
        <is>
          <t>Post-acquisition Improvements</t>
        </is>
      </c>
      <c r="B226" s="6" t="n">
        <v>791</v>
      </c>
    </row>
    <row r="227">
      <c r="A227" s="3" t="inlineStr">
        <is>
          <t>Gross Carrying Amount</t>
        </is>
      </c>
    </row>
    <row r="228">
      <c r="A228" s="4" t="inlineStr">
        <is>
          <t>Land</t>
        </is>
      </c>
      <c r="B228" s="6" t="n">
        <v>2540</v>
      </c>
    </row>
    <row r="229">
      <c r="A229" s="4" t="inlineStr">
        <is>
          <t>Building and Improvements (1)</t>
        </is>
      </c>
      <c r="B229" s="6" t="n">
        <v>1507</v>
      </c>
    </row>
    <row r="230">
      <c r="A230" s="4" t="inlineStr">
        <is>
          <t>In-place lease value intangible (1)</t>
        </is>
      </c>
      <c r="B230" s="6" t="n">
        <v>1494</v>
      </c>
    </row>
    <row r="231">
      <c r="A231" s="4" t="inlineStr">
        <is>
          <t>Total (1)</t>
        </is>
      </c>
      <c r="B231" s="6" t="n">
        <v>5541</v>
      </c>
    </row>
    <row r="232">
      <c r="A232" s="4" t="inlineStr">
        <is>
          <t>Accumulated Depreciation &amp; Amortization</t>
        </is>
      </c>
      <c r="B232" s="6" t="n">
        <v>-1070</v>
      </c>
    </row>
    <row r="233">
      <c r="A233" s="4" t="inlineStr">
        <is>
          <t>Net Book Carrying Value</t>
        </is>
      </c>
      <c r="B233" s="6" t="n">
        <v>4471</v>
      </c>
    </row>
    <row r="234">
      <c r="A234" s="4" t="inlineStr">
        <is>
          <t>Encumbrances</t>
        </is>
      </c>
      <c r="B234" s="4" t="inlineStr">
        <is>
          <t xml:space="preserve"> </t>
        </is>
      </c>
    </row>
    <row r="235">
      <c r="A235" s="4" t="inlineStr">
        <is>
          <t>Atrium II</t>
        </is>
      </c>
    </row>
    <row r="236">
      <c r="A236" s="3" t="inlineStr">
        <is>
          <t>SEC Schedule, 12-28, Real Estate Companies, Investment in Real Estate and Accumulated Depreciation, Initial Cost</t>
        </is>
      </c>
    </row>
    <row r="237">
      <c r="A237" s="4" t="inlineStr">
        <is>
          <t>Land</t>
        </is>
      </c>
      <c r="B237" s="6" t="n">
        <v>958</v>
      </c>
    </row>
    <row r="238">
      <c r="A238" s="4" t="inlineStr">
        <is>
          <t>Building and Improvements</t>
        </is>
      </c>
      <c r="B238" s="6" t="n">
        <v>1345</v>
      </c>
    </row>
    <row r="239">
      <c r="A239" s="4" t="inlineStr">
        <is>
          <t>In-place lease value intangible</t>
        </is>
      </c>
      <c r="B239" s="6" t="n">
        <v>1264</v>
      </c>
    </row>
    <row r="240">
      <c r="A240" s="4" t="inlineStr">
        <is>
          <t>Total</t>
        </is>
      </c>
      <c r="B240" s="6" t="n">
        <v>3567</v>
      </c>
    </row>
    <row r="241">
      <c r="A241" s="4" t="inlineStr">
        <is>
          <t>Post-acquisition Improvements</t>
        </is>
      </c>
      <c r="B241" s="6" t="n">
        <v>2311</v>
      </c>
    </row>
    <row r="242">
      <c r="A242" s="3" t="inlineStr">
        <is>
          <t>Gross Carrying Amount</t>
        </is>
      </c>
    </row>
    <row r="243">
      <c r="A243" s="4" t="inlineStr">
        <is>
          <t>Land</t>
        </is>
      </c>
      <c r="B243" s="6" t="n">
        <v>1006</v>
      </c>
    </row>
    <row r="244">
      <c r="A244" s="4" t="inlineStr">
        <is>
          <t>Building and Improvements (1)</t>
        </is>
      </c>
      <c r="B244" s="6" t="n">
        <v>3608</v>
      </c>
    </row>
    <row r="245">
      <c r="A245" s="4" t="inlineStr">
        <is>
          <t>In-place lease value intangible (1)</t>
        </is>
      </c>
      <c r="B245" s="6" t="n">
        <v>1264</v>
      </c>
    </row>
    <row r="246">
      <c r="A246" s="4" t="inlineStr">
        <is>
          <t>Total (1)</t>
        </is>
      </c>
      <c r="B246" s="6" t="n">
        <v>5878</v>
      </c>
    </row>
    <row r="247">
      <c r="A247" s="4" t="inlineStr">
        <is>
          <t>Accumulated Depreciation &amp; Amortization</t>
        </is>
      </c>
      <c r="B247" s="6" t="n">
        <v>-273</v>
      </c>
    </row>
    <row r="248">
      <c r="A248" s="4" t="inlineStr">
        <is>
          <t>Net Book Carrying Value</t>
        </is>
      </c>
      <c r="B248" s="6" t="n">
        <v>5605</v>
      </c>
    </row>
    <row r="249">
      <c r="A249" s="4" t="inlineStr">
        <is>
          <t>Encumbrances</t>
        </is>
      </c>
      <c r="B249" s="4" t="inlineStr">
        <is>
          <t xml:space="preserve"> </t>
        </is>
      </c>
    </row>
    <row r="250">
      <c r="A250" s="4" t="inlineStr">
        <is>
          <t>North Central Plaza</t>
        </is>
      </c>
    </row>
    <row r="251">
      <c r="A251" s="3" t="inlineStr">
        <is>
          <t>SEC Schedule, 12-28, Real Estate Companies, Investment in Real Estate and Accumulated Depreciation, Initial Cost</t>
        </is>
      </c>
    </row>
    <row r="252">
      <c r="A252" s="4" t="inlineStr">
        <is>
          <t>Land</t>
        </is>
      </c>
      <c r="B252" s="6" t="n">
        <v>2330</v>
      </c>
    </row>
    <row r="253">
      <c r="A253" s="4" t="inlineStr">
        <is>
          <t>Building and Improvements</t>
        </is>
      </c>
      <c r="B253" s="6" t="n">
        <v>14511</v>
      </c>
    </row>
    <row r="254">
      <c r="A254" s="4" t="inlineStr">
        <is>
          <t>In-place lease value intangible</t>
        </is>
      </c>
      <c r="B254" s="6" t="n">
        <v>2959</v>
      </c>
    </row>
    <row r="255">
      <c r="A255" s="4" t="inlineStr">
        <is>
          <t>Total</t>
        </is>
      </c>
      <c r="B255" s="6" t="n">
        <v>19800</v>
      </c>
    </row>
    <row r="256">
      <c r="A256" s="4" t="inlineStr">
        <is>
          <t>Post-acquisition Improvements</t>
        </is>
      </c>
      <c r="B256" s="6" t="n">
        <v>1741</v>
      </c>
    </row>
    <row r="257">
      <c r="A257" s="3" t="inlineStr">
        <is>
          <t>Gross Carrying Amount</t>
        </is>
      </c>
    </row>
    <row r="258">
      <c r="A258" s="4" t="inlineStr">
        <is>
          <t>Land</t>
        </is>
      </c>
      <c r="B258" s="6" t="n">
        <v>2330</v>
      </c>
    </row>
    <row r="259">
      <c r="A259" s="4" t="inlineStr">
        <is>
          <t>Building and Improvements (1)</t>
        </is>
      </c>
      <c r="B259" s="6" t="n">
        <v>16252</v>
      </c>
    </row>
    <row r="260">
      <c r="A260" s="4" t="inlineStr">
        <is>
          <t>In-place lease value intangible (1)</t>
        </is>
      </c>
      <c r="B260" s="6" t="n">
        <v>2959</v>
      </c>
    </row>
    <row r="261">
      <c r="A261" s="4" t="inlineStr">
        <is>
          <t>Total (1)</t>
        </is>
      </c>
      <c r="B261" s="6" t="n">
        <v>21541</v>
      </c>
    </row>
    <row r="262">
      <c r="A262" s="4" t="inlineStr">
        <is>
          <t>Accumulated Depreciation &amp; Amortization</t>
        </is>
      </c>
      <c r="B262" s="6" t="n">
        <v>-2887</v>
      </c>
    </row>
    <row r="263">
      <c r="A263" s="4" t="inlineStr">
        <is>
          <t>Net Book Carrying Value</t>
        </is>
      </c>
      <c r="B263" s="6" t="n">
        <v>18654</v>
      </c>
    </row>
    <row r="264">
      <c r="A264" s="4" t="inlineStr">
        <is>
          <t>Encumbrances</t>
        </is>
      </c>
      <c r="B264" s="4" t="inlineStr">
        <is>
          <t xml:space="preserve"> </t>
        </is>
      </c>
    </row>
    <row r="265">
      <c r="A265" s="4" t="inlineStr">
        <is>
          <t>3100 Timmons</t>
        </is>
      </c>
    </row>
    <row r="266">
      <c r="A266" s="3" t="inlineStr">
        <is>
          <t>SEC Schedule, 12-28, Real Estate Companies, Investment in Real Estate and Accumulated Depreciation, Initial Cost</t>
        </is>
      </c>
    </row>
    <row r="267">
      <c r="A267" s="4" t="inlineStr">
        <is>
          <t>Land</t>
        </is>
      </c>
      <c r="B267" s="6" t="n">
        <v>10330</v>
      </c>
    </row>
    <row r="268">
      <c r="A268" s="4" t="inlineStr">
        <is>
          <t>Building and Improvements</t>
        </is>
      </c>
      <c r="B268" s="6" t="n">
        <v>3543</v>
      </c>
    </row>
    <row r="269">
      <c r="A269" s="4" t="inlineStr">
        <is>
          <t>In-place lease value intangible</t>
        </is>
      </c>
      <c r="B269" s="6" t="n">
        <v>1427</v>
      </c>
    </row>
    <row r="270">
      <c r="A270" s="4" t="inlineStr">
        <is>
          <t>Total</t>
        </is>
      </c>
      <c r="B270" s="6" t="n">
        <v>15300</v>
      </c>
    </row>
    <row r="271">
      <c r="A271" s="4" t="inlineStr">
        <is>
          <t>Post-acquisition Improvements</t>
        </is>
      </c>
      <c r="B271" s="6" t="n">
        <v>1170</v>
      </c>
    </row>
    <row r="272">
      <c r="A272" s="3" t="inlineStr">
        <is>
          <t>Gross Carrying Amount</t>
        </is>
      </c>
    </row>
    <row r="273">
      <c r="A273" s="4" t="inlineStr">
        <is>
          <t>Land</t>
        </is>
      </c>
      <c r="B273" s="6" t="n">
        <v>10330</v>
      </c>
    </row>
    <row r="274">
      <c r="A274" s="4" t="inlineStr">
        <is>
          <t>Building and Improvements (1)</t>
        </is>
      </c>
      <c r="B274" s="6" t="n">
        <v>4713</v>
      </c>
    </row>
    <row r="275">
      <c r="A275" s="4" t="inlineStr">
        <is>
          <t>In-place lease value intangible (1)</t>
        </is>
      </c>
      <c r="B275" s="6" t="n">
        <v>1428</v>
      </c>
    </row>
    <row r="276">
      <c r="A276" s="4" t="inlineStr">
        <is>
          <t>Total (1)</t>
        </is>
      </c>
      <c r="B276" s="6" t="n">
        <v>16471</v>
      </c>
    </row>
    <row r="277">
      <c r="A277" s="4" t="inlineStr">
        <is>
          <t>Accumulated Depreciation &amp; Amortization</t>
        </is>
      </c>
      <c r="B277" s="6" t="n">
        <v>-1292</v>
      </c>
    </row>
    <row r="278">
      <c r="A278" s="4" t="inlineStr">
        <is>
          <t>Net Book Carrying Value</t>
        </is>
      </c>
      <c r="B278" s="6" t="n">
        <v>15179</v>
      </c>
    </row>
    <row r="279">
      <c r="A279" s="4" t="inlineStr">
        <is>
          <t>Encumbrances</t>
        </is>
      </c>
      <c r="B279" s="4" t="inlineStr">
        <is>
          <t xml:space="preserve"> </t>
        </is>
      </c>
    </row>
    <row r="280">
      <c r="A280" s="4" t="inlineStr">
        <is>
          <t>Central Park</t>
        </is>
      </c>
    </row>
    <row r="281">
      <c r="A281" s="3" t="inlineStr">
        <is>
          <t>SEC Schedule, 12-28, Real Estate Companies, Investment in Real Estate and Accumulated Depreciation, Initial Cost</t>
        </is>
      </c>
    </row>
    <row r="282">
      <c r="A282" s="4" t="inlineStr">
        <is>
          <t>Land</t>
        </is>
      </c>
      <c r="B282" s="6" t="n">
        <v>730</v>
      </c>
    </row>
    <row r="283">
      <c r="A283" s="4" t="inlineStr">
        <is>
          <t>Building and Improvements</t>
        </is>
      </c>
      <c r="B283" s="6" t="n">
        <v>2851</v>
      </c>
    </row>
    <row r="284">
      <c r="A284" s="4" t="inlineStr">
        <is>
          <t>In-place lease value intangible</t>
        </is>
      </c>
      <c r="B284" s="6" t="n">
        <v>989</v>
      </c>
    </row>
    <row r="285">
      <c r="A285" s="4" t="inlineStr">
        <is>
          <t>Total</t>
        </is>
      </c>
      <c r="B285" s="6" t="n">
        <v>4570</v>
      </c>
    </row>
    <row r="286">
      <c r="A286" s="4" t="inlineStr">
        <is>
          <t>Post-acquisition Improvements</t>
        </is>
      </c>
      <c r="B286" s="6" t="n">
        <v>234</v>
      </c>
    </row>
    <row r="287">
      <c r="A287" s="3" t="inlineStr">
        <is>
          <t>Gross Carrying Amount</t>
        </is>
      </c>
    </row>
    <row r="288">
      <c r="A288" s="4" t="inlineStr">
        <is>
          <t>Land</t>
        </is>
      </c>
      <c r="B288" s="6" t="n">
        <v>730</v>
      </c>
    </row>
    <row r="289">
      <c r="A289" s="4" t="inlineStr">
        <is>
          <t>Building and Improvements (1)</t>
        </is>
      </c>
      <c r="B289" s="6" t="n">
        <v>3085</v>
      </c>
    </row>
    <row r="290">
      <c r="A290" s="4" t="inlineStr">
        <is>
          <t>In-place lease value intangible (1)</t>
        </is>
      </c>
      <c r="B290" s="6" t="n">
        <v>989</v>
      </c>
    </row>
    <row r="291">
      <c r="A291" s="4" t="inlineStr">
        <is>
          <t>Total (1)</t>
        </is>
      </c>
      <c r="B291" s="6" t="n">
        <v>4804</v>
      </c>
    </row>
    <row r="292">
      <c r="A292" s="4" t="inlineStr">
        <is>
          <t>Accumulated Depreciation &amp; Amortization</t>
        </is>
      </c>
      <c r="B292" s="6" t="n">
        <v>-842</v>
      </c>
    </row>
    <row r="293">
      <c r="A293" s="4" t="inlineStr">
        <is>
          <t>Net Book Carrying Value</t>
        </is>
      </c>
      <c r="B293" s="6" t="n">
        <v>3962</v>
      </c>
    </row>
    <row r="294">
      <c r="A294" s="4" t="inlineStr">
        <is>
          <t>Encumbrances</t>
        </is>
      </c>
      <c r="B294" s="4" t="inlineStr">
        <is>
          <t xml:space="preserve"> </t>
        </is>
      </c>
    </row>
    <row r="295">
      <c r="A295" s="4" t="inlineStr">
        <is>
          <t>601 Sawyer</t>
        </is>
      </c>
    </row>
    <row r="296">
      <c r="A296" s="3" t="inlineStr">
        <is>
          <t>SEC Schedule, 12-28, Real Estate Companies, Investment in Real Estate and Accumulated Depreciation, Initial Cost</t>
        </is>
      </c>
    </row>
    <row r="297">
      <c r="A297" s="4" t="inlineStr">
        <is>
          <t>Land</t>
        </is>
      </c>
      <c r="B297" s="6" t="n">
        <v>3360</v>
      </c>
    </row>
    <row r="298">
      <c r="A298" s="4" t="inlineStr">
        <is>
          <t>Building and Improvements</t>
        </is>
      </c>
      <c r="B298" s="6" t="n">
        <v>12796</v>
      </c>
    </row>
    <row r="299">
      <c r="A299" s="4" t="inlineStr">
        <is>
          <t>In-place lease value intangible</t>
        </is>
      </c>
      <c r="B299" s="6" t="n">
        <v>1144</v>
      </c>
    </row>
    <row r="300">
      <c r="A300" s="4" t="inlineStr">
        <is>
          <t>Total</t>
        </is>
      </c>
      <c r="B300" s="6" t="n">
        <v>17300</v>
      </c>
    </row>
    <row r="301">
      <c r="A301" s="4" t="inlineStr">
        <is>
          <t>Post-acquisition Improvements</t>
        </is>
      </c>
      <c r="B301" s="6" t="n">
        <v>1339</v>
      </c>
    </row>
    <row r="302">
      <c r="A302" s="3" t="inlineStr">
        <is>
          <t>Gross Carrying Amount</t>
        </is>
      </c>
    </row>
    <row r="303">
      <c r="A303" s="4" t="inlineStr">
        <is>
          <t>Land</t>
        </is>
      </c>
      <c r="B303" s="6" t="n">
        <v>3360</v>
      </c>
    </row>
    <row r="304">
      <c r="A304" s="4" t="inlineStr">
        <is>
          <t>Building and Improvements (1)</t>
        </is>
      </c>
      <c r="B304" s="6" t="n">
        <v>14135</v>
      </c>
    </row>
    <row r="305">
      <c r="A305" s="4" t="inlineStr">
        <is>
          <t>In-place lease value intangible (1)</t>
        </is>
      </c>
      <c r="B305" s="6" t="n">
        <v>1144</v>
      </c>
    </row>
    <row r="306">
      <c r="A306" s="4" t="inlineStr">
        <is>
          <t>Total (1)</t>
        </is>
      </c>
      <c r="B306" s="6" t="n">
        <v>18639</v>
      </c>
    </row>
    <row r="307">
      <c r="A307" s="4" t="inlineStr">
        <is>
          <t>Accumulated Depreciation &amp; Amortization</t>
        </is>
      </c>
      <c r="B307" s="6" t="n">
        <v>-1528</v>
      </c>
    </row>
    <row r="308">
      <c r="A308" s="4" t="inlineStr">
        <is>
          <t>Net Book Carrying Value</t>
        </is>
      </c>
      <c r="B308" s="6" t="n">
        <v>17111</v>
      </c>
    </row>
    <row r="309">
      <c r="A309" s="4" t="inlineStr">
        <is>
          <t>Encumbrances</t>
        </is>
      </c>
      <c r="B309" s="4" t="inlineStr">
        <is>
          <t xml:space="preserve"> </t>
        </is>
      </c>
    </row>
    <row r="310">
      <c r="A310" s="4" t="inlineStr">
        <is>
          <t>Prestonwood</t>
        </is>
      </c>
    </row>
    <row r="311">
      <c r="A311" s="3" t="inlineStr">
        <is>
          <t>SEC Schedule, 12-28, Real Estate Companies, Investment in Real Estate and Accumulated Depreciation, Initial Cost</t>
        </is>
      </c>
    </row>
    <row r="312">
      <c r="A312" s="4" t="inlineStr">
        <is>
          <t>Land</t>
        </is>
      </c>
      <c r="B312" s="6" t="n">
        <v>7410</v>
      </c>
    </row>
    <row r="313">
      <c r="A313" s="4" t="inlineStr">
        <is>
          <t>Building and Improvements</t>
        </is>
      </c>
      <c r="B313" s="6" t="n">
        <v>13895</v>
      </c>
    </row>
    <row r="314">
      <c r="A314" s="4" t="inlineStr">
        <is>
          <t>In-place lease value intangible</t>
        </is>
      </c>
      <c r="B314" s="6" t="n">
        <v>1695</v>
      </c>
    </row>
    <row r="315">
      <c r="A315" s="4" t="inlineStr">
        <is>
          <t>Total</t>
        </is>
      </c>
      <c r="B315" s="6" t="n">
        <v>23000</v>
      </c>
    </row>
    <row r="316">
      <c r="A316" s="4" t="inlineStr">
        <is>
          <t>Post-acquisition Improvements</t>
        </is>
      </c>
      <c r="B316" s="6" t="n">
        <v>273</v>
      </c>
    </row>
    <row r="317">
      <c r="A317" s="3" t="inlineStr">
        <is>
          <t>Gross Carrying Amount</t>
        </is>
      </c>
    </row>
    <row r="318">
      <c r="A318" s="4" t="inlineStr">
        <is>
          <t>Land</t>
        </is>
      </c>
      <c r="B318" s="6" t="n">
        <v>7410</v>
      </c>
    </row>
    <row r="319">
      <c r="A319" s="4" t="inlineStr">
        <is>
          <t>Building and Improvements (1)</t>
        </is>
      </c>
      <c r="B319" s="6" t="n">
        <v>14168</v>
      </c>
    </row>
    <row r="320">
      <c r="A320" s="4" t="inlineStr">
        <is>
          <t>In-place lease value intangible (1)</t>
        </is>
      </c>
      <c r="B320" s="6" t="n">
        <v>1695</v>
      </c>
    </row>
    <row r="321">
      <c r="A321" s="4" t="inlineStr">
        <is>
          <t>Total (1)</t>
        </is>
      </c>
      <c r="B321" s="6" t="n">
        <v>23273</v>
      </c>
    </row>
    <row r="322">
      <c r="A322" s="4" t="inlineStr">
        <is>
          <t>Accumulated Depreciation &amp; Amortization</t>
        </is>
      </c>
      <c r="B322" s="6" t="n">
        <v>-1947</v>
      </c>
    </row>
    <row r="323">
      <c r="A323" s="4" t="inlineStr">
        <is>
          <t>Net Book Carrying Value</t>
        </is>
      </c>
      <c r="B323" s="6" t="n">
        <v>21326</v>
      </c>
    </row>
    <row r="324">
      <c r="A324" s="4" t="inlineStr">
        <is>
          <t>Encumbrances</t>
        </is>
      </c>
      <c r="B324" s="4" t="inlineStr">
        <is>
          <t xml:space="preserve"> </t>
        </is>
      </c>
    </row>
    <row r="325">
      <c r="A325" s="4" t="inlineStr">
        <is>
          <t>Harwin</t>
        </is>
      </c>
    </row>
    <row r="326">
      <c r="A326" s="3" t="inlineStr">
        <is>
          <t>SEC Schedule, 12-28, Real Estate Companies, Investment in Real Estate and Accumulated Depreciation, Initial Cost</t>
        </is>
      </c>
    </row>
    <row r="327">
      <c r="A327" s="4" t="inlineStr">
        <is>
          <t>Land</t>
        </is>
      </c>
      <c r="B327" s="6" t="n">
        <v>1960</v>
      </c>
    </row>
    <row r="328">
      <c r="A328" s="4" t="inlineStr">
        <is>
          <t>Building and Improvements</t>
        </is>
      </c>
      <c r="B328" s="6" t="n">
        <v>3041</v>
      </c>
    </row>
    <row r="329">
      <c r="A329" s="4" t="inlineStr">
        <is>
          <t>In-place lease value intangible</t>
        </is>
      </c>
      <c r="B329" s="6" t="n">
        <v>279</v>
      </c>
    </row>
    <row r="330">
      <c r="A330" s="4" t="inlineStr">
        <is>
          <t>Total</t>
        </is>
      </c>
      <c r="B330" s="6" t="n">
        <v>5280</v>
      </c>
    </row>
    <row r="331">
      <c r="A331" s="4" t="inlineStr">
        <is>
          <t>Post-acquisition Improvements</t>
        </is>
      </c>
      <c r="B331" s="6" t="n">
        <v>-179</v>
      </c>
    </row>
    <row r="332">
      <c r="A332" s="3" t="inlineStr">
        <is>
          <t>Gross Carrying Amount</t>
        </is>
      </c>
    </row>
    <row r="333">
      <c r="A333" s="4" t="inlineStr">
        <is>
          <t>Land</t>
        </is>
      </c>
      <c r="B333" s="6" t="n">
        <v>1960</v>
      </c>
    </row>
    <row r="334">
      <c r="A334" s="4" t="inlineStr">
        <is>
          <t>Building and Improvements (1)</t>
        </is>
      </c>
      <c r="B334" s="6" t="n">
        <v>2862</v>
      </c>
    </row>
    <row r="335">
      <c r="A335" s="4" t="inlineStr">
        <is>
          <t>In-place lease value intangible (1)</t>
        </is>
      </c>
      <c r="B335" s="6" t="n">
        <v>279</v>
      </c>
    </row>
    <row r="336">
      <c r="A336" s="4" t="inlineStr">
        <is>
          <t>Total (1)</t>
        </is>
      </c>
      <c r="B336" s="6" t="n">
        <v>5101</v>
      </c>
    </row>
    <row r="337">
      <c r="A337" s="4" t="inlineStr">
        <is>
          <t>Accumulated Depreciation &amp; Amortization</t>
        </is>
      </c>
      <c r="B337" s="6" t="n">
        <v>-444</v>
      </c>
    </row>
    <row r="338">
      <c r="A338" s="4" t="inlineStr">
        <is>
          <t>Net Book Carrying Value</t>
        </is>
      </c>
      <c r="B338" s="6" t="n">
        <v>4657</v>
      </c>
    </row>
    <row r="339">
      <c r="A339" s="4" t="inlineStr">
        <is>
          <t>Encumbrances</t>
        </is>
      </c>
      <c r="B339" s="4" t="inlineStr">
        <is>
          <t xml:space="preserve"> </t>
        </is>
      </c>
    </row>
    <row r="340">
      <c r="A340" s="4" t="inlineStr">
        <is>
          <t>Fondren</t>
        </is>
      </c>
    </row>
    <row r="341">
      <c r="A341" s="3" t="inlineStr">
        <is>
          <t>SEC Schedule, 12-28, Real Estate Companies, Investment in Real Estate and Accumulated Depreciation, Initial Cost</t>
        </is>
      </c>
    </row>
    <row r="342">
      <c r="A342" s="4" t="inlineStr">
        <is>
          <t>Land</t>
        </is>
      </c>
      <c r="B342" s="6" t="n">
        <v>1650</v>
      </c>
    </row>
    <row r="343">
      <c r="A343" s="4" t="inlineStr">
        <is>
          <t>Building and Improvements</t>
        </is>
      </c>
      <c r="B343" s="6" t="n">
        <v>7326</v>
      </c>
    </row>
    <row r="344">
      <c r="A344" s="4" t="inlineStr">
        <is>
          <t>In-place lease value intangible</t>
        </is>
      </c>
      <c r="B344" s="6" t="n">
        <v>1004</v>
      </c>
    </row>
    <row r="345">
      <c r="A345" s="4" t="inlineStr">
        <is>
          <t>Total</t>
        </is>
      </c>
      <c r="B345" s="6" t="n">
        <v>9980</v>
      </c>
    </row>
    <row r="346">
      <c r="A346" s="4" t="inlineStr">
        <is>
          <t>Post-acquisition Improvements</t>
        </is>
      </c>
      <c r="B346" s="6" t="n">
        <v>301</v>
      </c>
    </row>
    <row r="347">
      <c r="A347" s="3" t="inlineStr">
        <is>
          <t>Gross Carrying Amount</t>
        </is>
      </c>
    </row>
    <row r="348">
      <c r="A348" s="4" t="inlineStr">
        <is>
          <t>Land</t>
        </is>
      </c>
      <c r="B348" s="6" t="n">
        <v>1650</v>
      </c>
    </row>
    <row r="349">
      <c r="A349" s="4" t="inlineStr">
        <is>
          <t>Building and Improvements (1)</t>
        </is>
      </c>
      <c r="B349" s="6" t="n">
        <v>7627</v>
      </c>
    </row>
    <row r="350">
      <c r="A350" s="4" t="inlineStr">
        <is>
          <t>In-place lease value intangible (1)</t>
        </is>
      </c>
      <c r="B350" s="6" t="n">
        <v>1005</v>
      </c>
    </row>
    <row r="351">
      <c r="A351" s="4" t="inlineStr">
        <is>
          <t>Total (1)</t>
        </is>
      </c>
      <c r="B351" s="6" t="n">
        <v>10282</v>
      </c>
    </row>
    <row r="352">
      <c r="A352" s="4" t="inlineStr">
        <is>
          <t>Accumulated Depreciation &amp; Amortization</t>
        </is>
      </c>
      <c r="B352" s="6" t="n">
        <v>-1404</v>
      </c>
    </row>
    <row r="353">
      <c r="A353" s="4" t="inlineStr">
        <is>
          <t>Net Book Carrying Value</t>
        </is>
      </c>
      <c r="B353" s="6" t="n">
        <v>8878</v>
      </c>
    </row>
    <row r="354">
      <c r="A354" s="4" t="inlineStr">
        <is>
          <t>Encumbrances</t>
        </is>
      </c>
      <c r="B354" s="4" t="inlineStr">
        <is>
          <t xml:space="preserve"> </t>
        </is>
      </c>
    </row>
    <row r="355">
      <c r="A355" s="4" t="inlineStr">
        <is>
          <t>Cornerstone</t>
        </is>
      </c>
    </row>
    <row r="356">
      <c r="A356" s="3" t="inlineStr">
        <is>
          <t>SEC Schedule, 12-28, Real Estate Companies, Investment in Real Estate and Accumulated Depreciation, Initial Cost</t>
        </is>
      </c>
    </row>
    <row r="357">
      <c r="A357" s="4" t="inlineStr">
        <is>
          <t>Land</t>
        </is>
      </c>
      <c r="B357" s="6" t="n">
        <v>1110</v>
      </c>
    </row>
    <row r="358">
      <c r="A358" s="4" t="inlineStr">
        <is>
          <t>Building and Improvements</t>
        </is>
      </c>
      <c r="B358" s="6" t="n">
        <v>1620</v>
      </c>
    </row>
    <row r="359">
      <c r="A359" s="4" t="inlineStr">
        <is>
          <t>In-place lease value intangible</t>
        </is>
      </c>
      <c r="B359" s="6" t="n">
        <v>920</v>
      </c>
    </row>
    <row r="360">
      <c r="A360" s="4" t="inlineStr">
        <is>
          <t>Total</t>
        </is>
      </c>
      <c r="B360" s="6" t="n">
        <v>3650</v>
      </c>
    </row>
    <row r="361">
      <c r="A361" s="4" t="inlineStr">
        <is>
          <t>Post-acquisition Improvements</t>
        </is>
      </c>
      <c r="B361" s="6" t="n">
        <v>314</v>
      </c>
    </row>
    <row r="362">
      <c r="A362" s="3" t="inlineStr">
        <is>
          <t>Gross Carrying Amount</t>
        </is>
      </c>
    </row>
    <row r="363">
      <c r="A363" s="4" t="inlineStr">
        <is>
          <t>Land</t>
        </is>
      </c>
      <c r="B363" s="6" t="n">
        <v>1110</v>
      </c>
    </row>
    <row r="364">
      <c r="A364" s="4" t="inlineStr">
        <is>
          <t>Building and Improvements (1)</t>
        </is>
      </c>
      <c r="B364" s="6" t="n">
        <v>1934</v>
      </c>
    </row>
    <row r="365">
      <c r="A365" s="4" t="inlineStr">
        <is>
          <t>In-place lease value intangible (1)</t>
        </is>
      </c>
      <c r="B365" s="6" t="n">
        <v>920</v>
      </c>
    </row>
    <row r="366">
      <c r="A366" s="4" t="inlineStr">
        <is>
          <t>Total (1)</t>
        </is>
      </c>
      <c r="B366" s="6" t="n">
        <v>3964</v>
      </c>
    </row>
    <row r="367">
      <c r="A367" s="4" t="inlineStr">
        <is>
          <t>Accumulated Depreciation &amp; Amortization</t>
        </is>
      </c>
      <c r="B367" s="6" t="n">
        <v>-747</v>
      </c>
    </row>
    <row r="368">
      <c r="A368" s="4" t="inlineStr">
        <is>
          <t>Net Book Carrying Value</t>
        </is>
      </c>
      <c r="B368" s="6" t="n">
        <v>3217</v>
      </c>
    </row>
    <row r="369">
      <c r="A369" s="4" t="inlineStr">
        <is>
          <t>Encumbrances</t>
        </is>
      </c>
      <c r="B369" s="4" t="inlineStr">
        <is>
          <t xml:space="preserve"> </t>
        </is>
      </c>
    </row>
    <row r="370">
      <c r="A370" s="4" t="inlineStr">
        <is>
          <t>Northchase</t>
        </is>
      </c>
    </row>
    <row r="371">
      <c r="A371" s="3" t="inlineStr">
        <is>
          <t>SEC Schedule, 12-28, Real Estate Companies, Investment in Real Estate and Accumulated Depreciation, Initial Cost</t>
        </is>
      </c>
    </row>
    <row r="372">
      <c r="A372" s="4" t="inlineStr">
        <is>
          <t>Land</t>
        </is>
      </c>
      <c r="B372" s="6" t="n">
        <v>1700</v>
      </c>
    </row>
    <row r="373">
      <c r="A373" s="4" t="inlineStr">
        <is>
          <t>Building and Improvements</t>
        </is>
      </c>
      <c r="B373" s="6" t="n">
        <v>5821</v>
      </c>
    </row>
    <row r="374">
      <c r="A374" s="4" t="inlineStr">
        <is>
          <t>In-place lease value intangible</t>
        </is>
      </c>
      <c r="B374" s="6" t="n">
        <v>1549</v>
      </c>
    </row>
    <row r="375">
      <c r="A375" s="4" t="inlineStr">
        <is>
          <t>Total</t>
        </is>
      </c>
      <c r="B375" s="6" t="n">
        <v>9070</v>
      </c>
    </row>
    <row r="376">
      <c r="A376" s="4" t="inlineStr">
        <is>
          <t>Post-acquisition Improvements</t>
        </is>
      </c>
      <c r="B376" s="6" t="n">
        <v>874</v>
      </c>
    </row>
    <row r="377">
      <c r="A377" s="3" t="inlineStr">
        <is>
          <t>Gross Carrying Amount</t>
        </is>
      </c>
    </row>
    <row r="378">
      <c r="A378" s="4" t="inlineStr">
        <is>
          <t>Land</t>
        </is>
      </c>
      <c r="B378" s="6" t="n">
        <v>1700</v>
      </c>
    </row>
    <row r="379">
      <c r="A379" s="4" t="inlineStr">
        <is>
          <t>Building and Improvements (1)</t>
        </is>
      </c>
      <c r="B379" s="6" t="n">
        <v>6695</v>
      </c>
    </row>
    <row r="380">
      <c r="A380" s="4" t="inlineStr">
        <is>
          <t>In-place lease value intangible (1)</t>
        </is>
      </c>
      <c r="B380" s="6" t="n">
        <v>1549</v>
      </c>
    </row>
    <row r="381">
      <c r="A381" s="4" t="inlineStr">
        <is>
          <t>Total (1)</t>
        </is>
      </c>
      <c r="B381" s="6" t="n">
        <v>9944</v>
      </c>
    </row>
    <row r="382">
      <c r="A382" s="4" t="inlineStr">
        <is>
          <t>Accumulated Depreciation &amp; Amortization</t>
        </is>
      </c>
      <c r="B382" s="6" t="n">
        <v>-1469</v>
      </c>
    </row>
    <row r="383">
      <c r="A383" s="4" t="inlineStr">
        <is>
          <t>Net Book Carrying Value</t>
        </is>
      </c>
      <c r="B383" s="6" t="n">
        <v>8475</v>
      </c>
    </row>
    <row r="384">
      <c r="A384" s="4" t="inlineStr">
        <is>
          <t>Encumbrances</t>
        </is>
      </c>
      <c r="B384" s="4" t="inlineStr">
        <is>
          <t xml:space="preserve"> </t>
        </is>
      </c>
    </row>
    <row r="385">
      <c r="A385" s="4" t="inlineStr">
        <is>
          <t>616 FM 1960</t>
        </is>
      </c>
    </row>
    <row r="386">
      <c r="A386" s="3" t="inlineStr">
        <is>
          <t>SEC Schedule, 12-28, Real Estate Companies, Investment in Real Estate and Accumulated Depreciation, Initial Cost</t>
        </is>
      </c>
    </row>
    <row r="387">
      <c r="A387" s="4" t="inlineStr">
        <is>
          <t>Land</t>
        </is>
      </c>
      <c r="B387" s="6" t="n">
        <v>1510</v>
      </c>
    </row>
    <row r="388">
      <c r="A388" s="4" t="inlineStr">
        <is>
          <t>Building and Improvements</t>
        </is>
      </c>
      <c r="B388" s="6" t="n">
        <v>8931</v>
      </c>
    </row>
    <row r="389">
      <c r="A389" s="4" t="inlineStr">
        <is>
          <t>In-place lease value intangible</t>
        </is>
      </c>
      <c r="B389" s="6" t="n">
        <v>1269</v>
      </c>
    </row>
    <row r="390">
      <c r="A390" s="4" t="inlineStr">
        <is>
          <t>Total</t>
        </is>
      </c>
      <c r="B390" s="6" t="n">
        <v>11710</v>
      </c>
    </row>
    <row r="391">
      <c r="A391" s="4" t="inlineStr">
        <is>
          <t>Post-acquisition Improvements</t>
        </is>
      </c>
      <c r="B391" s="6" t="n">
        <v>-3837</v>
      </c>
    </row>
    <row r="392">
      <c r="A392" s="3" t="inlineStr">
        <is>
          <t>Gross Carrying Amount</t>
        </is>
      </c>
    </row>
    <row r="393">
      <c r="A393" s="4" t="inlineStr">
        <is>
          <t>Land</t>
        </is>
      </c>
      <c r="B393" s="6" t="n">
        <v>1510</v>
      </c>
    </row>
    <row r="394">
      <c r="A394" s="4" t="inlineStr">
        <is>
          <t>Building and Improvements (1)</t>
        </is>
      </c>
      <c r="B394" s="6" t="n">
        <v>5422</v>
      </c>
    </row>
    <row r="395">
      <c r="A395" s="4" t="inlineStr">
        <is>
          <t>In-place lease value intangible (1)</t>
        </is>
      </c>
      <c r="B395" s="6" t="n">
        <v>941</v>
      </c>
    </row>
    <row r="396">
      <c r="A396" s="4" t="inlineStr">
        <is>
          <t>Total (1)</t>
        </is>
      </c>
      <c r="B396" s="6" t="n">
        <v>7873</v>
      </c>
    </row>
    <row r="397">
      <c r="A397" s="4" t="inlineStr">
        <is>
          <t>Accumulated Depreciation &amp; Amortization</t>
        </is>
      </c>
      <c r="B397" s="6" t="n">
        <v>-1490</v>
      </c>
    </row>
    <row r="398">
      <c r="A398" s="4" t="inlineStr">
        <is>
          <t>Net Book Carrying Value</t>
        </is>
      </c>
      <c r="B398" s="6" t="n">
        <v>6383</v>
      </c>
    </row>
    <row r="399">
      <c r="A399" s="4" t="inlineStr">
        <is>
          <t>Encumbrances</t>
        </is>
      </c>
      <c r="B399" s="4" t="inlineStr">
        <is>
          <t xml:space="preserve"> </t>
        </is>
      </c>
    </row>
    <row r="400">
      <c r="A400" s="4" t="inlineStr">
        <is>
          <t>Gateway</t>
        </is>
      </c>
    </row>
    <row r="401">
      <c r="A401" s="3" t="inlineStr">
        <is>
          <t>SEC Schedule, 12-28, Real Estate Companies, Investment in Real Estate and Accumulated Depreciation, Initial Cost</t>
        </is>
      </c>
    </row>
    <row r="402">
      <c r="A402" s="4" t="inlineStr">
        <is>
          <t>Land</t>
        </is>
      </c>
      <c r="B402" s="6" t="n">
        <v>3510</v>
      </c>
    </row>
    <row r="403">
      <c r="A403" s="4" t="inlineStr">
        <is>
          <t>Building and Improvements</t>
        </is>
      </c>
      <c r="B403" s="6" t="n">
        <v>22182</v>
      </c>
    </row>
    <row r="404">
      <c r="A404" s="4" t="inlineStr">
        <is>
          <t>In-place lease value intangible</t>
        </is>
      </c>
      <c r="B404" s="6" t="n">
        <v>3408</v>
      </c>
    </row>
    <row r="405">
      <c r="A405" s="4" t="inlineStr">
        <is>
          <t>Total</t>
        </is>
      </c>
      <c r="B405" s="6" t="n">
        <v>29100</v>
      </c>
    </row>
    <row r="406">
      <c r="A406" s="4" t="inlineStr">
        <is>
          <t>Post-acquisition Improvements</t>
        </is>
      </c>
      <c r="B406" s="6" t="n">
        <v>508</v>
      </c>
    </row>
    <row r="407">
      <c r="A407" s="3" t="inlineStr">
        <is>
          <t>Gross Carrying Amount</t>
        </is>
      </c>
    </row>
    <row r="408">
      <c r="A408" s="4" t="inlineStr">
        <is>
          <t>Land</t>
        </is>
      </c>
      <c r="B408" s="6" t="n">
        <v>3510</v>
      </c>
    </row>
    <row r="409">
      <c r="A409" s="4" t="inlineStr">
        <is>
          <t>Building and Improvements (1)</t>
        </is>
      </c>
      <c r="B409" s="6" t="n">
        <v>22755</v>
      </c>
    </row>
    <row r="410">
      <c r="A410" s="4" t="inlineStr">
        <is>
          <t>In-place lease value intangible (1)</t>
        </is>
      </c>
      <c r="B410" s="6" t="n">
        <v>3343</v>
      </c>
    </row>
    <row r="411">
      <c r="A411" s="4" t="inlineStr">
        <is>
          <t>Total (1)</t>
        </is>
      </c>
      <c r="B411" s="6" t="n">
        <v>29608</v>
      </c>
    </row>
    <row r="412">
      <c r="A412" s="4" t="inlineStr">
        <is>
          <t>Accumulated Depreciation &amp; Amortization</t>
        </is>
      </c>
      <c r="B412" s="6" t="n">
        <v>-3585</v>
      </c>
    </row>
    <row r="413">
      <c r="A413" s="4" t="inlineStr">
        <is>
          <t>Net Book Carrying Value</t>
        </is>
      </c>
      <c r="B413" s="6" t="n">
        <v>26023</v>
      </c>
    </row>
    <row r="414">
      <c r="A414" s="4" t="inlineStr">
        <is>
          <t>Encumbrances</t>
        </is>
      </c>
      <c r="B414" s="4" t="inlineStr">
        <is>
          <t xml:space="preserve"> </t>
        </is>
      </c>
    </row>
    <row r="415">
      <c r="A415" s="4" t="inlineStr">
        <is>
          <t>Promenade</t>
        </is>
      </c>
    </row>
    <row r="416">
      <c r="A416" s="3" t="inlineStr">
        <is>
          <t>SEC Schedule, 12-28, Real Estate Companies, Investment in Real Estate and Accumulated Depreciation, Initial Cost</t>
        </is>
      </c>
    </row>
    <row r="417">
      <c r="A417" s="4" t="inlineStr">
        <is>
          <t>Land</t>
        </is>
      </c>
      <c r="B417" s="6" t="n">
        <v>5750</v>
      </c>
    </row>
    <row r="418">
      <c r="A418" s="4" t="inlineStr">
        <is>
          <t>Building and Improvements</t>
        </is>
      </c>
      <c r="B418" s="6" t="n">
        <v>12671</v>
      </c>
    </row>
    <row r="419">
      <c r="A419" s="4" t="inlineStr">
        <is>
          <t>In-place lease value intangible</t>
        </is>
      </c>
      <c r="B419" s="6" t="n">
        <v>1579</v>
      </c>
    </row>
    <row r="420">
      <c r="A420" s="4" t="inlineStr">
        <is>
          <t>Total</t>
        </is>
      </c>
      <c r="B420" s="6" t="n">
        <v>20000</v>
      </c>
    </row>
    <row r="421">
      <c r="A421" s="4" t="inlineStr">
        <is>
          <t>Post-acquisition Improvements</t>
        </is>
      </c>
      <c r="B421" s="6" t="n">
        <v>486</v>
      </c>
    </row>
    <row r="422">
      <c r="A422" s="3" t="inlineStr">
        <is>
          <t>Gross Carrying Amount</t>
        </is>
      </c>
    </row>
    <row r="423">
      <c r="A423" s="4" t="inlineStr">
        <is>
          <t>Land</t>
        </is>
      </c>
      <c r="B423" s="6" t="n">
        <v>5750</v>
      </c>
    </row>
    <row r="424">
      <c r="A424" s="4" t="inlineStr">
        <is>
          <t>Building and Improvements (1)</t>
        </is>
      </c>
      <c r="B424" s="6" t="n">
        <v>13157</v>
      </c>
    </row>
    <row r="425">
      <c r="A425" s="4" t="inlineStr">
        <is>
          <t>In-place lease value intangible (1)</t>
        </is>
      </c>
      <c r="B425" s="6" t="n">
        <v>1578</v>
      </c>
    </row>
    <row r="426">
      <c r="A426" s="4" t="inlineStr">
        <is>
          <t>Total (1)</t>
        </is>
      </c>
      <c r="B426" s="6" t="n">
        <v>20485</v>
      </c>
    </row>
    <row r="427">
      <c r="A427" s="4" t="inlineStr">
        <is>
          <t>Accumulated Depreciation &amp; Amortization</t>
        </is>
      </c>
      <c r="B427" s="6" t="n">
        <v>-1949</v>
      </c>
    </row>
    <row r="428">
      <c r="A428" s="4" t="inlineStr">
        <is>
          <t>Net Book Carrying Value</t>
        </is>
      </c>
      <c r="B428" s="6" t="n">
        <v>18536</v>
      </c>
    </row>
    <row r="429">
      <c r="A429" s="4" t="inlineStr">
        <is>
          <t>Encumbrances</t>
        </is>
      </c>
      <c r="B429" s="4" t="inlineStr">
        <is>
          <t xml:space="preserve"> </t>
        </is>
      </c>
    </row>
    <row r="430">
      <c r="A430" s="4" t="inlineStr">
        <is>
          <t>400 North Belt</t>
        </is>
      </c>
    </row>
    <row r="431">
      <c r="A431" s="3" t="inlineStr">
        <is>
          <t>SEC Schedule, 12-28, Real Estate Companies, Investment in Real Estate and Accumulated Depreciation, Initial Cost</t>
        </is>
      </c>
    </row>
    <row r="432">
      <c r="A432" s="4" t="inlineStr">
        <is>
          <t>Land</t>
        </is>
      </c>
      <c r="B432" s="6" t="n">
        <v>2538</v>
      </c>
    </row>
    <row r="433">
      <c r="A433" s="4" t="inlineStr">
        <is>
          <t>Building and Improvements</t>
        </is>
      </c>
      <c r="B433" s="6" t="n">
        <v>3800</v>
      </c>
    </row>
    <row r="434">
      <c r="A434" s="4" t="inlineStr">
        <is>
          <t>In-place lease value intangible</t>
        </is>
      </c>
      <c r="B434" s="6" t="n">
        <v>3812</v>
      </c>
    </row>
    <row r="435">
      <c r="A435" s="4" t="inlineStr">
        <is>
          <t>Total</t>
        </is>
      </c>
      <c r="B435" s="6" t="n">
        <v>10150</v>
      </c>
    </row>
    <row r="436">
      <c r="A436" s="4" t="inlineStr">
        <is>
          <t>Post-acquisition Improvements</t>
        </is>
      </c>
      <c r="B436" s="6" t="n">
        <v>2778</v>
      </c>
    </row>
    <row r="437">
      <c r="A437" s="3" t="inlineStr">
        <is>
          <t>Gross Carrying Amount</t>
        </is>
      </c>
    </row>
    <row r="438">
      <c r="A438" s="4" t="inlineStr">
        <is>
          <t>Land</t>
        </is>
      </c>
      <c r="B438" s="6" t="n">
        <v>2538</v>
      </c>
    </row>
    <row r="439">
      <c r="A439" s="4" t="inlineStr">
        <is>
          <t>Building and Improvements (1)</t>
        </is>
      </c>
      <c r="B439" s="6" t="n">
        <v>6578</v>
      </c>
    </row>
    <row r="440">
      <c r="A440" s="4" t="inlineStr">
        <is>
          <t>In-place lease value intangible (1)</t>
        </is>
      </c>
      <c r="B440" s="6" t="n">
        <v>3812</v>
      </c>
    </row>
    <row r="441">
      <c r="A441" s="4" t="inlineStr">
        <is>
          <t>Total (1)</t>
        </is>
      </c>
      <c r="B441" s="6" t="n">
        <v>12928</v>
      </c>
    </row>
    <row r="442">
      <c r="A442" s="4" t="inlineStr">
        <is>
          <t>Accumulated Depreciation &amp; Amortization</t>
        </is>
      </c>
      <c r="B442" s="6" t="n">
        <v>-6375</v>
      </c>
    </row>
    <row r="443">
      <c r="A443" s="4" t="inlineStr">
        <is>
          <t>Net Book Carrying Value</t>
        </is>
      </c>
      <c r="B443" s="6" t="n">
        <v>6553</v>
      </c>
    </row>
    <row r="444">
      <c r="A444" s="4" t="inlineStr">
        <is>
          <t>Encumbrances</t>
        </is>
      </c>
      <c r="B444" s="4" t="inlineStr">
        <is>
          <t xml:space="preserve"> </t>
        </is>
      </c>
    </row>
    <row r="445">
      <c r="A445" s="4" t="inlineStr">
        <is>
          <t>Commerce Plaza Hillcrest</t>
        </is>
      </c>
    </row>
    <row r="446">
      <c r="A446" s="3" t="inlineStr">
        <is>
          <t>SEC Schedule, 12-28, Real Estate Companies, Investment in Real Estate and Accumulated Depreciation, Initial Cost</t>
        </is>
      </c>
    </row>
    <row r="447">
      <c r="A447" s="4" t="inlineStr">
        <is>
          <t>Land</t>
        </is>
      </c>
      <c r="B447" s="6" t="n">
        <v>6500</v>
      </c>
    </row>
    <row r="448">
      <c r="A448" s="4" t="inlineStr">
        <is>
          <t>Building and Improvements</t>
        </is>
      </c>
      <c r="B448" s="6" t="n">
        <v>1031</v>
      </c>
    </row>
    <row r="449">
      <c r="A449" s="4" t="inlineStr">
        <is>
          <t>In-place lease value intangible</t>
        </is>
      </c>
      <c r="B449" s="6" t="n">
        <v>3869</v>
      </c>
    </row>
    <row r="450">
      <c r="A450" s="4" t="inlineStr">
        <is>
          <t>Total</t>
        </is>
      </c>
      <c r="B450" s="6" t="n">
        <v>11400</v>
      </c>
    </row>
    <row r="451">
      <c r="A451" s="4" t="inlineStr">
        <is>
          <t>Post-acquisition Improvements</t>
        </is>
      </c>
      <c r="B451" s="6" t="n">
        <v>2697</v>
      </c>
    </row>
    <row r="452">
      <c r="A452" s="3" t="inlineStr">
        <is>
          <t>Gross Carrying Amount</t>
        </is>
      </c>
    </row>
    <row r="453">
      <c r="A453" s="4" t="inlineStr">
        <is>
          <t>Land</t>
        </is>
      </c>
      <c r="B453" s="6" t="n">
        <v>6500</v>
      </c>
    </row>
    <row r="454">
      <c r="A454" s="4" t="inlineStr">
        <is>
          <t>Building and Improvements (1)</t>
        </is>
      </c>
      <c r="B454" s="6" t="n">
        <v>3728</v>
      </c>
    </row>
    <row r="455">
      <c r="A455" s="4" t="inlineStr">
        <is>
          <t>In-place lease value intangible (1)</t>
        </is>
      </c>
      <c r="B455" s="6" t="n">
        <v>3869</v>
      </c>
    </row>
    <row r="456">
      <c r="A456" s="4" t="inlineStr">
        <is>
          <t>Total (1)</t>
        </is>
      </c>
      <c r="B456" s="6" t="n">
        <v>14097</v>
      </c>
    </row>
    <row r="457">
      <c r="A457" s="4" t="inlineStr">
        <is>
          <t>Accumulated Depreciation &amp; Amortization</t>
        </is>
      </c>
      <c r="B457" s="6" t="n">
        <v>-5906</v>
      </c>
    </row>
    <row r="458">
      <c r="A458" s="4" t="inlineStr">
        <is>
          <t>Net Book Carrying Value</t>
        </is>
      </c>
      <c r="B458" s="6" t="n">
        <v>8191</v>
      </c>
    </row>
    <row r="459">
      <c r="A459" s="4" t="inlineStr">
        <is>
          <t>Encumbrances</t>
        </is>
      </c>
      <c r="B459" s="4" t="inlineStr">
        <is>
          <t xml:space="preserve"> </t>
        </is>
      </c>
    </row>
    <row r="460">
      <c r="A460" s="4" t="inlineStr">
        <is>
          <t>Corporate Park Place</t>
        </is>
      </c>
    </row>
    <row r="461">
      <c r="A461" s="3" t="inlineStr">
        <is>
          <t>SEC Schedule, 12-28, Real Estate Companies, Investment in Real Estate and Accumulated Depreciation, Initial Cost</t>
        </is>
      </c>
    </row>
    <row r="462">
      <c r="A462" s="4" t="inlineStr">
        <is>
          <t>Land</t>
        </is>
      </c>
      <c r="B462" s="6" t="n">
        <v>2375</v>
      </c>
    </row>
    <row r="463">
      <c r="A463" s="4" t="inlineStr">
        <is>
          <t>Building and Improvements</t>
        </is>
      </c>
      <c r="B463" s="6" t="n">
        <v>5215</v>
      </c>
    </row>
    <row r="464">
      <c r="A464" s="4" t="inlineStr">
        <is>
          <t>In-place lease value intangible</t>
        </is>
      </c>
      <c r="B464" s="6" t="n">
        <v>1910</v>
      </c>
    </row>
    <row r="465">
      <c r="A465" s="4" t="inlineStr">
        <is>
          <t>Total</t>
        </is>
      </c>
      <c r="B465" s="6" t="n">
        <v>9500</v>
      </c>
    </row>
    <row r="466">
      <c r="A466" s="4" t="inlineStr">
        <is>
          <t>Post-acquisition Improvements</t>
        </is>
      </c>
      <c r="B466" s="6" t="n">
        <v>1325</v>
      </c>
    </row>
    <row r="467">
      <c r="A467" s="3" t="inlineStr">
        <is>
          <t>Gross Carrying Amount</t>
        </is>
      </c>
    </row>
    <row r="468">
      <c r="A468" s="4" t="inlineStr">
        <is>
          <t>Land</t>
        </is>
      </c>
      <c r="B468" s="6" t="n">
        <v>2375</v>
      </c>
    </row>
    <row r="469">
      <c r="A469" s="4" t="inlineStr">
        <is>
          <t>Building and Improvements (1)</t>
        </is>
      </c>
      <c r="B469" s="6" t="n">
        <v>6540</v>
      </c>
    </row>
    <row r="470">
      <c r="A470" s="4" t="inlineStr">
        <is>
          <t>In-place lease value intangible (1)</t>
        </is>
      </c>
      <c r="B470" s="6" t="n">
        <v>1910</v>
      </c>
    </row>
    <row r="471">
      <c r="A471" s="4" t="inlineStr">
        <is>
          <t>Total (1)</t>
        </is>
      </c>
      <c r="B471" s="6" t="n">
        <v>10825</v>
      </c>
    </row>
    <row r="472">
      <c r="A472" s="4" t="inlineStr">
        <is>
          <t>Accumulated Depreciation &amp; Amortization</t>
        </is>
      </c>
      <c r="B472" s="6" t="n">
        <v>-3572</v>
      </c>
    </row>
    <row r="473">
      <c r="A473" s="4" t="inlineStr">
        <is>
          <t>Net Book Carrying Value</t>
        </is>
      </c>
      <c r="B473" s="6" t="n">
        <v>7253</v>
      </c>
    </row>
    <row r="474">
      <c r="A474" s="4" t="inlineStr">
        <is>
          <t>Encumbrances</t>
        </is>
      </c>
      <c r="B474" s="4" t="inlineStr">
        <is>
          <t xml:space="preserve"> </t>
        </is>
      </c>
    </row>
    <row r="475">
      <c r="A475" s="4" t="inlineStr">
        <is>
          <t>Skymark Tower</t>
        </is>
      </c>
    </row>
    <row r="476">
      <c r="A476" s="3" t="inlineStr">
        <is>
          <t>SEC Schedule, 12-28, Real Estate Companies, Investment in Real Estate and Accumulated Depreciation, Initial Cost</t>
        </is>
      </c>
    </row>
    <row r="477">
      <c r="A477" s="4" t="inlineStr">
        <is>
          <t>Land</t>
        </is>
      </c>
      <c r="B477" s="6" t="n">
        <v>2212</v>
      </c>
    </row>
    <row r="478">
      <c r="A478" s="4" t="inlineStr">
        <is>
          <t>Building and Improvements</t>
        </is>
      </c>
      <c r="B478" s="6" t="n">
        <v>4404</v>
      </c>
    </row>
    <row r="479">
      <c r="A479" s="4" t="inlineStr">
        <is>
          <t>In-place lease value intangible</t>
        </is>
      </c>
      <c r="B479" s="6" t="n">
        <v>2230</v>
      </c>
    </row>
    <row r="480">
      <c r="A480" s="4" t="inlineStr">
        <is>
          <t>Total</t>
        </is>
      </c>
      <c r="B480" s="6" t="n">
        <v>8846</v>
      </c>
    </row>
    <row r="481">
      <c r="A481" s="4" t="inlineStr">
        <is>
          <t>Post-acquisition Improvements</t>
        </is>
      </c>
      <c r="B481" s="6" t="n">
        <v>2304</v>
      </c>
    </row>
    <row r="482">
      <c r="A482" s="3" t="inlineStr">
        <is>
          <t>Gross Carrying Amount</t>
        </is>
      </c>
    </row>
    <row r="483">
      <c r="A483" s="4" t="inlineStr">
        <is>
          <t>Land</t>
        </is>
      </c>
      <c r="B483" s="6" t="n">
        <v>2212</v>
      </c>
    </row>
    <row r="484">
      <c r="A484" s="4" t="inlineStr">
        <is>
          <t>Building and Improvements (1)</t>
        </is>
      </c>
      <c r="B484" s="6" t="n">
        <v>6708</v>
      </c>
    </row>
    <row r="485">
      <c r="A485" s="4" t="inlineStr">
        <is>
          <t>In-place lease value intangible (1)</t>
        </is>
      </c>
      <c r="B485" s="6" t="n">
        <v>2230</v>
      </c>
    </row>
    <row r="486">
      <c r="A486" s="4" t="inlineStr">
        <is>
          <t>Total (1)</t>
        </is>
      </c>
      <c r="B486" s="6" t="n">
        <v>11150</v>
      </c>
    </row>
    <row r="487">
      <c r="A487" s="4" t="inlineStr">
        <is>
          <t>Accumulated Depreciation &amp; Amortization</t>
        </is>
      </c>
      <c r="B487" s="6" t="n">
        <v>-3947</v>
      </c>
    </row>
    <row r="488">
      <c r="A488" s="4" t="inlineStr">
        <is>
          <t>Net Book Carrying Value</t>
        </is>
      </c>
      <c r="B488" s="6" t="n">
        <v>7203</v>
      </c>
    </row>
    <row r="489">
      <c r="A489" s="4" t="inlineStr">
        <is>
          <t>Encumbrances</t>
        </is>
      </c>
      <c r="B489" s="4" t="inlineStr">
        <is>
          <t xml:space="preserve"> </t>
        </is>
      </c>
    </row>
    <row r="490">
      <c r="A490" s="4" t="inlineStr">
        <is>
          <t>Ashford Crossing</t>
        </is>
      </c>
    </row>
    <row r="491">
      <c r="A491" s="3" t="inlineStr">
        <is>
          <t>SEC Schedule, 12-28, Real Estate Companies, Investment in Real Estate and Accumulated Depreciation, Initial Cost</t>
        </is>
      </c>
    </row>
    <row r="492">
      <c r="A492" s="4" t="inlineStr">
        <is>
          <t>Land</t>
        </is>
      </c>
      <c r="B492" s="6" t="n">
        <v>2650</v>
      </c>
    </row>
    <row r="493">
      <c r="A493" s="4" t="inlineStr">
        <is>
          <t>Building and Improvements</t>
        </is>
      </c>
      <c r="B493" s="6" t="n">
        <v>4240</v>
      </c>
    </row>
    <row r="494">
      <c r="A494" s="4" t="inlineStr">
        <is>
          <t>In-place lease value intangible</t>
        </is>
      </c>
      <c r="B494" s="6" t="n">
        <v>3710</v>
      </c>
    </row>
    <row r="495">
      <c r="A495" s="4" t="inlineStr">
        <is>
          <t>Total</t>
        </is>
      </c>
      <c r="B495" s="6" t="n">
        <v>10600</v>
      </c>
    </row>
    <row r="496">
      <c r="A496" s="4" t="inlineStr">
        <is>
          <t>Post-acquisition Improvements</t>
        </is>
      </c>
      <c r="B496" s="6" t="n">
        <v>2394</v>
      </c>
    </row>
    <row r="497">
      <c r="A497" s="3" t="inlineStr">
        <is>
          <t>Gross Carrying Amount</t>
        </is>
      </c>
    </row>
    <row r="498">
      <c r="A498" s="4" t="inlineStr">
        <is>
          <t>Land</t>
        </is>
      </c>
      <c r="B498" s="6" t="n">
        <v>2650</v>
      </c>
    </row>
    <row r="499">
      <c r="A499" s="4" t="inlineStr">
        <is>
          <t>Building and Improvements (1)</t>
        </is>
      </c>
      <c r="B499" s="6" t="n">
        <v>6634</v>
      </c>
    </row>
    <row r="500">
      <c r="A500" s="4" t="inlineStr">
        <is>
          <t>In-place lease value intangible (1)</t>
        </is>
      </c>
      <c r="B500" s="6" t="n">
        <v>3710</v>
      </c>
    </row>
    <row r="501">
      <c r="A501" s="4" t="inlineStr">
        <is>
          <t>Total (1)</t>
        </is>
      </c>
      <c r="B501" s="6" t="n">
        <v>12994</v>
      </c>
    </row>
    <row r="502">
      <c r="A502" s="4" t="inlineStr">
        <is>
          <t>Accumulated Depreciation &amp; Amortization</t>
        </is>
      </c>
      <c r="B502" s="6" t="n">
        <v>-5848</v>
      </c>
    </row>
    <row r="503">
      <c r="A503" s="4" t="inlineStr">
        <is>
          <t>Net Book Carrying Value</t>
        </is>
      </c>
      <c r="B503" s="6" t="n">
        <v>7146</v>
      </c>
    </row>
    <row r="504">
      <c r="A504" s="4" t="inlineStr">
        <is>
          <t>Encumbrances</t>
        </is>
      </c>
      <c r="B504" s="4" t="inlineStr">
        <is>
          <t xml:space="preserve"> </t>
        </is>
      </c>
    </row>
    <row r="505">
      <c r="A505" s="4" t="inlineStr">
        <is>
          <t>Energy Plaza I&amp;II</t>
        </is>
      </c>
    </row>
    <row r="506">
      <c r="A506" s="3" t="inlineStr">
        <is>
          <t>SEC Schedule, 12-28, Real Estate Companies, Investment in Real Estate and Accumulated Depreciation, Initial Cost</t>
        </is>
      </c>
    </row>
    <row r="507">
      <c r="A507" s="4" t="inlineStr">
        <is>
          <t>Land</t>
        </is>
      </c>
      <c r="B507" s="6" t="n">
        <v>4403</v>
      </c>
    </row>
    <row r="508">
      <c r="A508" s="4" t="inlineStr">
        <is>
          <t>Building and Improvements</t>
        </is>
      </c>
      <c r="B508" s="6" t="n">
        <v>6840</v>
      </c>
    </row>
    <row r="509">
      <c r="A509" s="4" t="inlineStr">
        <is>
          <t>In-place lease value intangible</t>
        </is>
      </c>
      <c r="B509" s="6" t="n">
        <v>6367</v>
      </c>
    </row>
    <row r="510">
      <c r="A510" s="4" t="inlineStr">
        <is>
          <t>Total</t>
        </is>
      </c>
      <c r="B510" s="6" t="n">
        <v>17610</v>
      </c>
    </row>
    <row r="511">
      <c r="A511" s="4" t="inlineStr">
        <is>
          <t>Post-acquisition Improvements</t>
        </is>
      </c>
      <c r="B511" s="6" t="n">
        <v>3170</v>
      </c>
    </row>
    <row r="512">
      <c r="A512" s="3" t="inlineStr">
        <is>
          <t>Gross Carrying Amount</t>
        </is>
      </c>
    </row>
    <row r="513">
      <c r="A513" s="4" t="inlineStr">
        <is>
          <t>Land</t>
        </is>
      </c>
      <c r="B513" s="6" t="n">
        <v>4403</v>
      </c>
    </row>
    <row r="514">
      <c r="A514" s="4" t="inlineStr">
        <is>
          <t>Building and Improvements (1)</t>
        </is>
      </c>
      <c r="B514" s="6" t="n">
        <v>10010</v>
      </c>
    </row>
    <row r="515">
      <c r="A515" s="4" t="inlineStr">
        <is>
          <t>In-place lease value intangible (1)</t>
        </is>
      </c>
      <c r="B515" s="6" t="n">
        <v>6367</v>
      </c>
    </row>
    <row r="516">
      <c r="A516" s="4" t="inlineStr">
        <is>
          <t>Total (1)</t>
        </is>
      </c>
      <c r="B516" s="6" t="n">
        <v>20780</v>
      </c>
    </row>
    <row r="517">
      <c r="A517" s="4" t="inlineStr">
        <is>
          <t>Accumulated Depreciation &amp; Amortization</t>
        </is>
      </c>
      <c r="B517" s="6" t="n">
        <v>-8942</v>
      </c>
    </row>
    <row r="518">
      <c r="A518" s="4" t="inlineStr">
        <is>
          <t>Net Book Carrying Value</t>
        </is>
      </c>
      <c r="B518" s="6" t="n">
        <v>11838</v>
      </c>
    </row>
    <row r="519">
      <c r="A519" s="4" t="inlineStr">
        <is>
          <t>Encumbrances</t>
        </is>
      </c>
      <c r="B519" s="4" t="inlineStr">
        <is>
          <t xml:space="preserve"> </t>
        </is>
      </c>
    </row>
    <row r="520">
      <c r="A520" s="4" t="inlineStr">
        <is>
          <t>Westway One</t>
        </is>
      </c>
    </row>
    <row r="521">
      <c r="A521" s="3" t="inlineStr">
        <is>
          <t>SEC Schedule, 12-28, Real Estate Companies, Investment in Real Estate and Accumulated Depreciation, Initial Cost</t>
        </is>
      </c>
    </row>
    <row r="522">
      <c r="A522" s="4" t="inlineStr">
        <is>
          <t>Land</t>
        </is>
      </c>
      <c r="B522" s="6" t="n">
        <v>5410</v>
      </c>
    </row>
    <row r="523">
      <c r="A523" s="4" t="inlineStr">
        <is>
          <t>Building and Improvements</t>
        </is>
      </c>
      <c r="B523" s="6" t="n">
        <v>11276</v>
      </c>
    </row>
    <row r="524">
      <c r="A524" s="4" t="inlineStr">
        <is>
          <t>In-place lease value intangible</t>
        </is>
      </c>
      <c r="B524" s="6" t="n">
        <v>4950</v>
      </c>
    </row>
    <row r="525">
      <c r="A525" s="4" t="inlineStr">
        <is>
          <t>Total</t>
        </is>
      </c>
      <c r="B525" s="6" t="n">
        <v>21636</v>
      </c>
    </row>
    <row r="526">
      <c r="A526" s="4" t="inlineStr">
        <is>
          <t>Post-acquisition Improvements</t>
        </is>
      </c>
      <c r="B526" s="6" t="n">
        <v>675</v>
      </c>
    </row>
    <row r="527">
      <c r="A527" s="3" t="inlineStr">
        <is>
          <t>Gross Carrying Amount</t>
        </is>
      </c>
    </row>
    <row r="528">
      <c r="A528" s="4" t="inlineStr">
        <is>
          <t>Land</t>
        </is>
      </c>
      <c r="B528" s="6" t="n">
        <v>5410</v>
      </c>
    </row>
    <row r="529">
      <c r="A529" s="4" t="inlineStr">
        <is>
          <t>Building and Improvements (1)</t>
        </is>
      </c>
      <c r="B529" s="6" t="n">
        <v>11952</v>
      </c>
    </row>
    <row r="530">
      <c r="A530" s="4" t="inlineStr">
        <is>
          <t>In-place lease value intangible (1)</t>
        </is>
      </c>
      <c r="B530" s="6" t="n">
        <v>4951</v>
      </c>
    </row>
    <row r="531">
      <c r="A531" s="4" t="inlineStr">
        <is>
          <t>Total (1)</t>
        </is>
      </c>
      <c r="B531" s="6" t="n">
        <v>22313</v>
      </c>
    </row>
    <row r="532">
      <c r="A532" s="4" t="inlineStr">
        <is>
          <t>Accumulated Depreciation &amp; Amortization</t>
        </is>
      </c>
      <c r="B532" s="6" t="n">
        <v>-6047</v>
      </c>
    </row>
    <row r="533">
      <c r="A533" s="4" t="inlineStr">
        <is>
          <t>Net Book Carrying Value</t>
        </is>
      </c>
      <c r="B533" s="6" t="n">
        <v>16266</v>
      </c>
    </row>
    <row r="534">
      <c r="A534" s="4" t="inlineStr">
        <is>
          <t>Encumbrances</t>
        </is>
      </c>
      <c r="B534" s="4" t="inlineStr">
        <is>
          <t xml:space="preserve"> </t>
        </is>
      </c>
    </row>
    <row r="535">
      <c r="A535" s="4" t="inlineStr">
        <is>
          <t>Three Forest Plaza</t>
        </is>
      </c>
    </row>
    <row r="536">
      <c r="A536" s="3" t="inlineStr">
        <is>
          <t>SEC Schedule, 12-28, Real Estate Companies, Investment in Real Estate and Accumulated Depreciation, Initial Cost</t>
        </is>
      </c>
    </row>
    <row r="537">
      <c r="A537" s="4" t="inlineStr">
        <is>
          <t>Land</t>
        </is>
      </c>
      <c r="B537" s="6" t="n">
        <v>8910</v>
      </c>
    </row>
    <row r="538">
      <c r="A538" s="4" t="inlineStr">
        <is>
          <t>Building and Improvements</t>
        </is>
      </c>
      <c r="B538" s="6" t="n">
        <v>18186</v>
      </c>
    </row>
    <row r="539">
      <c r="A539" s="4" t="inlineStr">
        <is>
          <t>In-place lease value intangible</t>
        </is>
      </c>
      <c r="B539" s="6" t="n">
        <v>8558</v>
      </c>
    </row>
    <row r="540">
      <c r="A540" s="4" t="inlineStr">
        <is>
          <t>Total</t>
        </is>
      </c>
      <c r="B540" s="6" t="n">
        <v>35654</v>
      </c>
    </row>
    <row r="541">
      <c r="A541" s="4" t="inlineStr">
        <is>
          <t>Post-acquisition Improvements</t>
        </is>
      </c>
      <c r="B541" s="6" t="n">
        <v>3526</v>
      </c>
    </row>
    <row r="542">
      <c r="A542" s="3" t="inlineStr">
        <is>
          <t>Gross Carrying Amount</t>
        </is>
      </c>
    </row>
    <row r="543">
      <c r="A543" s="4" t="inlineStr">
        <is>
          <t>Land</t>
        </is>
      </c>
      <c r="B543" s="6" t="n">
        <v>8913</v>
      </c>
    </row>
    <row r="544">
      <c r="A544" s="4" t="inlineStr">
        <is>
          <t>Building and Improvements (1)</t>
        </is>
      </c>
      <c r="B544" s="6" t="n">
        <v>21713</v>
      </c>
    </row>
    <row r="545">
      <c r="A545" s="4" t="inlineStr">
        <is>
          <t>In-place lease value intangible (1)</t>
        </is>
      </c>
      <c r="B545" s="6" t="n">
        <v>8557</v>
      </c>
    </row>
    <row r="546">
      <c r="A546" s="4" t="inlineStr">
        <is>
          <t>Total (1)</t>
        </is>
      </c>
      <c r="B546" s="6" t="n">
        <v>39183</v>
      </c>
    </row>
    <row r="547">
      <c r="A547" s="4" t="inlineStr">
        <is>
          <t>Accumulated Depreciation &amp; Amortization</t>
        </is>
      </c>
      <c r="B547" s="6" t="n">
        <v>-13053</v>
      </c>
    </row>
    <row r="548">
      <c r="A548" s="4" t="inlineStr">
        <is>
          <t>Net Book Carrying Value</t>
        </is>
      </c>
      <c r="B548" s="6" t="n">
        <v>26130</v>
      </c>
    </row>
    <row r="549">
      <c r="A549" s="4" t="inlineStr">
        <is>
          <t>Encumbrances</t>
        </is>
      </c>
      <c r="B549" s="4" t="inlineStr">
        <is>
          <t xml:space="preserve"> </t>
        </is>
      </c>
    </row>
    <row r="550">
      <c r="A550" s="4" t="inlineStr">
        <is>
          <t>Parkway I&amp;II</t>
        </is>
      </c>
    </row>
    <row r="551">
      <c r="A551" s="3" t="inlineStr">
        <is>
          <t>SEC Schedule, 12-28, Real Estate Companies, Investment in Real Estate and Accumulated Depreciation, Initial Cost</t>
        </is>
      </c>
    </row>
    <row r="552">
      <c r="A552" s="4" t="inlineStr">
        <is>
          <t>Land</t>
        </is>
      </c>
      <c r="B552" s="6" t="n">
        <v>2373</v>
      </c>
    </row>
    <row r="553">
      <c r="A553" s="4" t="inlineStr">
        <is>
          <t>Building and Improvements</t>
        </is>
      </c>
      <c r="B553" s="6" t="n">
        <v>4765</v>
      </c>
    </row>
    <row r="554">
      <c r="A554" s="4" t="inlineStr">
        <is>
          <t>In-place lease value intangible</t>
        </is>
      </c>
      <c r="B554" s="6" t="n">
        <v>2352</v>
      </c>
    </row>
    <row r="555">
      <c r="A555" s="4" t="inlineStr">
        <is>
          <t>Total</t>
        </is>
      </c>
      <c r="B555" s="6" t="n">
        <v>9490</v>
      </c>
    </row>
    <row r="556">
      <c r="A556" s="4" t="inlineStr">
        <is>
          <t>Post-acquisition Improvements</t>
        </is>
      </c>
      <c r="B556" s="6" t="n">
        <v>3179</v>
      </c>
    </row>
    <row r="557">
      <c r="A557" s="3" t="inlineStr">
        <is>
          <t>Gross Carrying Amount</t>
        </is>
      </c>
    </row>
    <row r="558">
      <c r="A558" s="4" t="inlineStr">
        <is>
          <t>Land</t>
        </is>
      </c>
      <c r="B558" s="6" t="n">
        <v>2372</v>
      </c>
    </row>
    <row r="559">
      <c r="A559" s="4" t="inlineStr">
        <is>
          <t>Building and Improvements (1)</t>
        </is>
      </c>
      <c r="B559" s="6" t="n">
        <v>7944</v>
      </c>
    </row>
    <row r="560">
      <c r="A560" s="4" t="inlineStr">
        <is>
          <t>In-place lease value intangible (1)</t>
        </is>
      </c>
      <c r="B560" s="6" t="n">
        <v>2352</v>
      </c>
    </row>
    <row r="561">
      <c r="A561" s="4" t="inlineStr">
        <is>
          <t>Total (1)</t>
        </is>
      </c>
      <c r="B561" s="6" t="n">
        <v>12668</v>
      </c>
    </row>
    <row r="562">
      <c r="A562" s="4" t="inlineStr">
        <is>
          <t>Accumulated Depreciation &amp; Amortization</t>
        </is>
      </c>
      <c r="B562" s="6" t="n">
        <v>-5507</v>
      </c>
    </row>
    <row r="563">
      <c r="A563" s="4" t="inlineStr">
        <is>
          <t>Net Book Carrying Value</t>
        </is>
      </c>
      <c r="B563" s="6" t="n">
        <v>7161</v>
      </c>
    </row>
    <row r="564">
      <c r="A564" s="4" t="inlineStr">
        <is>
          <t>Encumbrances</t>
        </is>
      </c>
      <c r="B564" s="4" t="inlineStr">
        <is>
          <t xml:space="preserve"> </t>
        </is>
      </c>
    </row>
    <row r="565">
      <c r="A565" s="4" t="inlineStr">
        <is>
          <t>Gulf Plaza</t>
        </is>
      </c>
    </row>
    <row r="566">
      <c r="A566" s="3" t="inlineStr">
        <is>
          <t>SEC Schedule, 12-28, Real Estate Companies, Investment in Real Estate and Accumulated Depreciation, Initial Cost</t>
        </is>
      </c>
    </row>
    <row r="567">
      <c r="A567" s="4" t="inlineStr">
        <is>
          <t>Land</t>
        </is>
      </c>
      <c r="B567" s="6" t="n">
        <v>3488</v>
      </c>
    </row>
    <row r="568">
      <c r="A568" s="4" t="inlineStr">
        <is>
          <t>Building and Improvements</t>
        </is>
      </c>
      <c r="B568" s="6" t="n">
        <v>6005</v>
      </c>
    </row>
    <row r="569">
      <c r="A569" s="4" t="inlineStr">
        <is>
          <t>In-place lease value intangible</t>
        </is>
      </c>
      <c r="B569" s="6" t="n">
        <v>4457</v>
      </c>
    </row>
    <row r="570">
      <c r="A570" s="4" t="inlineStr">
        <is>
          <t>Total</t>
        </is>
      </c>
      <c r="B570" s="6" t="n">
        <v>13950</v>
      </c>
    </row>
    <row r="571">
      <c r="A571" s="4" t="inlineStr">
        <is>
          <t>Post-acquisition Improvements</t>
        </is>
      </c>
      <c r="B571" s="6" t="n">
        <v>1472</v>
      </c>
    </row>
    <row r="572">
      <c r="A572" s="3" t="inlineStr">
        <is>
          <t>Gross Carrying Amount</t>
        </is>
      </c>
    </row>
    <row r="573">
      <c r="A573" s="4" t="inlineStr">
        <is>
          <t>Land</t>
        </is>
      </c>
      <c r="B573" s="6" t="n">
        <v>3487</v>
      </c>
    </row>
    <row r="574">
      <c r="A574" s="4" t="inlineStr">
        <is>
          <t>Building and Improvements (1)</t>
        </is>
      </c>
      <c r="B574" s="6" t="n">
        <v>7477</v>
      </c>
    </row>
    <row r="575">
      <c r="A575" s="4" t="inlineStr">
        <is>
          <t>In-place lease value intangible (1)</t>
        </is>
      </c>
      <c r="B575" s="6" t="n">
        <v>4457</v>
      </c>
    </row>
    <row r="576">
      <c r="A576" s="4" t="inlineStr">
        <is>
          <t>Total (1)</t>
        </is>
      </c>
      <c r="B576" s="6" t="n">
        <v>15421</v>
      </c>
    </row>
    <row r="577">
      <c r="A577" s="4" t="inlineStr">
        <is>
          <t>Accumulated Depreciation &amp; Amortization</t>
        </is>
      </c>
      <c r="B577" s="6" t="n">
        <v>-6329</v>
      </c>
    </row>
    <row r="578">
      <c r="A578" s="4" t="inlineStr">
        <is>
          <t>Net Book Carrying Value</t>
        </is>
      </c>
      <c r="B578" s="6" t="n">
        <v>9092</v>
      </c>
    </row>
    <row r="579">
      <c r="A579" s="4" t="inlineStr">
        <is>
          <t>Encumbrances</t>
        </is>
      </c>
      <c r="B579" s="4" t="inlineStr">
        <is>
          <t xml:space="preserve"> </t>
        </is>
      </c>
    </row>
    <row r="580">
      <c r="A580" s="4" t="inlineStr">
        <is>
          <t>Timbercreek</t>
        </is>
      </c>
    </row>
    <row r="581">
      <c r="A581" s="3" t="inlineStr">
        <is>
          <t>SEC Schedule, 12-28, Real Estate Companies, Investment in Real Estate and Accumulated Depreciation, Initial Cost</t>
        </is>
      </c>
    </row>
    <row r="582">
      <c r="A582" s="4" t="inlineStr">
        <is>
          <t>Land</t>
        </is>
      </c>
      <c r="B582" s="6" t="n">
        <v>724</v>
      </c>
    </row>
    <row r="583">
      <c r="A583" s="4" t="inlineStr">
        <is>
          <t>Building and Improvements</t>
        </is>
      </c>
      <c r="B583" s="6" t="n">
        <v>962</v>
      </c>
    </row>
    <row r="584">
      <c r="A584" s="4" t="inlineStr">
        <is>
          <t>In-place lease value intangible</t>
        </is>
      </c>
      <c r="B584" s="6" t="n">
        <v>1211</v>
      </c>
    </row>
    <row r="585">
      <c r="A585" s="4" t="inlineStr">
        <is>
          <t>Total</t>
        </is>
      </c>
      <c r="B585" s="6" t="n">
        <v>2897</v>
      </c>
    </row>
    <row r="586">
      <c r="A586" s="4" t="inlineStr">
        <is>
          <t>Post-acquisition Improvements</t>
        </is>
      </c>
      <c r="B586" s="6" t="n">
        <v>754</v>
      </c>
    </row>
    <row r="587">
      <c r="A587" s="3" t="inlineStr">
        <is>
          <t>Gross Carrying Amount</t>
        </is>
      </c>
    </row>
    <row r="588">
      <c r="A588" s="4" t="inlineStr">
        <is>
          <t>Land</t>
        </is>
      </c>
      <c r="B588" s="6" t="n">
        <v>724</v>
      </c>
    </row>
    <row r="589">
      <c r="A589" s="4" t="inlineStr">
        <is>
          <t>Building and Improvements (1)</t>
        </is>
      </c>
      <c r="B589" s="6" t="n">
        <v>1716</v>
      </c>
    </row>
    <row r="590">
      <c r="A590" s="4" t="inlineStr">
        <is>
          <t>In-place lease value intangible (1)</t>
        </is>
      </c>
      <c r="B590" s="6" t="n">
        <v>1211</v>
      </c>
    </row>
    <row r="591">
      <c r="A591" s="4" t="inlineStr">
        <is>
          <t>Total (1)</t>
        </is>
      </c>
      <c r="B591" s="6" t="n">
        <v>3651</v>
      </c>
    </row>
    <row r="592">
      <c r="A592" s="4" t="inlineStr">
        <is>
          <t>Accumulated Depreciation &amp; Amortization</t>
        </is>
      </c>
      <c r="B592" s="6" t="n">
        <v>-1829</v>
      </c>
    </row>
    <row r="593">
      <c r="A593" s="4" t="inlineStr">
        <is>
          <t>Net Book Carrying Value</t>
        </is>
      </c>
      <c r="B593" s="6" t="n">
        <v>1822</v>
      </c>
    </row>
    <row r="594">
      <c r="A594" s="4" t="inlineStr">
        <is>
          <t>Encumbrances</t>
        </is>
      </c>
      <c r="B594" s="4" t="inlineStr">
        <is>
          <t xml:space="preserve"> </t>
        </is>
      </c>
    </row>
    <row r="595">
      <c r="A595" s="4" t="inlineStr">
        <is>
          <t>Copperfield</t>
        </is>
      </c>
    </row>
    <row r="596">
      <c r="A596" s="3" t="inlineStr">
        <is>
          <t>SEC Schedule, 12-28, Real Estate Companies, Investment in Real Estate and Accumulated Depreciation, Initial Cost</t>
        </is>
      </c>
    </row>
    <row r="597">
      <c r="A597" s="4" t="inlineStr">
        <is>
          <t>Land</t>
        </is>
      </c>
      <c r="B597" s="6" t="n">
        <v>605</v>
      </c>
    </row>
    <row r="598">
      <c r="A598" s="4" t="inlineStr">
        <is>
          <t>Building and Improvements</t>
        </is>
      </c>
      <c r="B598" s="6" t="n">
        <v>760</v>
      </c>
    </row>
    <row r="599">
      <c r="A599" s="4" t="inlineStr">
        <is>
          <t>In-place lease value intangible</t>
        </is>
      </c>
      <c r="B599" s="6" t="n">
        <v>1054</v>
      </c>
    </row>
    <row r="600">
      <c r="A600" s="4" t="inlineStr">
        <is>
          <t>Total</t>
        </is>
      </c>
      <c r="B600" s="6" t="n">
        <v>2419</v>
      </c>
    </row>
    <row r="601">
      <c r="A601" s="4" t="inlineStr">
        <is>
          <t>Post-acquisition Improvements</t>
        </is>
      </c>
      <c r="B601" s="6" t="n">
        <v>598</v>
      </c>
    </row>
    <row r="602">
      <c r="A602" s="3" t="inlineStr">
        <is>
          <t>Gross Carrying Amount</t>
        </is>
      </c>
    </row>
    <row r="603">
      <c r="A603" s="4" t="inlineStr">
        <is>
          <t>Land</t>
        </is>
      </c>
      <c r="B603" s="6" t="n">
        <v>605</v>
      </c>
    </row>
    <row r="604">
      <c r="A604" s="4" t="inlineStr">
        <is>
          <t>Building and Improvements (1)</t>
        </is>
      </c>
      <c r="B604" s="6" t="n">
        <v>1358</v>
      </c>
    </row>
    <row r="605">
      <c r="A605" s="4" t="inlineStr">
        <is>
          <t>In-place lease value intangible (1)</t>
        </is>
      </c>
      <c r="B605" s="6" t="n">
        <v>1054</v>
      </c>
    </row>
    <row r="606">
      <c r="A606" s="4" t="inlineStr">
        <is>
          <t>Total (1)</t>
        </is>
      </c>
      <c r="B606" s="6" t="n">
        <v>3017</v>
      </c>
    </row>
    <row r="607">
      <c r="A607" s="4" t="inlineStr">
        <is>
          <t>Accumulated Depreciation &amp; Amortization</t>
        </is>
      </c>
      <c r="B607" s="6" t="n">
        <v>-1439</v>
      </c>
    </row>
    <row r="608">
      <c r="A608" s="4" t="inlineStr">
        <is>
          <t>Net Book Carrying Value</t>
        </is>
      </c>
      <c r="B608" s="6" t="n">
        <v>1578</v>
      </c>
    </row>
    <row r="609">
      <c r="A609" s="4" t="inlineStr">
        <is>
          <t>Encumbrances</t>
        </is>
      </c>
      <c r="B609" s="4" t="inlineStr">
        <is>
          <t xml:space="preserve"> </t>
        </is>
      </c>
    </row>
    <row r="610">
      <c r="A610" s="4" t="inlineStr">
        <is>
          <t>One Technology Center</t>
        </is>
      </c>
    </row>
    <row r="611">
      <c r="A611" s="3" t="inlineStr">
        <is>
          <t>SEC Schedule, 12-28, Real Estate Companies, Investment in Real Estate and Accumulated Depreciation, Initial Cost</t>
        </is>
      </c>
    </row>
    <row r="612">
      <c r="A612" s="4" t="inlineStr">
        <is>
          <t>Land</t>
        </is>
      </c>
      <c r="B612" s="6" t="n">
        <v>4894</v>
      </c>
    </row>
    <row r="613">
      <c r="A613" s="4" t="inlineStr">
        <is>
          <t>Building and Improvements</t>
        </is>
      </c>
      <c r="B613" s="6" t="n">
        <v>8558</v>
      </c>
    </row>
    <row r="614">
      <c r="A614" s="4" t="inlineStr">
        <is>
          <t>In-place lease value intangible</t>
        </is>
      </c>
      <c r="B614" s="6" t="n">
        <v>6123</v>
      </c>
    </row>
    <row r="615">
      <c r="A615" s="4" t="inlineStr">
        <is>
          <t>Total</t>
        </is>
      </c>
      <c r="B615" s="6" t="n">
        <v>19575</v>
      </c>
    </row>
    <row r="616">
      <c r="A616" s="4" t="inlineStr">
        <is>
          <t>Post-acquisition Improvements</t>
        </is>
      </c>
      <c r="B616" s="6" t="n">
        <v>1948</v>
      </c>
    </row>
    <row r="617">
      <c r="A617" s="3" t="inlineStr">
        <is>
          <t>Gross Carrying Amount</t>
        </is>
      </c>
    </row>
    <row r="618">
      <c r="A618" s="4" t="inlineStr">
        <is>
          <t>Land</t>
        </is>
      </c>
      <c r="B618" s="6" t="n">
        <v>4893</v>
      </c>
    </row>
    <row r="619">
      <c r="A619" s="4" t="inlineStr">
        <is>
          <t>Building and Improvements (1)</t>
        </is>
      </c>
      <c r="B619" s="6" t="n">
        <v>10506</v>
      </c>
    </row>
    <row r="620">
      <c r="A620" s="4" t="inlineStr">
        <is>
          <t>In-place lease value intangible (1)</t>
        </is>
      </c>
      <c r="B620" s="6" t="n">
        <v>6123</v>
      </c>
    </row>
    <row r="621">
      <c r="A621" s="4" t="inlineStr">
        <is>
          <t>Total (1)</t>
        </is>
      </c>
      <c r="B621" s="6" t="n">
        <v>21522</v>
      </c>
    </row>
    <row r="622">
      <c r="A622" s="4" t="inlineStr">
        <is>
          <t>Accumulated Depreciation &amp; Amortization</t>
        </is>
      </c>
      <c r="B622" s="6" t="n">
        <v>-8936</v>
      </c>
    </row>
    <row r="623">
      <c r="A623" s="4" t="inlineStr">
        <is>
          <t>Net Book Carrying Value</t>
        </is>
      </c>
      <c r="B623" s="6" t="n">
        <v>12586</v>
      </c>
    </row>
    <row r="624">
      <c r="A624" s="4" t="inlineStr">
        <is>
          <t>Encumbrances</t>
        </is>
      </c>
      <c r="B624" s="4" t="inlineStr">
        <is>
          <t xml:space="preserve"> </t>
        </is>
      </c>
    </row>
    <row r="625">
      <c r="A625" s="4" t="inlineStr">
        <is>
          <t>Richardson Heights</t>
        </is>
      </c>
    </row>
    <row r="626">
      <c r="A626" s="3" t="inlineStr">
        <is>
          <t>SEC Schedule, 12-28, Real Estate Companies, Investment in Real Estate and Accumulated Depreciation, Initial Cost</t>
        </is>
      </c>
    </row>
    <row r="627">
      <c r="A627" s="4" t="inlineStr">
        <is>
          <t>Land</t>
        </is>
      </c>
      <c r="B627" s="6" t="n">
        <v>4788</v>
      </c>
    </row>
    <row r="628">
      <c r="A628" s="4" t="inlineStr">
        <is>
          <t>Building and Improvements</t>
        </is>
      </c>
      <c r="B628" s="6" t="n">
        <v>10890</v>
      </c>
    </row>
    <row r="629">
      <c r="A629" s="4" t="inlineStr">
        <is>
          <t>In-place lease value intangible</t>
        </is>
      </c>
      <c r="B629" s="6" t="n">
        <v>3472</v>
      </c>
    </row>
    <row r="630">
      <c r="A630" s="4" t="inlineStr">
        <is>
          <t>Total</t>
        </is>
      </c>
      <c r="B630" s="6" t="n">
        <v>19150</v>
      </c>
    </row>
    <row r="631">
      <c r="A631" s="4" t="inlineStr">
        <is>
          <t>Post-acquisition Improvements</t>
        </is>
      </c>
      <c r="B631" s="6" t="n">
        <v>7339</v>
      </c>
    </row>
    <row r="632">
      <c r="A632" s="3" t="inlineStr">
        <is>
          <t>Gross Carrying Amount</t>
        </is>
      </c>
    </row>
    <row r="633">
      <c r="A633" s="4" t="inlineStr">
        <is>
          <t>Land</t>
        </is>
      </c>
      <c r="B633" s="6" t="n">
        <v>4788</v>
      </c>
    </row>
    <row r="634">
      <c r="A634" s="4" t="inlineStr">
        <is>
          <t>Building and Improvements (1)</t>
        </is>
      </c>
      <c r="B634" s="6" t="n">
        <v>18230</v>
      </c>
    </row>
    <row r="635">
      <c r="A635" s="4" t="inlineStr">
        <is>
          <t>In-place lease value intangible (1)</t>
        </is>
      </c>
      <c r="B635" s="6" t="n">
        <v>3472</v>
      </c>
    </row>
    <row r="636">
      <c r="A636" s="4" t="inlineStr">
        <is>
          <t>Total (1)</t>
        </is>
      </c>
      <c r="B636" s="6" t="n">
        <v>26490</v>
      </c>
    </row>
    <row r="637">
      <c r="A637" s="4" t="inlineStr">
        <is>
          <t>Accumulated Depreciation &amp; Amortization</t>
        </is>
      </c>
      <c r="B637" s="6" t="n">
        <v>-10056</v>
      </c>
    </row>
    <row r="638">
      <c r="A638" s="4" t="inlineStr">
        <is>
          <t>Net Book Carrying Value</t>
        </is>
      </c>
      <c r="B638" s="6" t="n">
        <v>16434</v>
      </c>
    </row>
    <row r="639">
      <c r="A639" s="4" t="inlineStr">
        <is>
          <t>Encumbrances</t>
        </is>
      </c>
      <c r="B639" s="6" t="n">
        <v>16690</v>
      </c>
    </row>
    <row r="640">
      <c r="A640" s="4" t="inlineStr">
        <is>
          <t>Bent Tree Green</t>
        </is>
      </c>
    </row>
    <row r="641">
      <c r="A641" s="3" t="inlineStr">
        <is>
          <t>SEC Schedule, 12-28, Real Estate Companies, Investment in Real Estate and Accumulated Depreciation, Initial Cost</t>
        </is>
      </c>
    </row>
    <row r="642">
      <c r="A642" s="4" t="inlineStr">
        <is>
          <t>Land</t>
        </is>
      </c>
      <c r="B642" s="6" t="n">
        <v>3003</v>
      </c>
    </row>
    <row r="643">
      <c r="A643" s="4" t="inlineStr">
        <is>
          <t>Building and Improvements</t>
        </is>
      </c>
      <c r="B643" s="6" t="n">
        <v>6272</v>
      </c>
    </row>
    <row r="644">
      <c r="A644" s="4" t="inlineStr">
        <is>
          <t>In-place lease value intangible</t>
        </is>
      </c>
      <c r="B644" s="6" t="n">
        <v>2740</v>
      </c>
    </row>
    <row r="645">
      <c r="A645" s="4" t="inlineStr">
        <is>
          <t>Total</t>
        </is>
      </c>
      <c r="B645" s="6" t="n">
        <v>12015</v>
      </c>
    </row>
    <row r="646">
      <c r="A646" s="4" t="inlineStr">
        <is>
          <t>Post-acquisition Improvements</t>
        </is>
      </c>
      <c r="B646" s="6" t="n">
        <v>3515</v>
      </c>
    </row>
    <row r="647">
      <c r="A647" s="3" t="inlineStr">
        <is>
          <t>Gross Carrying Amount</t>
        </is>
      </c>
    </row>
    <row r="648">
      <c r="A648" s="4" t="inlineStr">
        <is>
          <t>Land</t>
        </is>
      </c>
      <c r="B648" s="6" t="n">
        <v>3003</v>
      </c>
    </row>
    <row r="649">
      <c r="A649" s="4" t="inlineStr">
        <is>
          <t>Building and Improvements (1)</t>
        </is>
      </c>
      <c r="B649" s="6" t="n">
        <v>9787</v>
      </c>
    </row>
    <row r="650">
      <c r="A650" s="4" t="inlineStr">
        <is>
          <t>In-place lease value intangible (1)</t>
        </is>
      </c>
      <c r="B650" s="6" t="n">
        <v>2740</v>
      </c>
    </row>
    <row r="651">
      <c r="A651" s="4" t="inlineStr">
        <is>
          <t>Total (1)</t>
        </is>
      </c>
      <c r="B651" s="6" t="n">
        <v>15530</v>
      </c>
    </row>
    <row r="652">
      <c r="A652" s="4" t="inlineStr">
        <is>
          <t>Accumulated Depreciation &amp; Amortization</t>
        </is>
      </c>
      <c r="B652" s="6" t="n">
        <v>-6603</v>
      </c>
    </row>
    <row r="653">
      <c r="A653" s="4" t="inlineStr">
        <is>
          <t>Net Book Carrying Value</t>
        </is>
      </c>
      <c r="B653" s="6" t="n">
        <v>8927</v>
      </c>
    </row>
    <row r="654">
      <c r="A654" s="4" t="inlineStr">
        <is>
          <t>Encumbrances</t>
        </is>
      </c>
      <c r="B654" s="6" t="n">
        <v>7211</v>
      </c>
    </row>
    <row r="655">
      <c r="A655" s="4" t="inlineStr">
        <is>
          <t>Cooper Street</t>
        </is>
      </c>
    </row>
    <row r="656">
      <c r="A656" s="3" t="inlineStr">
        <is>
          <t>SEC Schedule, 12-28, Real Estate Companies, Investment in Real Estate and Accumulated Depreciation, Initial Cost</t>
        </is>
      </c>
    </row>
    <row r="657">
      <c r="A657" s="4" t="inlineStr">
        <is>
          <t>Land</t>
        </is>
      </c>
      <c r="B657" s="6" t="n">
        <v>2653</v>
      </c>
    </row>
    <row r="658">
      <c r="A658" s="4" t="inlineStr">
        <is>
          <t>Building and Improvements</t>
        </is>
      </c>
      <c r="B658" s="6" t="n">
        <v>5768</v>
      </c>
    </row>
    <row r="659">
      <c r="A659" s="4" t="inlineStr">
        <is>
          <t>In-place lease value intangible</t>
        </is>
      </c>
      <c r="B659" s="6" t="n">
        <v>2192</v>
      </c>
    </row>
    <row r="660">
      <c r="A660" s="4" t="inlineStr">
        <is>
          <t>Total</t>
        </is>
      </c>
      <c r="B660" s="6" t="n">
        <v>10613</v>
      </c>
    </row>
    <row r="661">
      <c r="A661" s="4" t="inlineStr">
        <is>
          <t>Post-acquisition Improvements</t>
        </is>
      </c>
      <c r="B661" s="6" t="n">
        <v>588</v>
      </c>
    </row>
    <row r="662">
      <c r="A662" s="3" t="inlineStr">
        <is>
          <t>Gross Carrying Amount</t>
        </is>
      </c>
    </row>
    <row r="663">
      <c r="A663" s="4" t="inlineStr">
        <is>
          <t>Land</t>
        </is>
      </c>
      <c r="B663" s="6" t="n">
        <v>2653</v>
      </c>
    </row>
    <row r="664">
      <c r="A664" s="4" t="inlineStr">
        <is>
          <t>Building and Improvements (1)</t>
        </is>
      </c>
      <c r="B664" s="6" t="n">
        <v>6357</v>
      </c>
    </row>
    <row r="665">
      <c r="A665" s="4" t="inlineStr">
        <is>
          <t>In-place lease value intangible (1)</t>
        </is>
      </c>
      <c r="B665" s="6" t="n">
        <v>2192</v>
      </c>
    </row>
    <row r="666">
      <c r="A666" s="4" t="inlineStr">
        <is>
          <t>Total (1)</t>
        </is>
      </c>
      <c r="B666" s="6" t="n">
        <v>11202</v>
      </c>
    </row>
    <row r="667">
      <c r="A667" s="4" t="inlineStr">
        <is>
          <t>Accumulated Depreciation &amp; Amortization</t>
        </is>
      </c>
      <c r="B667" s="6" t="n">
        <v>-4401</v>
      </c>
    </row>
    <row r="668">
      <c r="A668" s="4" t="inlineStr">
        <is>
          <t>Net Book Carrying Value</t>
        </is>
      </c>
      <c r="B668" s="6" t="n">
        <v>6801</v>
      </c>
    </row>
    <row r="669">
      <c r="A669" s="4" t="inlineStr">
        <is>
          <t>Encumbrances</t>
        </is>
      </c>
      <c r="B669" s="6" t="n">
        <v>7211</v>
      </c>
    </row>
    <row r="670">
      <c r="A670" s="4" t="inlineStr">
        <is>
          <t>Mitchelldale Business Park</t>
        </is>
      </c>
    </row>
    <row r="671">
      <c r="A671" s="3" t="inlineStr">
        <is>
          <t>SEC Schedule, 12-28, Real Estate Companies, Investment in Real Estate and Accumulated Depreciation, Initial Cost</t>
        </is>
      </c>
    </row>
    <row r="672">
      <c r="A672" s="4" t="inlineStr">
        <is>
          <t>Land</t>
        </is>
      </c>
      <c r="B672" s="6" t="n">
        <v>4794</v>
      </c>
    </row>
    <row r="673">
      <c r="A673" s="4" t="inlineStr">
        <is>
          <t>Building and Improvements</t>
        </is>
      </c>
      <c r="B673" s="6" t="n">
        <v>9816</v>
      </c>
    </row>
    <row r="674">
      <c r="A674" s="4" t="inlineStr">
        <is>
          <t>In-place lease value intangible</t>
        </is>
      </c>
      <c r="B674" s="6" t="n">
        <v>4565</v>
      </c>
    </row>
    <row r="675">
      <c r="A675" s="4" t="inlineStr">
        <is>
          <t>Total</t>
        </is>
      </c>
      <c r="B675" s="6" t="n">
        <v>19175</v>
      </c>
    </row>
    <row r="676">
      <c r="A676" s="4" t="inlineStr">
        <is>
          <t>Post-acquisition Improvements</t>
        </is>
      </c>
      <c r="B676" s="6" t="n">
        <v>3293</v>
      </c>
    </row>
    <row r="677">
      <c r="A677" s="3" t="inlineStr">
        <is>
          <t>Gross Carrying Amount</t>
        </is>
      </c>
    </row>
    <row r="678">
      <c r="A678" s="4" t="inlineStr">
        <is>
          <t>Land</t>
        </is>
      </c>
      <c r="B678" s="6" t="n">
        <v>4794</v>
      </c>
    </row>
    <row r="679">
      <c r="A679" s="4" t="inlineStr">
        <is>
          <t>Building and Improvements (1)</t>
        </is>
      </c>
      <c r="B679" s="6" t="n">
        <v>13109</v>
      </c>
    </row>
    <row r="680">
      <c r="A680" s="4" t="inlineStr">
        <is>
          <t>In-place lease value intangible (1)</t>
        </is>
      </c>
      <c r="B680" s="6" t="n">
        <v>4565</v>
      </c>
    </row>
    <row r="681">
      <c r="A681" s="4" t="inlineStr">
        <is>
          <t>Total (1)</t>
        </is>
      </c>
      <c r="B681" s="6" t="n">
        <v>22468</v>
      </c>
    </row>
    <row r="682">
      <c r="A682" s="4" t="inlineStr">
        <is>
          <t>Accumulated Depreciation &amp; Amortization</t>
        </is>
      </c>
      <c r="B682" s="6" t="n">
        <v>-8598</v>
      </c>
    </row>
    <row r="683">
      <c r="A683" s="4" t="inlineStr">
        <is>
          <t>Net Book Carrying Value</t>
        </is>
      </c>
      <c r="B683" s="6" t="n">
        <v>13870</v>
      </c>
    </row>
    <row r="684">
      <c r="A684" s="4" t="inlineStr">
        <is>
          <t>Encumbrances</t>
        </is>
      </c>
      <c r="B684" s="5" t="n">
        <v>1092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Schedule III - Real Estate Assets and Accumulated Depreciation and Amortization - Summary of Activity of Real Estate Assets (Details) - USD ($) $ in Thousands</t>
        </is>
      </c>
      <c r="C1" s="2" t="inlineStr">
        <is>
          <t>12 Months Ended</t>
        </is>
      </c>
    </row>
    <row r="2">
      <c r="C2" s="2" t="inlineStr">
        <is>
          <t>Dec. 31, 2020</t>
        </is>
      </c>
      <c r="D2" s="2" t="inlineStr">
        <is>
          <t>Dec. 31, 2019</t>
        </is>
      </c>
    </row>
    <row r="3">
      <c r="A3" s="3" t="inlineStr">
        <is>
          <t>SEC Schedule, 12-28, Real Estate Companies, Investment in Real Estate [Roll Forward]</t>
        </is>
      </c>
    </row>
    <row r="4">
      <c r="A4" s="4" t="inlineStr">
        <is>
          <t>Balance at beginning of period</t>
        </is>
      </c>
      <c r="C4" s="5" t="n">
        <v>593457</v>
      </c>
      <c r="D4" s="5" t="n">
        <v>583112</v>
      </c>
    </row>
    <row r="5">
      <c r="A5" s="4" t="inlineStr">
        <is>
          <t>Acquisitions</t>
        </is>
      </c>
      <c r="C5" s="6" t="n">
        <v>5316</v>
      </c>
      <c r="D5" s="6" t="n">
        <v>0</v>
      </c>
    </row>
    <row r="6">
      <c r="A6" s="4" t="inlineStr">
        <is>
          <t>Consolidation of Hartman SPE LLC</t>
        </is>
      </c>
      <c r="C6" s="6" t="n">
        <v>0</v>
      </c>
      <c r="D6" s="4" t="inlineStr">
        <is>
          <t xml:space="preserve"> </t>
        </is>
      </c>
    </row>
    <row r="7">
      <c r="A7" s="4" t="inlineStr">
        <is>
          <t>Improvements</t>
        </is>
      </c>
      <c r="C7" s="6" t="n">
        <v>14302</v>
      </c>
      <c r="D7" s="6" t="n">
        <v>10345</v>
      </c>
    </row>
    <row r="8">
      <c r="A8" s="4" t="inlineStr">
        <is>
          <t>Ending balance, before reduction for real estate asset sold</t>
        </is>
      </c>
      <c r="C8" s="6" t="n">
        <v>613075</v>
      </c>
      <c r="D8" s="6" t="n">
        <v>593457</v>
      </c>
    </row>
    <row r="9">
      <c r="A9" s="4" t="inlineStr">
        <is>
          <t>Reductions – cost of real estate assets sold</t>
        </is>
      </c>
      <c r="C9" s="6" t="n">
        <v>0</v>
      </c>
      <c r="D9" s="6" t="n">
        <v>0</v>
      </c>
    </row>
    <row r="10">
      <c r="A10" s="4" t="inlineStr">
        <is>
          <t>Provision for impairment</t>
        </is>
      </c>
      <c r="B10" s="4" t="inlineStr">
        <is>
          <t>[1]</t>
        </is>
      </c>
      <c r="C10" s="6" t="n">
        <v>5406</v>
      </c>
      <c r="D10" s="6" t="n">
        <v>0</v>
      </c>
    </row>
    <row r="11">
      <c r="A11" s="4" t="inlineStr">
        <is>
          <t>Balance at end of period</t>
        </is>
      </c>
      <c r="C11" s="5" t="n">
        <v>607669</v>
      </c>
      <c r="D11" s="5" t="n">
        <v>593457</v>
      </c>
    </row>
    <row r="12"/>
    <row r="13">
      <c r="A13" s="4" t="inlineStr">
        <is>
          <t>[1]</t>
        </is>
      </c>
      <c r="B13" s="4" t="inlineStr">
        <is>
          <t>For discussion of the restatement adjustments, see Note 3 - Restatement of Consolidated Financial Statements.</t>
        </is>
      </c>
    </row>
  </sheetData>
  <mergeCells count="4">
    <mergeCell ref="A1:B2"/>
    <mergeCell ref="C1:D1"/>
    <mergeCell ref="A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t>
        </is>
      </c>
      <c r="B4" s="4" t="inlineStr">
        <is>
          <t xml:space="preserve">Organization and Business Hartman Short Term Income Properties XX, Inc. (the “Company”), is a Maryland corporation formed on February 5, 2009. The Company elected to be treated as a real estate investment trust (“REIT”) beginning with the taxable year ended December 31, 2011. As used herein, the "Company," "we," "us," or "our" refer to Hartman Short Term Income Properties XX, Inc. and its consolidated subsidiaries and partnerships, including the Operating Partnership and SPE LLC, except where context requires otherwise. On July 19, 2018, we entered into a limited liability company agreement with our affiliates Hartman Income REIT, Inc. (“HIREIT”), Hartman Short Term Income Properties XIX, Inc. (“Hartman XIX”) and Hartman vREIT XXI, Inc. (“vREIT XXI”) to form Hartman SPE, LLC ("SPE LLC"), a special purpose entity. On October 1, 2018, SPE LLC, as borrower, and Goldman Sachs Mortgage Company entered into a term loan agreement, pursuant to which the lender made a term loan to SPE LLC in the principal amount of $259,000,000. Contemporaneously therewith and together with our affiliates HIREIT, Hartman XIX and vREIT XXI, we contributed a total of 39 commercial real estate properties ("Properties") to SPE, LLC, subject to the then existing mortgage indebtedness encumbering the Properties, in exchange for membership interests in SPE LLC. Proceeds of the Loan were immediately used to extinguish the existing mortgage indebtedness encumbering the Properties. Substantially all of our business is conducted through our wholly owned subsidiary, the Operating Partnership and SPE LLC. Our wholly-owned subsidiary, Hartman XX REIT GP LLC, a Texas limited liability company, is the sole general partner of the Operating Partnership. Our wholly-owned subsidiary, Hartman SPE Management, LLC ("SPE Management") is the manager of SPE LLC. Our single member interests in our limited liability company subsidiaries are owned by the Operating Partnership or its wholly owned subsidiaries. On July 21, 2017, the Company and Hartman XIX, entered into an agreement and plan of merger (the “XIX Merger Agreement”) and (ii) the Company, the Operating Partnership, HIREIT and Hartman Income REIT Operating Partnership LP, the operating partnership of HIREIT, (“HIROP”), entered into an agreement and plan of merger (the “HIREIT Merger Agreement,” and together with the XIX Merger Agreement, the “Merger Agreements”). On May 14, 2020, the Merger Agreements were approved by the respective company shareholders. The effective date of the Mergers for financial reporting is July 1, 2020. Prior to July 1, 2020 and subject to certain restrictions and limitations, Hartman Advisors LLC ("Advisor") was responsible for managing our affairs on a day-to-day basis and for identifying and making acquisitions and investments on our behalf pursuant to an advisory agreement. Management of the Company’s properties and the Properties, is provided pursuant to property management agreements with Hartman Income REIT Management, Inc. (the "Property Manager"), formerly a wholly-owned subsidiary of HIREIT and effective July 1, 2020, our wholly owned subsidiary. Effective with the Mergers and the acquisition of the 70% interest of Advisor not acquired as part of the Mergers, we are a self advised and self-managed REIT. As of December 31, 2020 and 2019, we owned 44 and 43 commercial properties comprising approximately 6.8 and 6.7 million square feet plus four and three pad sites and two and zero land developments, all located in Texas. As of December 31, 2020 and 2019, we owned 15 properties located in Richardson, Arlington, and Dallas, Texas, 26 and 25 properties located in Houston, Texas and three properties located in San Antonio, Texa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as of December 31, 2020 and 2019 and for the years then ended have been prepared by the Company in accordance with accounting principles generally accepted in the United States and pursuant to the rules and regulations of the Securities and Exchange Commission, including Form 10-K and Regulation S-K. The information furnished herein reflects all adjustments (consisting of normal recurring accruals and adjustments), which are, in the opinion of management, necessary to fairly present the operating results for the respective periods. On May 14, 2020, the Merger Agreements were approved by the respective company shareholders. The accompanying consolidated financial statements reflect the financial condition and results of operations of the Company with an effective Mergers date of July 1, 2020. These consolidated financial statements include the accounts of the Company, the Operating Partnership and its subsidiaries, and SPE LLC. All significant intercompany balances and transactions have been eliminated. Revisions to Note 3 The Company made certain revisions to the disclosures in Note 3 – Restatement of Consolidated Financial Statements with respect to the impact of the previous restatement described in the Original Filing on historical quarterly financial information reported in 2020 and 2019. The Company has concluded that the revisions were not material.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Cash and Cash Equivalents Cash and cash equivalents on the accompanying consolidated balance sheets include all cash and liquid investments with maturities of three months or less. Cash and cash equivalents as of December 31, 2020 and 2019 consisted of demand deposits at commercial banks. We maintain accounts which may from time to time exceed federally insured limits. We have not experienced any losses in these accounts and believe that the company is not exposed to any significant credit risk and regularly monitors the financial stability of these financial institutions. As of December 31, 2020, the Company had a bank overdraft of $792,000. The overdraft is recorded as a liability in accounts payable and accrued expenses on the consolidated balance sheet. Restricted Cash Restricted cash on the accompanying consolidated balance sheets consists of amounts escrowed for future real estate taxes, insurance, capital expenditures and debt service, as required by certain of our mortgage debt agreements. As of December 31, 2020 and 2019, the Company had a restricted cash balance of $24,176,000 and $26,078,000, respectively. Financial Instruments The accompanying consolidated balance sheets include the following financial instruments: cash and cash equivalents, accrued rent and accounts receivable, accounts payable and accrued expenses and balances due to/ due from related parties, as well as related party notes receivable. The Company considers the carrying value of these financial instruments to approximate their respective fair values due to their short-term nature. Disclosure about the fair value of financial instruments is based on relevant information available as of December 31, 2020 and 2019. Revenue Recognition The Company's leases are accounted for as operating leases. Certain leases provide for tenant occupancy during perio ds for which no rent is due and/or for increases or decreases in the minimum lease payments over the terms of the leases. Revenue is recognized on a straight-line basis over the terms of the individual leases. Revenue recognition under a lease begins when the tenant takes possession of or controls the physical use of the leased space. When the Company acquires a property, the term of existing leases is considered to commence as of the acquisition date for the purposes of this calculation. The Company's accrued rents are included in accrued rent and accounts receivable, net. The Company defers the recognition of contingent rental income, such as percentage rents, until the specific target that triggers the contingent rental income is achieved. Cost recoveries from tenants are included in the tenant reimbursement and other revenues line item in the consolidated statements of operations in the period the related costs are incurred. As of January 1, 2018, the Company adopted Accounting Standards Update (“ASU”) 2014-9, Revenue from Contracts with Customers, (“ASU 2014-9”) which amends the guidance for revenue recognition to eliminate the industry-specific revenue recognition guidance and replace it with a principle based approach for determining revenue recognition. The Company adopted ASU 2014-9 effective January 1, 2018 using the modified retrospective approach and the adoption of this guidance did not have a material impact on the consolidated financial statements. The Company’s revenue is primarily derived from leasing activities, which is specifically excluded from ASU 2014-9. The Company’s tenant reimbursements and other revenue is comprised of tenant reimbursements for real estate taxes, insurance, common area maintenance, and operating expenses. Reimbursements from real estate taxes and certain other expenses are also excluded from of ASU 2014-9. Additionally, the Company’s property dispositions have historically been cash sales with no contingencies and no future involvement in the property, as a result, the new guidance did not have an effect on the Company’s real estate transactions, however, the Company will account future sales of real estate properties in accordance with requirements of ASU 2014-9. Real Estate Allocation of Purchase Price of Acquired Assets Upon the acquisition of real properties, it is the Company’s policy to allocate the purchase price of properties to acquired tangible assets, consisting of land and buildings, and identified intangible assets and liabilities, consisting of the value of above-market and below-market leases, other value of in-place leases and leasehold improvements and value of tenant relationships, based in each case on their fair values. The Company utilizes internal valuation methods to determine the fair values of the tangible assets of an acquired property (which includes land and buildings). The fair values of above-market and below-market in-place lease values, including below-market renewal options for which renewal has been determined to be reasonably assured, are recorded based on the present value (using an interest rate which reflects the risks associated with the leases acquired) of the difference between (a) the contractual amounts to be paid pursuant to the in-place leases and (b) an estimate of fair market lease rates for the corresponding in-place leases and below-market renewal options, which is generally obtained from independent appraisals, measured over a period equal to the remaining non-cancelable term of the lease. The above-market and below-market lease and renewal option values are capitalized as intangible lease assets or liabilities and amortized as an adjustment of rental revenue over the remaining expected terms of the respective leases. The fair values of in-place leases include direct costs associated with obtaining a new tenant, opportunity costs associated with lost rentals which are avoided by acquiring an in-place lease, and tenant relationships. Direct costs associated with obtaining a new tenant include commissions, tenant improvements, and other direct costs and are estimated based on independent appraisals and management’s consideration of current market costs to execute a similar lease. These direct costs are included in intangible lease assets and are amortized to expense over the remaining terms of the respective leases. The value of opportunity costs is calculated using the contractual amounts to be paid pursuant to the in-place leases over a market absorption period for a similar lease. Customer relationships are valued based on expected renewal of a lease or the likelihood of obtaining a particular tenant for other locations. These intangibles are included in real estate assets in the consolidated balance sheets and are being amortized to expense over the remaining term of the respective leases. The determination of the fair values of the assets and liabilities acquired requires the use of significant assumptions with regard to the current market rental rates, rental growth rates, discount rates and other variables. The use of inappropriate estimates would result in an incorrect assessment of the purchase price allocations, which could impact the amount of the Company’s reported net income (loss). Real Estate Joint Ventures and Partnerships To determine the method of accounting for partially owned real estate joint ventures and partnerships, management determines whether an entity is a variable interest entity ("VIE") and, if so, determines which party is the primary beneficiary by analyzing whether we have both the power to direct the entity’s significant economic activities and the obligation to absorb potentially significant losses or receive potentially significant benefits. Significant judgments and assumptions inherent in this analysis include the design of the entity structure, the nature of the entity’s operations, future cash flow projections, the entity’s financing and capital structure, and contractual relationships and terms. We consolidate a VIE when we have determined that we are the primary beneficiary. Primary risks associated with our involvement with our VIEs include the potential funding of the entities’ debt obligations or making additional contributions to fund the entities’ operations or capital activities. Partially owned, non-variable interest real estate joint ventures and partnerships over which we have a controlling financial interest are consolidated in our consolidated financial statements. In determining if we have a controlling financial interest, we consider factors such as ownership interest, authority to make decisions, kick-out rights and substantive participating rights. Partially owned real estate joint ventures and partnerships where we do not have a controlling financial interest, but have the ability to exercise significant influence, are accounted for using the equity method. Management continually analyzes and assesses reconsideration events, including changes in the factors mentioned above, to determine if the consolidation or equity method treatment remains appropriate. Depreciation and amortization Depreciation is computed using the straight-line method over the estimated useful lives of 5 to 39 years for buildings and improvements. Tenant improvements are depreciated using the straight-line method over the lesser of the life of the improvement or the remaining term of the lease. In-place leases are amortized using the straight-line method over the weighted average years remaining calculated on terms of all of the leases in-place when acquired. Impairment The Company reviews its real estate assets for impairment at least annually or whenever events or changes in circumstances indicate that the carrying amount of the assets, including accrued rental income, may not be recoverable through operations. The Company determines whether an impairment in value has occurred by comparing the estimated future cash flows (undiscounted and without interest charges), including the estimated residual value of the property, with the carrying cost of the property. If impairment is indicated, a loss will be recorded for the amount by which the carrying value of the property exceeds its fair value. Projections of expected future cash flows require management to estimate future market rental income amounts subsequent to the expiration of current lease agreements, property operating expenses, discount rates, the number of months it takes to release the property and the number of years the property is held for investment. The use of inappropriate assumptions in the future cash flow analysis would result in an incorrect assessment of the property’s future cash flow and fair value and could result in the overstatement of the carrying value of our real estate and related intangible assets and net income. During 2020, we identified the impact of the COVID-19 pandemic as an impairment trigger for properties occupied by certain tenants experiencing difficulties meeting their lease obligations to us. After considering the impacts of the COVID-19 pandemic on the key assumptions noted above, management has determined that the carrying values of 3 properties for the year ended December 31, 2020 were not recoverable. As a result, we recorded provisions for impairment of $5,406,000 for the year ended December 31, 2020 on the applicable properties impacted by the COVID-19 pandemic. Management determined that there was no impairment in the carrying value of the Company's real estate assets as of December 31, 2019.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urring fair value measurements: The carrying values of cash and cash equivalents, restricted cash, accrued rent and accounts receivable, other assets and accounts payable and accrued expenses are reasonable estimates of fair values because of the short maturities of these instruments. For our disclosure of debt instrument fair value in Note 8, we use a discounted cash flow analysis based on borrowing rates currently available to the Company for loans with similar terms and maturities, discounting the future contractual interest and principal payments (categorized within Level 2 of the fair value hierarchy). Nonrecurring fair value measurements: Property Impairments The Company reviews its real estate assets for impairment at least annually or whenever events or changes in circumstances indicate that the carrying amount of the assets, including accrued rental income, may not be recoverable through operations. Our estimated fair values are determined by utilizing cash flow models, market capitalization rates and market discount rates, or by obtaining third-party broker valuation estimates, or appraisals (categorized within Level 3 of the fair value hierarchy). Accrued Rent and Accounts Receivable, net Accrued rent and accounts receivable includes base rents, tenant reimbursements and receivables attributable to recording rents on a straight-line basis. An allowance for the uncollectible portion of accrued rent and accounts receivable is determined based upon customer credit-worthiness (including expected recovery of the Company’s claim with respect to any tenants in bankruptcy), historical bad debt levels, and current economic trends. Deferred Leasing Commissions Costs, net Leasing commissions are capitalized and amortized using the straight-line method over the term of the related lease agreements. Goodwill GAAP requires the Company to test goodwill for impairment at least annually or more frequently whenever events or circumstances occur indicating goodwill might be impaired. The Company applies a one-step quantitative assessment to determine if the estimated fair value is less than the carrying amount. If the carrying amount exceeds the estimated fair value, the Company will record a goodwill impairment equal to such excess, not to exceed the total amount of goodwill. No goodwill impairment has been recognized in the accompanying consolidated financial statements. Noncontrolling Interests Noncontrolling interests is the portion of equity in a subsidiary not attributable to a parent. The ownership interests not held by the parent are considered noncontrolling interests. Accordingly, the Company has reported noncontrolling interests in equity on the consolidated balance sheets but separate from the Company's equity. On the consolidated statements of operations, subsidiaries are reported at the consolidated amount, including both the amount attributable to the Company and noncontrolling interests. Stock-Based Compensation The Company follows Accounting Standards Codification ("ASC") 718- Compensation- Stock Compensation, with regard to issuance of stock in payment of services. ASC 718 requires that compensation cost relating to share-based payment transactions be recognized in the consolidated financial statements. The compensation cost is measured based on the estimated grant date fair value, as of the grant date of the Company’s common stock, of the equity or liability instruments issued. Stock-based compensation expense are recorded over the vesting period and is included in general and administrative expense in the accompanying consolidated statements of operations. Income Taxes The Company has elected to be treated as a REIT under the Internal Revenue Code of 1986, as amended, beginning with its taxable year ended December 31, 2011. To qualify as a REIT, the Company must meet certain organizational and operational requirements, including a requirement to distribute at least 90% of the Company’s annual REIT taxable income to stockholders (which is computed without regard to the dividends-paid deduction or net capital gain and which does not necessarily equal net income as calculated in accordance with GAAP). As a REIT, the Company generally will not be subject to federal income tax on income that it distributes as dividends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nd adversely affect the Company’s net income and net cash available for distribution to stockholders. However, the Company believes that it is organized and will continue to operate in such a manner as to qualify for treatment as a REIT. For the years ended December 31, 2020 and 2019, the Company incurred a net loss of $11,010,000 and $4,610,000, as restated. The Company formed a taxable REIT subsidiary which may generate future taxable income which may be offset by the net loss carry forward. The Company considers that any deferred tax benefit and corresponding deferred tax asset which may be recorded in light of the net loss carry forward would be properly offset by an equal valuation allowance. Accordingly, no deferred tax benefit or deferred tax asset has been recorded in the consolidated financial statements. The Company is required to recognize in its consolidated financial statements the financial effects of a tax position only if it is determined that it is more likely than not that the tax position will not be sustained upon examination, including resolution of any related appeals or litigation processes, based on the technical merits of the position. Management has reviewed the Company’s tax positions and is of the opinion that material positions taken by the Company would more likely than not be sustained upon examination. Accordingly, the Company has not recognized a liability related to uncertain tax positions. Loss Per Share The computations of basic and diluted loss per common share are based upon the weighted average number of common shares outstanding and potentially dilutive securities. The Company’s potentially dilutive securities include preferred shares that are convertible into the Company’s common stock. As of December 31, 2020 and 2019, there were no shares issuable in connection with these potentially dilutive securities. These potentially dilutive securities were excluded from the computations of diluted net loss per share for the years ended December 31, 2020 and 2019 because no shares are issuable and inclusion of such potentially dilutive securities would have been anti-dilutive. Concentration of Risk The geographic concentration of the Company’s real estate assets makes it susceptible to adverse economic developments in the State of Texas. Any adverse economic or real estate developments in these markets, such as business layoffs or downsizing, relocation of businesses, increased competition or any other changes, could adversely affect the Company’s operating results and its ability to make distributions to stockholders. Going Concern Evaluation Pursuant to ASU 2014-15, “Presentation of Financial Statements – Going Concern,” management is required to evaluate the Company’s ability to continue as a going concern within one year after the date that these consolidated financial statements are issued. The Hartman SPE LLC loan agreement (“SASB Loan”) has an initial maturity date of October 9, 2020. The SASB Loan provides for three successive one-year maturity date extensions. On October 9, 2020, SPE LLC executed a maturity date extension agreement to extend the maturity date to October 9, 2021. The SASB Loan requires that SPE LLC have a debt yield, as defined, greater than or equal to 12.50%. The first SASB Loan extension was completed on the basis that the debt yield as of June 30, 2020 was 13.25%. Debt yield is calculated by dividing annual net operating income by debt. The second one-year SASB Loan extension is within one year of the issuance of these consolidated financial statements. Uncertainty as to the debt yield calculation as of June 30, 2021 and the Company's ability to exercise the next remaining SASB Loan extension option, require management to conclude, in accordance with guidance provided by ASU 2014-15, that there is a substantial doubt about the Company's ability to continue as a going concern within one year of the issuance date of these consolidated financial statements solely on the basis of the uncertainty regarding the loan maturity extension of the SASB Loan. Management believes that SPE LLC will be able to extend the maturity date for the next one year period which will mitigate the maturity date issue. Recently Adopted Accounting Pronouncements In February 2016, the Financial Accounting Standards Board (the “FASB”) issued ASU No. 2016-02, Leases,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in the same manner as operating leases today. As of December 31, 2020, the Company, through SPE LLC has a ground lease for a parking lot located adjacent to the property at 601 Sawyer, Houston, Texas. The parking lot lease agreement expires at the end of September 2025. The Sawyer property is included in the Company’s consolidated financial statements as of December 31, 2020 and 2019. Lease payments under the parking lot lease agreement are $3,500 per month through September 30, 2020 and $4,000 per month from October 1, 2020 through September 30, 2025. As of December 31, 2020, 57 monthly payments remain under the lease agreement for a total of $228,000. The new standard requires lessors to account for leases using an approach that is substantially equivalent to existing guidance for sales-type leases, direct financing leases and operating leases. In connection with the new revenue guidance (ASC 606), the new revenue standard will apply to other components of revenue deemed to be non-lease components. Under the new guidance, we will continue to recognize the lease components of lease revenue on a straight-line basis over our respective lease terms as we do under prior guidance. However, we would recognize these non-lease components under the new revenue guidance as the related services are delivered. As a result, the total revenue recognized over time would not differ under the new guidance. This does not result in a difference from how the Company has historically recognized revenue for these lease and non-lease components. Additionally, ASU 2016-2 requires that lessees and lessors capitalize, as initial direct costs, only those costs that are incurred due to the execution of a lease. Under ASU 2016-2, allocated payroll costs and other costs that are incurred regardless of whether the lease is obtained will no longer be capitalized as initial direct costs and instead will be expensed as incurred. This does not result in a difference from how the Company has historically recognized lease acquisition costs. On January 1, 2019, the Company adopted ASU 2018-07, "Improvements to Non-employee Stock-Based Payment Accounting." The updated guidance simplifies aspects of share-based compensation issued to non-employees by making the guidance consistent with the accounting for employee share-based compensation. The adoption of this guidance had no impact on our consolidated financial statements. On January 1, 2019, the Company adopted ASU 2017-12, "Derivatives and Hedging: Targeted Improvements to Accounting for Hedging Activities". The purpose of this updated guidance is to better align a company’s financial reporting for hedging activities with the economic objectives of those activities. The transition guidance provides companies with the option of either adopting the new standard early using a modified retrospective transition method in any interim period after issuance of the update, or alternatively adopting the new standard for fiscal years beginning after December 15, 2018. The adoption of this guidance had no impact on our consolidated financial statements. Recent Accounting Pronouncements Not Yet Adopted In June 2016, the FASB issued ASU 2016-13, Financial Instrument s — Credit Losses (Topic 326):Measurement of Credit Losses on Financial Instruments . The updated guidance requires measurement and recognition of expected credit losses for financial assets, including trade and other receivables, held at the reporting date based on historical experience, current conditions, and reasonable and supportable forecasts. This is different from the current guidance as this will require immediate recognition of estimated credit losses expected to occur over the remaining life of many financial assets. Generally, the pronouncement requires a modified retrospective method of adoption. This guidance is effective for fiscal years and interim periods within those years beginning after January 2023, with early adoption permitted. The Company is currently evaluating the impact this guidance will have on the consolidated financial statements when adopted. In March 2020, issued ASU No. 2020-04, Reference Rate Reform (Topic 848): Facilitation of the Effects of Reference Rate Reform on Financial Reporting . ASU 2020-04 provides optional expedients for a limited period of time to ease the potential burden in accounting for (or recognizing the effects of) reference rate reform on financial reporting. ASU 2020-04 provides optional expedients and exceptions for applying GAAP to contracts, hedging relationships, and other transactions affected by reference rate reform if certain criteria are met. The standard is effective for all entities as of March 12, 2020 through December 31, 2022. An entity can elect to apply the amendments as of any date from the beginning of an interim period that includes or is subsequent to March 12, 2020, or prospectively from a date within an interim period that includes or is subsequent to March 12, 2020, up to that date that the financial statements are available to be issued. The Company is currently evaluating the impact this guidance will have on the consolidated financial statements when adop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of Consolidated Financial Statements</t>
        </is>
      </c>
      <c r="B1" s="2" t="inlineStr">
        <is>
          <t>12 Months Ended</t>
        </is>
      </c>
    </row>
    <row r="2">
      <c r="B2" s="2" t="inlineStr">
        <is>
          <t>Dec. 31, 2020</t>
        </is>
      </c>
    </row>
    <row r="3">
      <c r="A3" s="3" t="inlineStr">
        <is>
          <t>Accounting Changes and Error Corrections [Abstract]</t>
        </is>
      </c>
    </row>
    <row r="4">
      <c r="A4" s="4" t="inlineStr">
        <is>
          <t>Restatement of Consolidated Financial Statements</t>
        </is>
      </c>
      <c r="B4" s="4" t="inlineStr">
        <is>
          <t>Restatement of Consolidated Financial Statements Restatement reflected in Form 10-K/A In connection with the preparation of our consolidated quarterly financial statements as of and for the three months ended March 31, 2021, the Company identified a material error in our consolidated statement of cash flows for the year ended December 31, 2020. The restatement of our consolidated statement of cash flows for the year ended December 31, 2020 is necessary to reclassify $10,611,000 previously reported as net cash provided by operating activities, which should have been reported as net cash provided by financing activities. The correction changes the amount reported on the operating activities line item captioned "Due to/from related parties" and the financing activities line item captioned "Borrowings from an affiliate." The impact of the restatement on the quarterly consolidated financial statements for the quarterly period ended September 30, 2020 are as follows (in thousands): Nine Months ended September 30, 2020 As Previously Reported Restatement Adjustments As Restated Repayment of note receivable - related party $ 11,362 $ (10,611) $ 751 Net cash used in investing activities 2,902 (10,611) (7,709) Borrowing from an affiliate (1,611) 10,611 9,000 Net cash used in financing activities (19,058) 10,611 (8,447) Restatement background and explanation In connection with the preparation and audit of these consolidated financial statements, including matters related to the Mergers effective July 1, 2020, the Company has recorded several material adjustments to its financial statements as of December 31, 2020 including adjustments attributable to years ending December 31, 2019 and prior. For the year ended December 31, 2020, the Company recorded adjustments totaling $3,212,000 to correct the overstatement of accounts payable and accrued expenses prior to adjustment. The overstatement of accounts payable included (i) $1,112,000 attributable to the Three Forest property for improvements which were accrued for in 2016 and which should have been subsequently relieved as the property improvements were completed; (ii) $239,000 margin tax provision in excess of margin tax expense, and; (ii) $1,861,000 attributable to accounts payable which were not valid as of the end of December 31, 2019 together with accrued expense which should have been reversed as the invoices for which the expenses were accrued were paid. Impact of restatement on periods reported in 2020 The effect the restatement on quarterly consolidated financial statements for the quarterly periods ended March 31, 2020, June 30, 2020 and September 30, 2020 are as follows (in thousands): Consolidated Balance Sheet September 30, 2020 As Previously Reported Restatement Adjustments As Restated Accounts payable and accrued expenses $ 27,749 $ (2,100) $ 25,649 Total liabilities 336,663 (2,100) 334,563 Accumulated distributions and net loss (120,419) 2,100 (118,319) Total equity $ 201,052 $ 2,100 $ 203,152 Consolidated Statements of Operations Nine Months ended September 30, 2020 As Previously Reported Restatement Adjustments As Restated Property operating expenses $ 17,870 $ 868 $ 18,738 Depreciation and amortization 21,242 834 22,076 Total expenses 65,103 1,702 66,805 Net income (loss) 2,417 (1,702) 715 Net loss per share attributable to common shareholder $ 0.01 $ — $ (0.05) Weighted average of common shares outstanding, basic and diluted 29,168 — 29,168 Note there is no restatement to the consolidated statement of operations for the three months ended September 30, 2020. Consolidated Statement of Cash Flows Nine Months ended September 30, 2020 As Previously Reported Restatement Adjustments As Restated Net income $ 2,417 $ (1,702) $ 715 Depreciation and amortization 21,242 834 22,076 Net cash provided by operating activities 13,491 (868) 12,623 Cash and cash equivalents and restricted cash, beginning of period 27,111 868 27,979 Consolidated Balance Sheet June 30, 2020 As Previously Reported Restatement Adjustments As Restated Accounts payable and accrued expenses $ 16,519 $ (2,100) $ 14,419 Total liabilities 328,257 (2,100) 326,157 Accumulated distributions and net loss (113,373) 2,100 (111,273) Total equity $ 218,870 $ 2,100 $ 220,970 Consolidated Statements of Operations Six Months ended June 30, 2020 As Previously Reported Restatement Adjustments As Restated Property operating expenses $ 11,959 $ 868 $ 12,827 Depreciation and amortization 14,002 834 14,836 Total expenses, net 40,598 1,702 42,300 Net income (loss) $ 4,590 $ (1,702) $ 2,888 Net income (loss) attributable to common stockholders per share $ 0.13 $ 0.04 Weighted average number of common shares outstanding, basic and diluted 18,418 18,418 Three Months ended June 30, 2020 As Previously Reported Restatement Adjustments As Restated Property operating expenses $ 5,014 $ 868 $ 5,882 Depreciation and amortization 7,020 904 7,924 Total expenses, net 19,343 1,772 21,115 Net income (loss) $ 2,706 $ (1,772) $ 934 Net income (loss) attributable to common stockholders per share $ 0.07 $ (0.03) Weighted average number of common shares outstanding, basic and diluted 18,418 18,418 Consolidated Statement of Cash Flows Six Months ended June 30, 2020 As Previously Reported Restatement Adjustments As Restated Net income $ 4,590 $ (1,702) $ 2,888 Depreciation and amortization 14,002 834 14,836 Net cash provided by operating activities 4,810 (868) 3,942 Cash and cash equivalents and restricted cash, beginning of period 27,111 868 27,979 Consolidated Balance Sheet March 31, 2020 As Previously Reported Restatement Adjustments As Restated Real estate assets, net $ 472,867 $ (208) $ 472,659 Cash and cash equivalents 35 868 903 Total assets 546,549 660 547,209 Accounts payable and accrued expenses 12,982 (3,212) 9,770 Total liabilities 325,020 (3,212) 321,808 Accumulated distributions and net loss (111,461) 3,872 (107,589) Total equity $ 221,529 $ 3,872 $ 225,401 Consolidated Statements of Operations Three Months ended March 31, 2020 As Previously Reported Restatement Adjustments As Restated Depreciation and amortization $ 6,982 $ (70) $ 6,912 Total expenses, net 21,255 (70) 21,185 Net income (loss) 1,884 70 1,954 Net income (loss) attributable to common stockholders per share $ 0.06 $ — $ 0.07 Weighted average number of common shares outstanding, basic and diluted 18,418 18,418 Consolidated Statement of Cash Flows Three Months ended March 31, 2020 As Previously Reported Restatement Adjustments As Restated Net income $ 1,884 $ 70 $ 1,954 Depreciation and amortization 6,982 (70) 6,912 Cash and cash equivalents and restricted cash, beginning of period 27,111 868 27,979 Cash and cash equivalents and restricted cash, end of period 18,435 868 19,303 Impact of restatement as of December 31 2019 and for the quarterly periods and for the year ended December 31, 2019 The effect the restatement on quarterly consolidated financial statements for the quarterly periods ended March 31, 2019, June 30, 2019 and September 30, 2019 are as follows (in thousands): Consolidated Balance Sheet December 31, 2019 As Previously Reported Restatement Adjustments As Restated Real estate assets, net $ 476,917 $ (278) $ 476,639 Cash and cash equivalents 1,033 868 1,901 Total assets 556,775 590 557,365 Accounts payable and accrued expenses 23,444 (3,211) 20,233 Total liabilities 331,769 (3,211) 328,558 Accumulated distributions and net loss (109,406) 3,801 (105,605) Total equity $ 225,006 $ 3,801 $ 228,807 Consolidated Statements of Operations Year Ended December 31, 2019 As Previously Reported Restatement Adjustments As Restated Property operating expenses $ 31,721 $ (868) $ 30,853 Real estate taxes and insurance 13,545 (239) 13,306 Depreciation and amortization 27,812 (278) 27,534 Total expenses, net 92,719 (1,385) 91,334 Net loss (5,995) 1,385 (4,610) Net income (loss) attributable to common stockholders per share $ (0.08) $ — Weighted average number of common shares outstanding, basic and diluted 18,304 18,304 Consolidated Statement of Cash Flows Year Ended December 31, 2019 As Previously Reported Restatement Adjustments As Restated Net income (loss) $ (5,995) $ 1,385 $ (4,610) Depreciation and amortization 27,812 (278) 27,534 Accounts payable and accrued expenses 2,069 (241) 1,828 Net cash provided by operating activities $ 18,653 $ 866 $ 19,519 Cash and cash equivalents and restricted cash, end of period $ 27,111 $ 868 $ 27,979 Consolidated Balance Sheet September 30, 2019 As Previously Reported Restatement Adjustments As Restated Real estate assets, net $ 481,031 $ (346) $ 480,685 Total assets 555,575 (346) 555,229 Accounts payable and accrued expenses 15,557 (2,972) 12,585 Total liabilities 322,095 (2,972) 319,123 Accumulated distributions and net loss (104,371) 2,626 (101,745) Total equity $ 233,480 $ 2,626 $ 236,106 Consolidated Statements of Operations Nine Months ended September 30, 2019 As Previously Reported Restatement Adjustments As Restated Depreciation and amortization $ 20,653 $ (210) $ 20,443 Total expenses, net 65,404 (210) 65,194 Net income (loss) (904) 210 (694) Net income (loss) attributable to common stockholders per share $ 0.02 $ 0.03 Weighted average number of common shares outstanding, basic and diluted 18,265 18,265 Three Months ended September 30, 2019 As Previously Reported Restatement Adjustments As Restated Depreciation and amortization $ 6,989 $ (70) $ 6,919 Total expenses, net 22,274 (70) 22,204 Net income (loss) (333) 70 (263) Net income (loss) attributable to common stockholders per share $ 0.02 $ 0.02 Weighted average number of common shares outstanding, basic and diluted 18,418 18,418 Consolidated Statement of Cash Flows Nine Months ended September 30, 2019 As Previously Reported Restatement Adjustments As Restated Net loss $ (904) $ 210 $ (694) Depreciation and amortization 20,653 (210) 20,443 Net cash provided by operating activities 11,143 — 11,143 Consolidated Balance Sheet June 30, 2019 As Previously Reported Restatement Adjustments As Restated Real estate assets, net $ 484,766 $ (416) $ 484,350 Total assets 556,415 (416) 555,999 Accounts payable and accrued expenses 13,703 (2,972) 10,731 Total liabilities 319,145 (2,972) 316,173 Accumulated distributions and net loss (101,436) 2,556 (98,880) Total equity $ 237,270 $ 2,556 $ 239,826 Consolidated Statement of Operations Six Months ended June 30, 2019 As Previously Reported Restatement Adjustments As Restated Depreciation and amortization $ 13,664 $ (140) $ 13,524 Total expenses, net 43,130 (140) 42,990 Net income (loss) (571) 140 (431) Net income (loss) attributable to common stockholders per share $ 0.01 $ 0.01 Weighted average number of common shares outstanding, basic and diluted 18,182 18,182 Three Months ended June 30, 2019 As Previously Reported Restatement Adjustments As Restated Depreciation and amortization $ 6,634 $ (70) $ 6,564 Total expenses, net 20,314 (70) 20,244 Net income (loss) (931) 70 (861) Net income (loss) attributable to common stockholders per share $ (0.01) $ (0.01) Weighted average number of common shares outstanding, basic and diluted 18,418 18,418 Consolidated Statement of Cash Flows Six Months ended June 30, 2019 As Previously Reported Restatement Adjustments As Restated Net loss $ (571) $ 140 $ (431) Depreciation and amortization 13,664 (140) 13,524 Net cash provided by operating activities 6,396 — 6,396 Consolidated Balance Sheet March 31, 2019 As Previously Reported Restatement Adjustments As Restated Real estate assets, net $ 488,995 $ (486) $ 488,509 Total assets 571,796 (486) 571,310 Accounts payable and accrued expenses 21,824 (2,972) 18,852 Total liabilities 328,129 (2,972) 325,157 Accumulated distributions and net loss (97,968) 2,486 (95,482) Total equity $ 243,667 $ 2,486 $ 246,153 Consolidated Statement of Operations Three Months ended March 31, 2019 As Previously Reported Restatement Adjustments As Restated Depreciation and amortization $ 7,030 $ (70) $ 6,960 Total expenses, net 22,816 (70) 22,746 Net income (loss) 360 70 430 Net income (loss) attributable to common stockholders per share $ 0.02 $ 0.02 Weighted average number of common shares outstanding, basic and diluted 17,837 17,837 Consolidated Statement of Cash Flows Three Months ended March 31, 2019 As Previously Reported Restatement Adjustments As Restated Net income $ 360 $ 70 $ 430 Depreciation and amortization 7,030 (70) 6,960 Net cash provided by operating activities (41) — (4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06:58Z</dcterms:created>
  <dcterms:modified xmlns:dcterms="http://purl.org/dc/terms/" xmlns:xsi="http://www.w3.org/2001/XMLSchema-instance" xsi:type="dcterms:W3CDTF">2021-05-17T17:06:58Z</dcterms:modified>
</cp:coreProperties>
</file>